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nvertible Debt"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Fair Value Measurements (Tables" sheetId="28" state="visible" r:id="rId28"/>
    <sheet xmlns:r="http://schemas.openxmlformats.org/officeDocument/2006/relationships" name="Prepaids and Other Current As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Net Loss per Share (Tables)" sheetId="35" state="visible" r:id="rId35"/>
    <sheet xmlns:r="http://schemas.openxmlformats.org/officeDocument/2006/relationships" name="Basis of Presentation and Sum_3"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Narra" sheetId="40" state="visible" r:id="rId40"/>
    <sheet xmlns:r="http://schemas.openxmlformats.org/officeDocument/2006/relationships" name="Fair Value Measurements - Deriv" sheetId="41" state="visible" r:id="rId41"/>
    <sheet xmlns:r="http://schemas.openxmlformats.org/officeDocument/2006/relationships" name="Prepaids and Other Current As_3" sheetId="42" state="visible" r:id="rId42"/>
    <sheet xmlns:r="http://schemas.openxmlformats.org/officeDocument/2006/relationships" name="Inventory (Details)"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Convertible Debt (Details)" sheetId="46" state="visible" r:id="rId46"/>
    <sheet xmlns:r="http://schemas.openxmlformats.org/officeDocument/2006/relationships" name="Operating leases - Narrative (D" sheetId="47" state="visible" r:id="rId47"/>
    <sheet xmlns:r="http://schemas.openxmlformats.org/officeDocument/2006/relationships" name="Operating leases - Schedule of " sheetId="48" state="visible" r:id="rId48"/>
    <sheet xmlns:r="http://schemas.openxmlformats.org/officeDocument/2006/relationships" name="Operating leases - Schedule o_2"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Equity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Warrants - Public Warrants Narr" sheetId="55" state="visible" r:id="rId55"/>
    <sheet xmlns:r="http://schemas.openxmlformats.org/officeDocument/2006/relationships" name="Warrants - VDL Nedcar Warrants " sheetId="56" state="visible" r:id="rId56"/>
    <sheet xmlns:r="http://schemas.openxmlformats.org/officeDocument/2006/relationships" name="Warrants - Walmart Warrants Nar" sheetId="57" state="visible" r:id="rId57"/>
    <sheet xmlns:r="http://schemas.openxmlformats.org/officeDocument/2006/relationships" name="Warrants - Yorkville Warrants N" sheetId="58" state="visible" r:id="rId58"/>
    <sheet xmlns:r="http://schemas.openxmlformats.org/officeDocument/2006/relationships" name="Warrants - RDO SPA Warrants Nar" sheetId="59" state="visible" r:id="rId59"/>
    <sheet xmlns:r="http://schemas.openxmlformats.org/officeDocument/2006/relationships" name="Warrants - June 2023 PIPE (Deta" sheetId="60" state="visible" r:id="rId60"/>
    <sheet xmlns:r="http://schemas.openxmlformats.org/officeDocument/2006/relationships" name="Warrants - I-40 Warrants Narrat" sheetId="61" state="visible" r:id="rId61"/>
    <sheet xmlns:r="http://schemas.openxmlformats.org/officeDocument/2006/relationships" name="Warrants - August 2023 PIPE Nar" sheetId="62" state="visible" r:id="rId62"/>
    <sheet xmlns:r="http://schemas.openxmlformats.org/officeDocument/2006/relationships" name="Warrants - Preferred Stock Warr" sheetId="63" state="visible" r:id="rId63"/>
    <sheet xmlns:r="http://schemas.openxmlformats.org/officeDocument/2006/relationships" name="Warrants - Share-based Compensa"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00000_);(#,##0.00000000000)"/>
    <numFmt numFmtId="168" formatCode="#,##0.0000000000_);(#,##0.0000000000)"/>
    <numFmt numFmtId="169" formatCode="#,##0.0_);(#,##0.0)"/>
    <numFmt numFmtId="170" formatCode="#,##0.00%_);(#,##0.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4</t>
        </is>
      </c>
      <c r="C8" s="4" t="inlineStr">
        <is>
          <t xml:space="preserve"> </t>
        </is>
      </c>
    </row>
    <row r="9">
      <c r="A9" s="4" t="inlineStr">
        <is>
          <t>Entity Registrant Name</t>
        </is>
      </c>
      <c r="B9" s="4" t="inlineStr">
        <is>
          <t>CANO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76189</t>
        </is>
      </c>
      <c r="C11" s="4" t="inlineStr">
        <is>
          <t xml:space="preserve"> </t>
        </is>
      </c>
    </row>
    <row r="12">
      <c r="A12" s="4" t="inlineStr">
        <is>
          <t>Entity Address, Address Line One</t>
        </is>
      </c>
      <c r="B12" s="4" t="inlineStr">
        <is>
          <t>19951 Mariner Avenue</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3</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1-21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7889254</v>
      </c>
    </row>
    <row r="25">
      <c r="A25" s="4" t="inlineStr">
        <is>
          <t>Entity Central Index Key</t>
        </is>
      </c>
      <c r="B25" s="4" t="inlineStr">
        <is>
          <t>00017501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GOEV</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shares of Common Stock</t>
        </is>
      </c>
      <c r="C37" s="4" t="inlineStr">
        <is>
          <t xml:space="preserve"> </t>
        </is>
      </c>
    </row>
    <row r="38">
      <c r="A38" s="4" t="inlineStr">
        <is>
          <t>Trading Symbol</t>
        </is>
      </c>
      <c r="B38" s="4" t="inlineStr">
        <is>
          <t>GOEV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and liabilities that are measured at fair value on a recurring basis as required by ASC 820, by level, within the fair value hierarchy as of June 30, 2024 and December 31, 2023 (in thousands): June 30, 2024 Fair Value Level 1 Level 2 Level 3 Liability Contingent earnout shares liability $ — $ — $ — $ — Derivative liability, current $ — $ — $ — $ — Convertible debt, current $ 47,228 $ — $ — $ 47,228 Derivative liability, non-current $ 33,242 $ — $ — $ 33,242 Warrant liability, non-current $ 55,995 $ — $ 55,995 $ — December 31, 2023 Fair Value Level 1 Level 2 Level 3 Liability Contingent earnout shares liability $ 41 $ — $ — $ 41 Derivative liability, current $ 860 $ — $ — $ 860 Convertible debt, current $ 16,052 $ — $ — $ 16,052 Derivative liability, non-current $ 25,919 $ — $ — $ 25,919 Warrant liability, non-current $ 17,390 $ — $ 17,390 $ — The Company’s Contingent Earnout liability, convertible debt, derivative liabilities are considered “Level 3” fair value measurement. Refer to Note 2 for discussion of the Company’s methods for valuation. The Company entered into the Ninth Pre-Paid Advance, Tenth Pre-Paid Advance and June Prepaid Advance as discussed in Note 9, whereby the Company elected to account transactions under the fair value option of accounting upon issuance. The Ninth Pre-Paid Advance was fully paid off as of the end of the reporting period. The Company estimated the fair value of the Tenth Pre-Paid Advance and June Prepaid Advance based on assumptions used in the Monte Carlo simulation model using the following inputs as of the end of the reporting period: Tenth Pre-Paid Advance June Prepaid Advance Stock price $ 2.13 $ 2.13 Risk free interest rate 5.4 % 5.3 % Interest rate 5.0 % 5.0 % Expected volatility 116.7 % 144.0 % Expected dividend yield — % — % Remaining term (in years) 0.2 0.5 Following is a summary of the change in fair value of the Convertible Debt for the six months ended June 30, 2024 and June 30, 2023 (in thousands). Six months ended June 30, Convertible Debt 2024 2023 Beginning fair value $ 16,052 $ — Additions during the period 46,894 — Payments in cash and common stock during the period (57,241) — Change in fair value during the period 41,523 — Ending fair value $ 47,228 — As the proceeds of the freestanding instruments identified within the Ninth Pre-Paid Advance exceeded the fair value, a gain on issuance on convertible debt was recognized. As the fair value of the freestanding instruments identified within the Tenth Pre-Paid Advance and June Prepaid Advance exceeded the proceeds received, losses on issuance on convertible debt were recognized. Refer to Note 9 for further information. The Company has a contingent obligation to issue shares of Common Stock to certain stockholders and employees upon the achievement of certain market share price milestones within specified periods. Issuances are made in three tranches of approximately 0.2 million shares, for a total of 0.7 million shares, each upon reaching share price targets within specified time frames from December 21, 2020 ("Earnout Date"). The first tranche was not issued given the share price did not reach the specified threshold as of December 21, 2022. The second tranche will be issued if the share price reaches $575.00 within four years of the closing of the Earnout Date. The third tranche will be issued if the share price reaches $690.00 within five years of the Earnout Date. The tranches may also be issued upon a change of control transaction that occurs within the respective timeframes and results in per share consideration exceeding the respective share price target. As of June 30, 2024, the Company has a remaining contingent obligation to issue 0.4 million shares of Common Stock. Following is a summary of the change in fair value of the Earnout Shares liability for the six months ended June 30, 2024 and June 30, 2023 (in thousands). Six months ended June 30, Earnout Shares Liability 2024 2023 Beginning fair value $ 41 $ 3,013 Change in fair value during the period (41) (2,564) Ending fair value $ — $ 449 The Company entered into a Lease Agreement ("Lease Agreement") with I-40 OKC Partners LLC ("I-40") which contained a "Market Value Shortfall" provision that meets the definition of a derivative, valued at $0.6 million at inception. The shortfall expired in April 2024, upon which the Company recorded a gain on the derecognition of the liability of $1.6 million. The amount was included within Gain (Loss) on extinguishment of debt and other. The fair value of the Market Value Shortfall derivative measured as of December 31, 2023 and immediately prior to expiration was $0.9 million and $1.6 million, respectively, resulting in a loss of $0.7 million during the six months ended June 30, 2024 which is included within Gain on fair value change in warrant and derivative liability. The Company entered into the Series B Preferred Stock Purchase Agreement with the Series B Preferred Stock Purchaser whose conversion feature meets the definition of a derivative liability which requires bifurcation (refer to Note 13). The Company estimated the fair value of the conversion feature derivative embedded in the Series B Preferred Stock Purchase Agreement based on assumptions used in the Monte Carlo simulation model using the following inputs as of the end of the reporting period: the price of the Company’s Common Stock of $2.13; a risk-free interest rate of 4.4%; expected volatility of the Company’s Common Stock of 117.5%; expected dividend yield of 0.0%; and remaining term of 4.28 years. The fair value of the conversion feature derivative measured as of December 31, 2023 and June 30, 2024 was $25.9 million and $14.7 million, respectively, resulting in a gain of $11.2 million during the six months ended June 30, 2024 included within Consolidated Statement of Operations. The Company entered into the Series C Preferred Stock Purchase Agreement with the Series C Preferred Stock Purchasers (as defined in Note 13) whose conversion feature meets the definition of a derivative liability which requires bifurcation. The Company estimated the fair value of the conversion feature derivative embedded in the Series C Preferred Stock Purchase Agreement based on assumptions used in the Monte Carlo simulation model using the following inputs as of the end of the reporting period: the price of the Company’s Common Stock of $2.13; a risk-free interest rate of 4.3%; expected volatility of the Company’s Common Stock of 117.5%; expected dividend yield of 0.0%; and remaining term of 4.77 years. The fair value of the conversion feature derivative measured as of issuance and June 30, 2024 was $24.9 million and $18.5 million, respectively, resulting in a gain of $6.4 million during the six months ended June 30, 2024 included within Consolidated Statement of Operations. Six months ended June 30, Derivative liability 2024 2023 Beginning fair value $ 26,779 $ — Additions during the period 24,857 — Derecognition of liability upon expiration of agreement (1,604) — Change in fair value during the period (16,790) 4,359 Ending fair value $ 33,242 $ 4,359 Refer to Note 15 for discussion related to warrant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June 30, 2024 December 31, 2023 Prepaid expense $ 8,133 $ 9,300 Short term deposits 5,428 6,312 Deferred battery supplier cost 1,100 — Other current assets 896 487 Prepaids and other current assets $ 15,557 $ 16,0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As of June 30, 2024 and December 31, 2023, the inventory balance was $9.3 million and $6.2 million, respectively, which consisted primarily of raw materials related to the production of vehicles for sale. The Company writes-down inventory for any excess or obsolete inventories or when we believe that the net realizable value of inventories ("LCNRV") is less than the carrying value. No write-downs were recorded for the three and six months ended June 30, 2024 an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Tooling, machinery, and equipment $ 50,600 $ 44,025 Computer hardware 8,925 8,921 Computer software 9,835 9,835 Vehicles 1,555 1,528 Building 28,475 28,475 Land 5,800 5,800 Furniture and fixtures 877 788 Leasehold improvements 15,575 17,470 Construction-in-progress 312,439 307,489 Total property and equipment 434,081 424,331 Less: Accumulated depreciation (53,952) (47,231) Total property and equipment, net $ 380,129 $ 377,100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Depreciation expense for property and equipment was $3.4 million and $6.8 million for the three and six months ended June 30, 2024 respectively, of which a nominal amount is included in cost of revenue. Depreciation expense for property and equipment was $4.6 million and $9.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 and Other Current liabilities</t>
        </is>
      </c>
      <c r="B4" s="4" t="inlineStr">
        <is>
          <t>Accrued Expenses and Other Current liabilities Accrued expenses consisted of the following (in thousands): June 30, December 31, Accrued property and equipment purchases $ 29,472 $ 29,433 Accrued research and development costs 12,505 15,913 Accrued professional fees 7,051 6,623 ERC financing liability 9,013 — Operating lease liabilities, current portion 3,273 3,086 Other accrued expenses 9,277 8,846 Total accrued expenses and other current liabilities $ 70,591 $ 63,901 The ERC financing liability represents the amount received in May 2024, in accordance with an agreement entered into with a third-party investor ("ERC Agreement") pursuant to which the investor purchased, for approximately $9.0 million in cash, the economic interest, at a discount, in our rights to payment from the Internal Revenue Service ("IRS") with respect to the employee retention credits for the nine month period ended September 30, 2021, as filed by the Company in January 2024 under the Coronavirus Aid, Relief, and Economic Security Act. The amount received by the Company pursuant to the ERC Agreement was recorded as an accrued liability, pending final determination by and receipt of such payment from the I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Convertible Debt Yorkville PPAs Initial PPA On July 20, 2022, the Company entered into the Pre-Paid Advance Agreement (the "Initial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Initial PPA as the lower of 120.0% of the daily volume-weighted average price (“VWAP”) on Nasdaq as of the day immediately preceding the date a Pre-Paid Advance was made (“Fixed Price”) or 95.0% of the VWAP on Nasdaq as of the day immediately preceding the conversion date, which in no event would be less than $23.00 per share (“Floor Price”). The third Pre-Paid Advance (the "Third Pre-Paid Advance") amended the purchase price to be the lower of 110.0% of the VWAP on Nasdaq as of the day immediately preceding the date a Pre-Paid Advance was made (“Amended Fixed Price”) or 95.0% of the VWAP on Nasdaq during the five days immediately preceding the conversion date, which in no event would be less than $11.50 per share (“Amended Floor Price”). The Company's stockholders approved the Amended Floor Price, which was proposed and voted on at the special meeting of Company stockholders held on January 24, 2023. The Company's stockholders further approved the Second Amended Floor Price (as defined below), which was proposed and voted on at the special meeting of Company stockholders held on October 5, 2023. The issuance of the shares of Common Stock under the Initial PPA is subject to certain limitations, including that the aggregate number of shares of Common Stock issued pursuant to the Initial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PPA Exchange Cap"). The Company's stockholders approved the issuance of shares of the Company’s Common Stock in excess of the PPA Exchange Cap, which was proposed and voted on at the special meeting of Company stockholders held on January 24, 2023. Interest accrues on the outstanding balance of any Pre-Paid Advance at an annual rate equal to 5.0%, subject to an increase to 15.0% upon events of default described in the Initial PPA. Each Pre-Paid Advance has a maturity date of 15 months from the Pre-Paid Advance Date. Yorkville is not entitled to participate in any earnings distributions until a Pre-Paid Advance is offset with shares of Common Stock. Between July 2022 and October 2022, Yorkville agreed to advance amounts to the Company on account of the first and second pre-paid advances (“Previous Pre-Paid Advances”) in accordance with the Initial PPA. The Previous Pre-Paid Advances were fully paid off through the issuance of shares of Common Stock to Yorkville as of December 31, 2022. On November 10, 2022, Yorkville agreed to advance $20.0 million to the Company on account of the Third Pre-Paid Advance in accordance with the Initial PPA. On December 31, 2022, the Company received an aggregate of $32.0 million on account of the fourth Pre-Paid Advance in accordance with the Initial PPA (the "Fourth Pre-Paid Advance"). In accordance with the second supplemental agreement, the Fourth Pre-Paid Advance may, at the sole option of Yorkville, be increased by up to an additional $8.5 million (the "YA PPA Option"). On January 13, 2023, Yorkville partially exercised their option, and increased their investment amount by $5.3 million, which resulted in net proceeds of $5.0 million, and was applied to the Fourth Pre-Paid Advance. Pursuant to the second supplemental agreement, the Fourth Pre-Paid Advance included issuances of warrants to Yorkville. Of the aggregate Fourth Pre-Paid Advance proceeds, $14.8 million was allocated to convertible debt presented in the Consolidated Balance Sheets as of December 31, 2022, and an additional $2.3 million was allocated to convertible debt as a result of Yorkville exercising the YA PPA Option. Refer to Note 15, Warrants, for further information on the warrants and the allocation of proceeds. During the year 2023, the Third Pre-Paid Advance and Fourth Pre-Paid Advance were each fully paid off through the issuance of 2.9 million shares of Common Stock in the aggregate to Yorkville. On September 11, 2023, Yorkville agreed to advance $12.5 million to the Company on account of the fifth Pre-Paid Advance in accordance with the Initial PPA (the "Fifth Pre-Paid Advance"). The net proceeds received by the Company, after giving effect to the commitment fee and the purchase price discount provided for in the Initial PPA, was $11.8 million. Of the aggregate proceeds, $6.0 million was allocated to derivative assets for an embedded conversion feature included in the Fifth Pre-Paid Advance. Any portion of the convertible debt settled using the Variable Price (as defined further in Note 9) will be extinguished as a share settled redemption while any settlement using the Fixed Price or the applicable floor price will be settled via conversion accounting. As of December 31, 2023, the Fifth Pre-Paid Advance was fully paid off through the issuance of 1.2 million shares of Common Stock to Yorkville. The Company's stockholders approved an amendment to the Initial PPA with Yorkville to lower the minimum price which shares may be sold from $11.50 per share to $2.30 per share (the "Second Amended Floor Price"), which was proposed and voted on at the special meeting of Company stockholders held on October 5, 2023 (the "October Special Meeting"). On November 21, 2023, Yorkville agreed to advance $21.3 million to the Company on account of the Sixth Pre-Paid Advance in accordance with the Initial PPA (the "Sixth Pre-Paid Advance"). The net proceeds received by the Company, after giving effect to the commitment fee and the purchase price discount provided for in the Initial PPA, was $20.0 million. As of February 8, 2024, the Sixth Pre-Paid Advance was fully paid off through the issuance of 6.1 million shares of Common Stock to Yorkville. For the six months ended June 30, 2024, the loss on extinguishment of debt from repaying the Sixth Pre-Paid Advance was $1.2 million and interest expense incurred as a result of effective interest under the Initial PPA was $0.2 million . On December 20, 2023, Yorkville agreed to advance $16.0 million to the Company on account of the Seventh Pre-Paid Advance in accordance with the Initial PPA (the "Seventh Pre-Paid Advance"). The net proceeds received by the Company, after giving effect to the commitment fee and the purchase price discount provided for in the Initial PPA, was $15.0 million. As of March 12, 2024, the Seventh Pre-Paid Advance was fully paid off through the issuance of 2.9 million shares of Common Stock to Yorkville, in addition to $7.2 million of cash. For the six months ended June 30, 2024, the loss on extinguishment of debt from repaying the Seventh Pre-Paid Advance was $0.5 million and interest expense incurred as a result of effective interest under the Initial PPA was $0.4 million . On January 11, 2024, Yorkville agreed to advance $17.5 million to the Company on account of the Eighth Pre-Paid Advance in accordance with the Initial PPA (the "Eighth Pre-Paid Advance"). The net proceeds received by the Company, after giving effect to the commitment fee and the purchase price discount provided for in the Initial PPA, was $16.5 million. As of March 12, 2024, the Eighth Pre-Paid Advance was fully paid off through the issuance of 4.1 million shares of Common Stock to Yorkville, in addition to $8.3 million of cash. For the six months ended June 30, 2024, the loss on extinguishment of debt from repaying the Eighth Pre-Paid Advance was $0.6 million and interest expense incurred as a result of effective interest under the Initial PPA was $0.4 million. On January 31, 2024, Yorkville agreed to advance $20.0 million to the Company on account of the Ninth Pre-Paid Advance in accordance with the Initial PPA (the "Nine Pre-Paid Advance"). The net proceeds received by the Company, after giving effect to the commitment fee and the purchase price discount provided for in the Initial PPA, was $18.8 million. The Company elected to account for the Ninth Pre-Paid Advance under the fair value option of accounting upon issuance. The proceeds were allocated to all freestanding instruments recorded at fair value. As of March 12, 2024, the Ninth Pre-Paid Advance was fully paid off through the issuance of 1.3 million shares of Common Stock to Yorkville, in addition to $17.5 million of cash. For the six months ended June 30, 2024, the loss on extinguishment of debt from repaying the Ninth Pre-Paid Advance was nominal. On March 12, 2024, Yorkville agreed to advance $62.0 million to the Company on account of the Tenth Pre-Paid Advance. Approximately $33.0 million of the proceeds received from the Tenth Pre-Paid Advance were used to repay the remaining outstanding amounts on the Seventh, Eighth, and Ninth Pre-Paid Advances (refer to above). The net proceeds received by the Company, after giving the effect to the repayment, financing charges of $14.0 million provided for in the Initial PPA, were $15.0 million. With respect to the Tenth Pre-Paid Advance, the Purchase Price (as such term is used in the Initial PPA) is equal to $2.30 per share. The Company elected to account for the Ninth Pre-Paid Advance and Tenth Pre-Paid Advance under the fair value option of accounting upon issuance. The proceeds were allocated to all freestanding instruments recorded at fair value. On March 12, 2024, the Ninth Pre-Paid Advance was fully paid through the issuance of the Tenth Pre-Paid Advance. During the six months ended June 30, 2024, 13.7 million shares of Common Stock converted at the Second Amended Floor Price have been issued under the Tenth Pre-Paid Advance, with a gain on extinguishment of debt of $6.0 million recorded. As of June 30, 2024, a principal balance of $31.0 million remains outstanding under the Tenth Pre-Paid Advance. The Initial PPA provides that in respect of any Pre-Paid Advance, if the VWAP of shares of Common Stock is less than the Floor Price (as amended from time to time) for at least five trading days during a period of seven consecutive trading days or the Company has issued substantially all of the shares of Common Stock available under the PPA Exchange Cap, then the Company is required to make monthly cash payments of amounts outstanding under any Pre-Paid Advance beginning on the 10 th calendar day and continuing on the same day of each successive calendar month until the entire amount of such Pre-Paid Advance balance has been paid or until the payment obligation ceases. Pursuant to the Initial PPA, the monthly payment obligation ceases if the PPA Exchange Cap no longer applies and the VWAP is greater than the Floor Price (as amended from time to time)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during a period of three consecutive trading days immediately prior to the date on which the Company delivers a notice to Yorkville of its intent and such notice is delivered at least ten trading days prior to the date on which the Company will make such payment. If elected, the early repayment amount is to include a 3.0% redemption premium (“Redemption Premium”). If any Pre-Paid Advances are outstanding and any event of default has occurred, the full amount outstanding under the Pre-Paid Advances plus the Redemption Premium, together with interest and other amounts owed in respect thereof, will become, at Yorkville’s election, immediately due and payable in cash. June 2024 PPA On June 13, 2024 (the “June Effective Date”), the Company entered into a Prepaid Advance Agreement with Yorkville (the "June 2024 PPA"). In accordance with the terms of the June 2024 PPA, on the June Effective Date, Yorkville agreed to advance $15.0 million to the Company (the “June Prepaid Advance”). The June Prepaid Advance will be offset upon the issuance of shares of Common Stock to Yorkville at an initial Purchase Price (when reference to the June 2024 PPA, as such term is used in the June 2024 PPA) equal to $2.30 per share. On (i) August 26, 2024, the Purchase Price on any remaining amount of the June Prepaid Advance then outstanding at such time will be repriced to a price per share equal to 100% of the average of the daily VWAP for the ten Trading Days (as such term is used in the June 2024 PPA) immediately prior to August 26, 2024 and (ii) October 24, 2024, the Purchase Price on any remaining amount of the June Prepaid Advance then outstanding at such time will be repriced to a price per share equal to 100% of the average of the daily VWAPs for the ten Trading Days immediately prior to October 24, 2024, in each case, subject to certain equity conditions set forth in the June 2024 PPA. The June Prepaid Advance has a maturity of six months from the June Effective Date. After giving effect to the commitment fee and the purchase price discount provided for in the June 2024 PPA, net proceeds of the June Prepaid Advance to the Company were approximately $14.1 million . The issuance of Common Stock under the June 2024 PPA is subject to certain limitations, including, among others, that the aggregate number of shares of Common Stock issued pursuant to the June 2024 PPA cannot exceed 19.99% of the aggregate number of shares of Common Stock issued and outstanding as of June 13, 2024 (the "Current Yorkville Exchange Cap") unless the Company’s stockholders have approved issuances in excess of the Current Yorkville Exchange Cap. Pursuant to the terms of the June 2024 PPA, interest accrues on the outstanding balance of the June Prepaid Advance at an annual rate equal to 5%, subject to an increase to 15% upon events of default described in the June 2024 PPA. The Company elected to account for the June Prepaid Advance under the fair value option of accounting upon issuance. The proceeds were allocated to all freestanding instruments recorded at fair value. As of June 30, 2024, a principal balance of $15.0 million remains outstanding under the June Prepaid Advance. Yorkville Convertible Debentures On April 24, 2023, the Company entered into a securities purchase agreement with Yorkville in connection with the issuance and sale of convertible debentures in an aggregate principal amount of $48.0 million (the "April Convertible Debenture"). The net proceeds received by the Company from Yorkville included a 6.0% discount of the loan in accordance with the terms of the April Convertible Debenture. Amounts outstanding under the April Convertible Debenture could be offset by the issuance of shares of Common Stock to Yorkville. The April Convertible Debenture was paid off through the issuance of 4.1 million shares of Common Stock to Yorkville during the year 2023. The remaining outstanding balance was subsequently assumed by the August Convertible Debenture (defined below). On June 30, 2023, the Company entered into a securities purchase agreement with Yorkville (the "July Convertible Debenture") in connection with the issuance and sale by the Company of convertible debentures in an aggregate principal amount of $26.6 million (the "July Initial Loan"). The convertible debenture was initially recognized on the settlement date of July 3, 2023, and net proceeds received by the Company from Yorkville included a 6.0% discount of the July Initial Loan in accordance with the terms of the July Convertible Debenture. The July Convertible Debenture was paid off through the issuance of 4.4 million shares of Common Stock to Yorkville during the year 2023. On August 2, 2023, the Company entered into a Securities Purchase Agreement with Yorkville (the “August Convertible Debenture”) in connection with the issuance and sale by the Company of convertible debentures in an aggregate principal amount of $27.9 million (the “August Initial Loan”). The net proceeds received by the Company from Yorkville includes a 6.0% discount of the Loan in accordance with the YA Convertible Debenture. Yorkville has the right and option (the “August Loan Option”) to purchase additional convertible debentures in an aggregate principal amount of up to $53.2 million. In conjunction with the August Initial Loan, the Company issued to Yorkville an initial warrant (the “August Initial Warrant”) to purchase 2.2 million shares of Common Stock at an exercise price of $12.42 per share. Yorkville did not exercise the August Loan Option, as a result of which, the August Loan Option and the related August Option Warrant are no longer applicable. During the year 2023, 4.2 million shares of Common Stock were previously issued to Yorkville. As of January 8, 2024, the August Convertible Debentures was fully paid off through the issuance of an additional 1.2 million shares of Common Stock to Yorkville, resulting in a loss on extinguishment of debt of $0.3 million. During the six months ended June 30, 2024, the Company incurred nominal interest expense. On September 26, 2023, the Company entered into a Securities Purchase Agreement with Yorkville (the “September Convertible Debenture”, together with the August Convertible Debenture, collectively, the "YA Convertible Debentures"), receiving an aggregate of $15.0 million (the “September Initial Debenture”). The net proceeds received by the Company from Yorkville includes a 16.5% discount of the Loan in accordance with the September Convertible Debenture. Yorkville has the right and option (the “September Loan Option”) to purchase additional convertible debentures in an aggregate principal amount of up to $30.0 million. In conjunction with the September Convertible Debenture, the Company issued to Yorkville an initial warrant (the “September Initial Warrant”) to purchase 1.2 million shares of Common Stock at an exercise price of $12.42. If Yorkville exercises the September Loan Option, the Company will issue to Yorkville an additional warrant (the “September Option Warrant”) for a number of shares of Common Stock determined by dividing the principal amount so exercised (up to $30.0 million) by $12.42 per share. Yorkville did not exercise the September Loan Option, as a result of which, the September Loan Option and the related September Option Warrant are no longer applicable. As of January 19, 2024, the September Convertible Debentures was fully paid off through the issuance of 3.5 million shares of Common Stock to Yorkville, resulting in a loss on extinguishment of debt of $0.8 million. During the six months ended June 30, 2024, the Company incurred $0.1 million of interest expense. Amounts outstanding in the YA Convertible Debentures could be offset by the issuance of shares of Common Stock to Yorkville at a price per share calculated at the lower of $11.50 (the "Note Fixed Price") or 95.0% of the lowest daily VWAP on Nasdaq as of the five immediately preceding the conversion date (“Variable Price”), which in no event would be less than $2.30 per share. The issuance of the shares of Common Stock under the YA Convertible Debentures are subject to certain limitations, including that the aggregate number of shares of Common Stock issued pursuant to the YA Convertible Debenture cannot exceed 4.1 million ("Note Exchange Cap"). With respect to the August Convertible Debenture, the Company's stockholders approved the issuance of shares of the Company’s Common Stock in excess of the Note Exchange Cap, which was proposed and voted on at the October Special Meeting. Interest accrues on the outstanding balance of the August Convertible Debenture and the September Convertible Debenture at an annual rate equal to 3.0%, subject to an increase to 15.0% upon events of default described in their respective agreements. The Company elected to account for the August Convertible Debenture and the September Convertible Debenture under the fair value option of accounting upon issuance. The proceeds were allocated to all freestanding instruments recorded at fair value. The primary reason for electing the fair value option is for simplification of accounting for the YA Convertible Debentures at fair value in its entirety versus bifurcation of the embedded derivatives. The fair value was determined using a Monte Carlo valuation model. The YA Convertible Debentures provides that if the VWAP of shares of Common Stock is less than the then-applicable floor price for at least five trading days during a period of seven consecutive trading days (“Trigger Date”) or the Company has issued substantially all of the shares of Common Stock available under the Note Exchange Cap, or the Company is unable to issue Common Stock to Yorkville which may be freely resold by Yorkville without any limitations or restrictions, including, without limitation, due to a stop order or suspension of the effectiveness of the Registration Statement, then the Company is required to make monthly cash payments of amounts outstanding under the YA Convertible Debentures beginning on the 10th Trading Day after the Trigger Date and continuing on the same day of each successive calendar month until the entire amount of the YA Convertible Debentures balance has been paid or until the payment obligation ceases. Pursuant to the YA Convertible Debenture,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the YA Convertible Debentures, provided that the VWAP of the Common Stock is less than the Fixed Price during a period of three consecutive trading days immediately prior to the date on which the Company delivers a notice to Yorkville of its intent and such notice is delivered at least ten trading days prior to the date on which the Company will make such payment. If elected, the early repayment amount is to include a 5.0% redemption premium (“Redemption Premium”). If any event of default has occurred, the full amount outstanding under the Loan plus th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Operating leases The Company has entered into various operating lease agreements for office and manufacturing spaces. Justin Texas Lease On January 31, 2023, the Company entered into a real estate lease for an approximately 8,000 square foot facility in Justin, Texas with an entity owned by Tony Aquila, Executive Chair and Chief Executive Officer ("CEO") of the Company. The initial lease term is three years, five months, commencing on November 1, 2022, and terminating on March 31, 2026, with one option to extend the term of the lease for an additional five years. Prior to execution, the contract was a month-to-month arrangement. The total minimum lease payments over the initial lease term is $0.3 million. Oklahoma Manufacturing Facility Lease On November 9, 2022, the Company entered into a PSA with Terex for the purchase of approximately 630,000 square foot vehicle manufacturing facility on approximately 121 acres in Oklahoma City, Oklahoma. On April 7, 2023, pursuant to the assignment of real estate purchase agreement, the Company assigned the right to purchase the Property to I-40 Partners, a special purpose vehicle managed by entities affiliated with the CEO. The Company then entered into a lease agreement with I-40 Partners commencing April 7, 2023. The lease term is approximately ten years with a five year renewal option and the minimum aggregate lease payment over the initial term is expected to be approximately $44.3 million, which includes equity portion of rent composed of $1.5 million fully vested non-refundable shares. Refer to Note 15 on warrants issued in conjunction with this lease. The lease was evaluated as a sale and leaseback of real estate because the Company was deemed to control the asset once the rights under the PSA were assigned to I-40 Partners. The Company accounted for the transaction as a financing lease since the lease agreement contains a repurchase option which precludes sale and leaseback accounting. The purchase option is exercisable between the third and fourth anniversary of the lease commencement in the greater of the fair value or a 150.0% of the amounts incurred by Landlord for the purchase price for the Property, the construction allowance, and expenses incurred with the purchase of the Property. The lease did not qualify for sale-leaseback accounting and was accounted for as a financing obligation. Under a failed sale-leaseback transaction, the real estate assets are generally recorded on the Consolidated Balance Sheets and depreciated over their useful lives while a failed sale and leaseback financing obligation is recognized for the proceeds. As a result, the Company recorded an asset and a corresponding finance liability in the amount of the purchase price of $34.2 million. The financing liability at inception was initially allocated to the warrants issued to I-40 valued at $0.9 million described in Note 15 and the derivative liability As described above, for the failed sale and leaseback transaction, the Company reflects the real estate asset on the Balance Sheets in Property and equipment, net as if the Company was the legal owner, and continue to recognize depreciation expense over the estimated useful life. The Company does not recognize rent expense related to the lease but has recorded a liability for the failed sale and leaseback obligation and monthly interest expense. The Company could not readily determine the implicit rate in the lease, and therefore imputed an interest rate of approximately 10.0%. There have been no gains or losses recorded in connection with the transactions described above. Future minimum payments under the failed sale leaseback are as follows (in thousands): 2024 (excluding the six months ended June 30, 2024) $ 1,771 2025 3,635 2026 4,097 2027 4,302 2028 4,384 Thereafter 21,647 Total payments $ 39,836 Lease Portfolio The Company uses an estimated incremental borrowing rate based on information available at lease commencement to determine the present value of lease payments when the rate implicit in the lease is not readily determinable. The weighted average discount rate used was 6.7%. As of June 30, 2024, the remaining operating lease ROU asset and operating lease liability were $34.5 million and $37.3 million, respectively. As of December 31, 2023, the operating lease ROU asset and operating lease liability were $36.2 million and $38.8 million, respectively. As of June 30, 2024 and December 31, 2023, $3.3 million and $3.1 million, respectively, of the lease liability was determined to be short term and was included in accrued expenses and other current liabilities within the Condensed Consolidated Balance Sheets. Related party lease expense related to the Company's leases in Justin, Texas was $0.2 million and $0.3 million for the three and six months ended June 30, 2024, respectively. Related party lease expense related to the Company's leases in Justin, Texas was $0.2 million and $0.3 million for the three and six months ended June 30, 2023, respectively. Certain lease agreements also provide the Company with the option to renew for additional periods. These renewal options are not considered in the remaining lease term unless its reasonably certain that the Company will exercise such options. The weighted average remaining lease term as of June 30, 2024, and December 31, 2023 was 8.2 years and 8.7 years, respectivel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costs are incurred. Maturities of the Company’s operating lease liabilities at June 30, 2024 were as follows (in thousands): Operating 2024 (excluding six months ended June 30, 2024) $ 2,803 2025 5,728 2026 5,504 2027 5,532 2028 5,813 Thereafter 23,707 Total lease payments 49,087 Less: imputed interest (1) 11,779 Present value of operating lease liabilities 37,308 Current portion of operating lease liabilities (2) 3,273 Operating lease liabilities, net of current portion $ 34,035 __________________________ (1) Calculated using the incremental borrowing rate (2) Included within Accrued expenses and other current liabilities line item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ommencement of the Company's Bentonville, Arkansas and Michigan leases in 2022, the Company issued standby letters of credit of $9.5 million and $1.1 million, respectively, which are included in restricted cash within the accompanying Consolidated Balance Sheets as of June 30, 2024. The letters of credit have 5 year and 13 year terms, respectively, and will not be drawn upon unless the Company fails to make its payments. Refer to Note 10 for information regarding the lease arrange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February 28, 2023, the court granted the Company’s motion to dismiss with leave to amend. On March 10, 2023, the lead plaintiff filed a second amended consolidated complaint. On April 10, 2023, the court entered a stipulated order granting the lead plaintiff leave to file a third amended consolidated complaint and relieving defendants of any obligation to respond to the second amended consolidated complaint. The lead plaintiff filed a third amended consolidated complaint on September 8, 2023, and defendants subsequently filed a motion to dismiss the third amended consolidated complaint. On January 4, 2024, the lead plaintiff filed his opposition to the defendants’ motion to dismiss. On February 1, 2024, the defendants filed their reply in support of the motion to dismiss. On May 10, 2024, the court entered an order placing the motion to dismiss under submission and taking the hearing on the motion off calendar. The final determinations of liability arising from these litigation matters will only be made following comprehensive investigations and litigation processes.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In September 2022, the Company filed an amended complaint and DDG filed a motion to dismiss the amended complaint. On September 21, 2023, the court issued a decision denying DDG's motion to dismiss. DDG's answer to the complaint was filed on October 19, 2023. An initial pretrial conference was held on January 12, 2024, and the court entered the case management order that day. The fact discovery deadline for the case is January 24, 2025. On January 16, 2024, the Company was named as a defendant in an action for damages and injunctive relief filed in the Southern District of New York by an affiliated party to DD Global Holdings Ltd., Champ Key Limited ("Champ Key"). The complaint alleges that the Company breached a registration rights agreement and violated Delaware law (6 Del. C. Section 8-401) when the Company refused in November 2022 to remove the restrictive legends on 17.2 million shares of Common Stock owned by Champ Key, thereby preventing Champ Key from selling the shares of Common Stock. The complaint alleges claims for breach of contract, violation of Delaware law, and seeks injunctive relief, compensatory damages in excess of $23.0 million and punitive damages, interests, costs of suit and attorneys’ fees. On March 1, 2024, the Company filed an answer and affirmative defenses to the complaint. An initial pretrial conference was held on May 14, 2024 and the court entered a case management schedule that day. Fact discovery is ongoing. The final determinations of liability arising from this litigation matter will only be made following comprehensive investigations and litigation processes. On July 8, 2024, the Company, Canoo Sales, LLC and Canoo Technologies Inc. were each named as defendants, as well as additional employee staffing company defendants, in a putative class action complaint filed in Los Angeles Superior Court on behalf of individuals who are alleged to be employees of the defendants. Plaintiffs’ counsel alleges violations under certain California state employment related claims on behalf of the putative class, including, among other things, unpaid compensation, failure to provide employees meal and rest periods, unpaid minimum and overtime wages and unreimbursed business expenses. The Company has retained counsel and has entered into a joint defense agreement with employee staffing company defendants. The defendants are currently reviewing the merits of the complaint. The final determinations of liability arising from this litigation matter will only be made following comprehensive investigations and litigation processes.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November 25, 2020, Canoo Holdings Ltd., prior to the Company's merger with HCAC ("Legacy Canoo") entered into an agreement, which remains in effect, with the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0.3 million and $0.5 million for the three and six months ended June 30, 2024, respectively. The reimbursement was approximately $0.9 million and $1.4 million for the three and six months ended June 30, 2023, respectively. In addition, certain AFV staff provided the Company with shared services support in its Justin, Texas corporate office facility. For the three and six months ended June 30, 2024, the Company paid AFV approximately $0.2 million and $0.4 million, respectively, for these services. For the three and six months ended June 30, 2023, the Company paid AFV approximately $0.5 million and $1.0 million, respectively, for these services. On June 22, 2023, the Company entered into a Common Stock and Common Warrant Subscription Agreement with certain special purpose vehicles managed by entities affiliated with Mr. Aquila ("June 2023 PIPE"). The Subscription Agreement provides for the sale and issuance by the Company of 0.7 million shares of the Company’s Common Stock, together with warrants to purchase up to 0.7 million shares of Common Stock at a combined purchase price of $12.42 per share and accompanying warrants. The total net proceeds from the transaction was $8.8 million. The warrant issued is further discussed in Note 15. On August 4, 2023, the Company entered into a Common Stock and Common Warrant Subscription Agreement with certain special purpose vehicles managed by entities affiliated with Mr. Aquila ("August 2023 PIPE") and together with the June 2023 PIPE, collectively, the "PIPEs"). The Subscription Agreement provides for the sale and issuance by the Company of 0.2 million shares of the Company’s Common Stock, together with warrants to purchase up to 0.2 million shares of Common Stock at a combined purchase price of $12.42 per share and accompanying warrants. The total net proceeds from the transaction was $3.0 million. The warrant issued is further discussed in Note 15. On April 9, 2024, the Company entered into the Series C Preferred Stock Purchase Agreement (defined in Note 13) with certain special purpose vehicles managed by entities affiliated with Mr. Aquila (collectively, the "the Series C Preferred Stock Purchasers"). Pursuant to the terms of the Series C Preferred Stock Purchase Agreement (including the Additional Investment Right (as defined in Note 13), the Company sold, and the Series C Preferred Stock Purchasers purchased, 16,500 shares of the Company’s Series C Preferred Stock in the aggregate, together with aggregate warrants to purchase up to 7.4 million shares of Common Stock at a combined purchase price of $1,000.00 per share. The total proceeds from the transaction was $16.5 million. The Company paid $0.2 million of legal fees on behalf of the purchasers. The arrangement is further discussed in Note 13 and warrants issued are further discussed in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t-The-Market Offering Program On August 8, 2022, the Company entered into an Equity Distribution Agreement (as supplemented by side letters entered into on August 8, 2022 and on October 5, 2022, the “ATM Sales Agreement”) with Evercore Group L.L.C. ("Evercore") and H.C. Wainwright &amp; Co., LLC (collectively, the "agents"), to sell shares of Common Stock having an aggregate sales price of up to $200.0 million, from time to time, through an “at-the-market offering” program under which the agents act as sales agents (the “ATM Offering”). The sales are made by any method permitted by law deemed to be an “at-the-market offering” as defined in Rule 415 promulgated under the Securities Act of 1933, as amended. The Company is not obligated to sell any shares of Common Stock under the ATM Sales Agreement and may at any time suspend solicitation and offers thereunder. On October 5, 2022, the Company entered into a Side Letter to the ATM Sales Agreement, pursuant to which, notwithstanding the existence of outstanding balances under the PPA (refer to Note 9) as of October 5, 2022, but only for so long as any portion of such balance is outstanding, the agents agreed to allow the Company to submit orders to sell Common Stock of the Company under the ATM Sales Agreement beginning on October 5, 2022. In addition, pursuant to the Side Letter to the ATM Sales Agreement, during the period from October 5, 2022 until the beginning of the third business day after the Company files its Annual Report on Form 10-K for the fiscal year ended December 31, 2022: (i) only H.C. Wainwright may be designated as a Designated Manager under the ATM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ATM Sales Agreement. On February 28, 2023, Evercore delivered to us a notice to terminate the ATM Sales Agreement with respect to itself, which termination became effective on February 28, 2023. Other Issuances of Equity On February 5, 2023, the Company entered into a securities purchase agreement ("RDO SPA") with certain investors. The RDO SPA provides for the sale and issuance by the Company of 2.2 million shares of the Company's Common Stock, together with warrants to purchase up to 2.2 million shares of Common Stock (the “RDO SPA Warrants”) at a combined purchase price of $24.15 per share and accompanying warrants. The total net proceeds from the transaction was $49.4 million. On February 5, 2023, the Company also issued warrants to purchase 0.1 million shares of our Common Stock (the “Placement Agent Warrants”) to our placement agent as part of the compensation payable for acting as our exclusive placement agent in connection with the RDO SPA. The Placement Agent Warrants had the same terms as the warrants issued under the RDO SPA. These warrants are equity classified and were measured at fair value on the issuance date for a total of $1.6 million . The Company entered into other equity agreements including the Yorkville PPAs and YA Convertible Debentures discussed in Note 9, the PIPEs discussed in Note 12, and warrants issued to various parties discussed in Note 15. Authorized Shares Amendment On October 5, 2023, at the October Special Meeting, the Company’s stockholders approved an amendment to Paragraph A of Article IV of the Company’s Second Amended and Restated Certificate of Incorporation to increase the Company’s number of shares of authorized Common Stock from 1.0 billion shares to 2.0 billion shares and the corresponding increase in the total number of authorized share of capital stock the Company may issue from 1.0 billion to 2.0 billion shares. Series B Preferred Stock Purchase Agreement On September 29, 2023, the Company entered into a securities purchase agreement (the "Series B Preferred Stock Purchase Agreement") with an institutional investor (the "Series B Preferred Stock Purchaser") in connection with the issuance, sale and delivery by the Company of an aggregate of 45,000 shares (the "Series B Preferred Shares") of the Company’s 7.5% Series B Cumulative Perpetual Redeemable Preferred Stock, par value $0.0001 per share (the "Series B Preferred Stock") and a stated value of $1,000.00 per share, which is convertible into shares of the Company’s Common Stock, and pursuant to which the Company issued warrants to purchase approximately 1.0 million shares of Common Stock (the "Series B Preferred Warrants"), for a total purchase price of $45.0 million. On October 12, 2023, the Company closed the sale of the Series B Preferred Shares and the Series B Preferred Warrants to the Series B Preferred Stock Purchaser and filed the certificate of designation for the Series B Preferred Stock (the "Certificate of Designation"). The transaction is initially recognized on the settlement date of October 12, 2023. Refer to Note 15, Warrants, for further information on the Series B Preferred Warrants. The Series B Preferred Stock is convertible into shares of Common Stock at an initial conversion price of approximately $12.88 per common share (“Series B Conversion Price”), which is equal to 120.0% of the average Common Stock price of the Company for the ten consecutive trading days immediately preceding the closing of the transaction. The Series B Conversion Price is subject to customary anti-dilution and price protective adjustments. The holders have the ability to exercise the conversion rights at any time, or upon a Change of Control event (as defined in the Series B Certificate of Designation). The Series B Preferred Stock does not provide the holder with any voting rights. As of June 30, 2024, no conversion of the Series B Preferred Stock has occurred. Upon the occurrence of certain contingent events, the Company may, at its option, redeem the Series B Preferred Stock for cash at a redemption price equal to 103.0% of the Liquidation Preference, plus any accumulated and unpaid dividends. Additionally, on or after October 12, 2028 (“Series B First Reset Date”), the Company may, at its option, redeem the Series B Preferred Stock at any time for cash at a redemption price equal to 103.0% of the Liquidation Preference plus any accumulated and unpaid dividends. Upon any liquidation, dissolution or winding-up of the Company, whether voluntary or involuntary, the Series B Preferred Stock Purchaser will be entitled to payment out of the assets of the Company, prior and in preference to holders of Common Stock of the Company, in an amount per share equal to $1,000.00 (the “Liquidation Preference”) plus any accumulated and unpaid dividends thereon. As of June 30, 2024, the Liquidation Preference of the Series B Preferred Stock was $47.2 million. Dividends on the Series B Preferred Stock can be paid in either cash or in kind in the form of additional shares of Series B Preferred Stock, at the option of the Series B Preferred Stock Purchasers, subject to certain exceptions. The Company will pay dividends whether in cash or in kind at a rate of 7.5% per annum (“Series B Dividend Rate”), subject to certain adjustments and exceptions. On and after the Series B First Reset Date, the Series B Dividend Rate on the Series B Preferred Stock will increase by 1.5% per Payment Period. As of June 30, 2024, the accumulated but not declared or paid dividends on the Series B Preferred Stock were $2.2 million. Series C Preferred Stock On April 9, 2024, the Company entered into a securities purchase agreement (the "Series C Preferred Stock Purchase Agreement") with the Series C Preferred Stock Purchasers in connection with the issuance, sale and delivery by the Company of 10,000 shares (the "Series C Preferred Shares") of the Company’s 7.5% Series C Cumulative Perpetual Redeemable Preferred Stock, par value $0.0001 per share (the "Series C Preferred Stock"), and a stated value of $1,000.00 per share, which is convertible into shares of the Company’s Common Stock, and pursuant to which the Company issued warrants to purchase approximately 4.5 million shares of Common Stock (the "Series C Preferred Warrants"), for a total purchase price of $10.0 million. Pursuant to the Series C Preferred Stock Purchase Agreement, on or prior to the date that is 20 business days after April 9, 2024, the Series C Preferred Stock Purchasers or affiliated entities had the right to purchase up to an additional $15.0 million of Series C Preferred Shares and Series C Preferred Warrants on substantially identical terms (the "Additional Investment Right"). During the 20 business day period, the Series C Preferred Stock Purchasers and affiliated entities through separate securities purchase agreements agreed to purchase an additional 6,500 shares of Series C Preferred Stock and Series C Preferred Warrants to purchase up to 2.9 million shares of Common Stock for a total purchase price of $6.5 million. On May 3, 2024, the Company closed the sale of the Series C Preferred Shares and Series C Preferred Warrants to the Series C Preferred Stock Purchasers and filed the certificate of designation for the Series C Preferred Stock (the "Series C Certificate of Designation"). Refer to Note 15 Warrants for further information on the Series C Preferred Warrants. The Series C Preferred Stock is convertible into shares of Common Stock by the Series C Preferred Stock Purchasers at their option at a conversion price equal to the lesser of (i) 120.0% of the average Common Stock price of the Company for the ten consecutive trading days prior to conversion date, subject to a floor price of $2.00, and (ii) $2.24 (the "Series C Conversion Price"). The Series C Conversion Price is subject to customary anti-dilution and price protective adjustments. The holders have the ability to exercise the conversion rights at any time or upon a Change of Control (as defined in the Series C Certificate of Designation). Holders of the Series C Preferred Stock are entitled to vote as a single class with the holders of Common Stock. Each share of Series C Preferred Stock is entitled to a number of votes equal to the number of shares of Common Stock it is convertible into on the record date, subject to certain reductions and adjustments. As of June 30, 2024, no conversion of the Series C Preferred Stock has occurred. Upon the occurrence of certain contingent events, the Company may, at its option, redeem the Series C Preferred Stock for cash at a redemption price equal to 103.0% of the Liquidation Preference, plus any accumulated and unpaid dividends. Additionally, on or after May 3, 2029 (“Series C First Reset Date”), the Company may, at its option, redeem the Series C Preferred Stock at any time for cash at a redemption price equal to 103.0% of the Liquidation Preference plus any accumulated and unpaid dividends. Upon any liquidation, dissolution or winding-up of the Company, whether voluntary or involuntary, the Series C Preferred Stock Purchaser will be entitled to payment out of the assets of the Company, prior and in preference to holders of Common Stock of the Company, in an amount per share equal to $1,000.00 (the “Liquidation Preference”) plus any accumulated and unpaid dividends thereon. As of June 30, 2024, the Liquidation Preference of the Series C Preferred Stock was $16.7 million. Refer to Note 4 Fair Value for further information on the conversion feature which meets the definition of a derivative liability. As the value of the liabilities required to be subsequently measured at fair value exceeded the proceeds received, the Company recognized the excess of the fair value over the proceeds received as a loss upon issuance of preferred stock of $25.6 million within Loss on fair value change in convertible debt and other. Dividends on the Series C Preferred Stock can be paid in either cash or in kind in the form of additional shares of Series C Preferred Stock, at the option of the Series C Preferred Stock Purchasers, subject to certain exceptions. The Company will pay dividends whether in cash or in kind at a rate of 7.5% per annum (“Series C Dividend Rate”), subject to certain adjustments and exceptions. On and after the Series C First Reset Date, the Series C Dividend Rate on the Series C Preferred Stock will increase by 1.5% per Payment Period. As of June 30, 2024, the accumulated but not declared or paid dividends on the Series C Preferred Stock were $0.2 million. Based on an evaluation of the terms, the Company determined that the Series B Preferred Stock and Series C Preferred Stock are not eligible for permanent equity classification. Under GAAP, the Company is required to assume cash-settlement of the Series B Preferred Stock and Series C Preferred Stock in a conversion scenario that requires delivery of shares in excess of their respective share issuance exchange cap pursuant to Nasdaq Rule 5635. Accordingly, the Company presents the Series B Preferred Stock and Series C Preferred Stock outside of permanent equity (i.e., the Series B Preferred Stock and Series C Preferred Stock are presented in mezzanine equity). The Company determined that cash settlement or redemption of the Series B Preferred Stock and Series C Preferred Stock is unlikely; therefore, the Series B Preferred Stock and Series C Preferred Stock are not currently redeemable or probable of becoming redeemable. As a result of the increasing rate dividend described above, the Company uses the interest method to accrete the carrying value of the Series B Preferred Stock and Series C Preferred Stock from the initial recognized value to its expected settlement value on the expected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513</v>
      </c>
      <c r="D3" s="6" t="n">
        <v>6394</v>
      </c>
    </row>
    <row r="4">
      <c r="A4" s="4" t="inlineStr">
        <is>
          <t>Restricted cash, current</t>
        </is>
      </c>
      <c r="C4" s="5" t="n">
        <v>3983</v>
      </c>
      <c r="D4" s="5" t="n">
        <v>3905</v>
      </c>
    </row>
    <row r="5">
      <c r="A5" s="4" t="inlineStr">
        <is>
          <t>Inventory</t>
        </is>
      </c>
      <c r="C5" s="5" t="n">
        <v>9302</v>
      </c>
      <c r="D5" s="5" t="n">
        <v>6153</v>
      </c>
    </row>
    <row r="6">
      <c r="A6" s="4" t="inlineStr">
        <is>
          <t>Prepaids and other current assets</t>
        </is>
      </c>
      <c r="C6" s="5" t="n">
        <v>15557</v>
      </c>
      <c r="D6" s="5" t="n">
        <v>16099</v>
      </c>
    </row>
    <row r="7">
      <c r="A7" s="4" t="inlineStr">
        <is>
          <t>Total current assets</t>
        </is>
      </c>
      <c r="C7" s="5" t="n">
        <v>33355</v>
      </c>
      <c r="D7" s="5" t="n">
        <v>32551</v>
      </c>
    </row>
    <row r="8">
      <c r="A8" s="4" t="inlineStr">
        <is>
          <t>Property and equipment, net</t>
        </is>
      </c>
      <c r="C8" s="5" t="n">
        <v>380129</v>
      </c>
      <c r="D8" s="5" t="n">
        <v>377100</v>
      </c>
    </row>
    <row r="9">
      <c r="A9" s="4" t="inlineStr">
        <is>
          <t>Restricted cash, non-current</t>
        </is>
      </c>
      <c r="C9" s="5" t="n">
        <v>10600</v>
      </c>
      <c r="D9" s="5" t="n">
        <v>10600</v>
      </c>
    </row>
    <row r="10">
      <c r="A10" s="4" t="inlineStr">
        <is>
          <t>Operating lease right-of-use assets</t>
        </is>
      </c>
      <c r="C10" s="5" t="n">
        <v>34489</v>
      </c>
      <c r="D10" s="5" t="n">
        <v>36241</v>
      </c>
    </row>
    <row r="11">
      <c r="A11" s="4" t="inlineStr">
        <is>
          <t>Deferred warrant asset</t>
        </is>
      </c>
      <c r="C11" s="5" t="n">
        <v>50175</v>
      </c>
      <c r="D11" s="5" t="n">
        <v>50175</v>
      </c>
    </row>
    <row r="12">
      <c r="A12" s="4" t="inlineStr">
        <is>
          <t>Deferred battery supplier cost, non-current</t>
        </is>
      </c>
      <c r="C12" s="5" t="n">
        <v>28900</v>
      </c>
      <c r="D12" s="5" t="n">
        <v>30000</v>
      </c>
    </row>
    <row r="13">
      <c r="A13" s="4" t="inlineStr">
        <is>
          <t>Other non-current assets</t>
        </is>
      </c>
      <c r="C13" s="5" t="n">
        <v>5674</v>
      </c>
      <c r="D13" s="5" t="n">
        <v>5338</v>
      </c>
    </row>
    <row r="14">
      <c r="A14" s="4" t="inlineStr">
        <is>
          <t>Total assets</t>
        </is>
      </c>
      <c r="C14" s="5" t="n">
        <v>543322</v>
      </c>
      <c r="D14" s="5" t="n">
        <v>542005</v>
      </c>
    </row>
    <row r="15">
      <c r="A15" s="3" t="inlineStr">
        <is>
          <t>Current liabilities</t>
        </is>
      </c>
      <c r="C15" s="4" t="inlineStr">
        <is>
          <t xml:space="preserve"> </t>
        </is>
      </c>
      <c r="D15" s="4" t="inlineStr">
        <is>
          <t xml:space="preserve"> </t>
        </is>
      </c>
    </row>
    <row r="16">
      <c r="A16" s="4" t="inlineStr">
        <is>
          <t>Accounts payable</t>
        </is>
      </c>
      <c r="C16" s="5" t="n">
        <v>73634</v>
      </c>
      <c r="D16" s="5" t="n">
        <v>65306</v>
      </c>
    </row>
    <row r="17">
      <c r="A17" s="4" t="inlineStr">
        <is>
          <t>Accrued expenses and other current liabilities</t>
        </is>
      </c>
      <c r="C17" s="5" t="n">
        <v>70591</v>
      </c>
      <c r="D17" s="5" t="n">
        <v>63901</v>
      </c>
    </row>
    <row r="18">
      <c r="A18" s="4" t="inlineStr">
        <is>
          <t>Convertible debt, current</t>
        </is>
      </c>
      <c r="C18" s="5" t="n">
        <v>47228</v>
      </c>
      <c r="D18" s="5" t="n">
        <v>51180</v>
      </c>
    </row>
    <row r="19">
      <c r="A19" s="4" t="inlineStr">
        <is>
          <t>Derivative liability, current</t>
        </is>
      </c>
      <c r="C19" s="5" t="n">
        <v>0</v>
      </c>
      <c r="D19" s="5" t="n">
        <v>860</v>
      </c>
    </row>
    <row r="20">
      <c r="A20" s="4" t="inlineStr">
        <is>
          <t>Financing liability, current</t>
        </is>
      </c>
      <c r="C20" s="5" t="n">
        <v>3573</v>
      </c>
      <c r="D20" s="5" t="n">
        <v>3200</v>
      </c>
    </row>
    <row r="21">
      <c r="A21" s="4" t="inlineStr">
        <is>
          <t>Total current liabilities</t>
        </is>
      </c>
      <c r="C21" s="5" t="n">
        <v>195026</v>
      </c>
      <c r="D21" s="5" t="n">
        <v>184447</v>
      </c>
    </row>
    <row r="22">
      <c r="A22" s="4" t="inlineStr">
        <is>
          <t>Contingent earnout shares liability</t>
        </is>
      </c>
      <c r="C22" s="5" t="n">
        <v>0</v>
      </c>
      <c r="D22" s="5" t="n">
        <v>41</v>
      </c>
    </row>
    <row r="23">
      <c r="A23" s="4" t="inlineStr">
        <is>
          <t>Operating lease liabilities, non-current</t>
        </is>
      </c>
      <c r="C23" s="5" t="n">
        <v>34035</v>
      </c>
      <c r="D23" s="5" t="n">
        <v>35722</v>
      </c>
    </row>
    <row r="24">
      <c r="A24" s="4" t="inlineStr">
        <is>
          <t>Derivative liability, non-current</t>
        </is>
      </c>
      <c r="C24" s="5" t="n">
        <v>33242</v>
      </c>
      <c r="D24" s="5" t="n">
        <v>25919</v>
      </c>
    </row>
    <row r="25">
      <c r="A25" s="4" t="inlineStr">
        <is>
          <t>Financing liability, non-current</t>
        </is>
      </c>
      <c r="C25" s="5" t="n">
        <v>28727</v>
      </c>
      <c r="D25" s="5" t="n">
        <v>28910</v>
      </c>
    </row>
    <row r="26">
      <c r="A26" s="4" t="inlineStr">
        <is>
          <t>Warrant liability, non-current</t>
        </is>
      </c>
      <c r="C26" s="5" t="n">
        <v>55995</v>
      </c>
      <c r="D26" s="5" t="n">
        <v>17390</v>
      </c>
    </row>
    <row r="27">
      <c r="A27" s="4" t="inlineStr">
        <is>
          <t>Total liabilities</t>
        </is>
      </c>
      <c r="C27" s="5" t="n">
        <v>347025</v>
      </c>
      <c r="D27" s="5" t="n">
        <v>292429</v>
      </c>
    </row>
    <row r="28">
      <c r="A28" s="4" t="inlineStr">
        <is>
          <t>Commitments and contingencies (Note 11)</t>
        </is>
      </c>
      <c r="C28" s="4" t="inlineStr">
        <is>
          <t xml:space="preserve"> </t>
        </is>
      </c>
      <c r="D28" s="4" t="inlineStr">
        <is>
          <t xml:space="preserve"> </t>
        </is>
      </c>
    </row>
    <row r="29">
      <c r="A29" s="4" t="inlineStr">
        <is>
          <t>Redeemable preferred stock, $0.0001 par value; 10,000 authorized, 62 and 45 shares issued and outstanding as of June 30, 2024, and December 31, 2023 respectively.</t>
        </is>
      </c>
      <c r="C29" s="5" t="n">
        <v>7546</v>
      </c>
      <c r="D29" s="5" t="n">
        <v>5607</v>
      </c>
    </row>
    <row r="30">
      <c r="A30" s="3" t="inlineStr">
        <is>
          <t>Stockholders’ equity</t>
        </is>
      </c>
      <c r="C30" s="4" t="inlineStr">
        <is>
          <t xml:space="preserve"> </t>
        </is>
      </c>
      <c r="D30" s="4" t="inlineStr">
        <is>
          <t xml:space="preserve"> </t>
        </is>
      </c>
    </row>
    <row r="31">
      <c r="A31" s="4" t="inlineStr">
        <is>
          <t>Common stock, $0.0001 par value; 2,000,000 authorized as of June 30, 2024 and December 31, 2023, respectively; 72,902 and 37,591 issued and outstanding as of June 30, 2024 and December 31, 2023, respectively (1)</t>
        </is>
      </c>
      <c r="B31" s="4" t="inlineStr">
        <is>
          <t>[1]</t>
        </is>
      </c>
      <c r="C31" s="5" t="n">
        <v>7</v>
      </c>
      <c r="D31" s="5" t="n">
        <v>4</v>
      </c>
    </row>
    <row r="32">
      <c r="A32" s="4" t="inlineStr">
        <is>
          <t>Additional paid-in capital (1)</t>
        </is>
      </c>
      <c r="B32" s="4" t="inlineStr">
        <is>
          <t>[1]</t>
        </is>
      </c>
      <c r="C32" s="5" t="n">
        <v>1786235</v>
      </c>
      <c r="D32" s="5" t="n">
        <v>1725809</v>
      </c>
    </row>
    <row r="33">
      <c r="A33" s="4" t="inlineStr">
        <is>
          <t>Accumulated deficit</t>
        </is>
      </c>
      <c r="C33" s="5" t="n">
        <v>-1597491</v>
      </c>
      <c r="D33" s="5" t="n">
        <v>-1481844</v>
      </c>
    </row>
    <row r="34">
      <c r="A34" s="4" t="inlineStr">
        <is>
          <t>Total preferred stock and stockholders’ equity</t>
        </is>
      </c>
      <c r="C34" s="5" t="n">
        <v>196297</v>
      </c>
      <c r="D34" s="5" t="n">
        <v>249576</v>
      </c>
    </row>
    <row r="35">
      <c r="A35" s="4" t="inlineStr">
        <is>
          <t>Total liabilities, preferred stock and stockholders’ equity</t>
        </is>
      </c>
      <c r="C35" s="6" t="n">
        <v>543322</v>
      </c>
      <c r="D35" s="6" t="n">
        <v>542005</v>
      </c>
    </row>
    <row r="36"/>
    <row r="37">
      <c r="A37" s="4" t="inlineStr">
        <is>
          <t>[1]Periods presented have been adjusted to reflect the 1-for-23 reverse stock split on March 8, 2024. See Note 1- Organization and Basis of Presentation - Reverse Stock Split,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24 CEO Equity Awards On February 29, 2024, the Company held a special meeting of its stockholders to approve the issuance of a performance-vesting restricted stock unit award (the “CEO PSUs”) representing the right to receive 1.7 million shares of the Company’s Common Stock, 50.0% of which may vest based on the achievement of certain cumulative Company revenue milestones for the twelve months ended December 31, 2024 and for the twenty-four months ended December 31, 2025, and 50% of which may vest based on certain thresholds relating to the volume weighted average trading price of the Company’s Common Stock any time during the twelve months ended December 31, 2024 and the twenty-four months ended December 31, 2025, subject to continuous services requirements through the applicable service vesting date. Additionally, the approval also included the issuance of a restricted stock unit award (the “CEO RSUs” and, together with the “CEO PSUs”, the “CEO Equity Awards”) representing the right to receive 3.4 million shares of the Company’s Common Stock, the initial 50.0% of which vested immediately and the latter 50.0% of which will vest in equal increments on January 1, 2025 and January 1, 2026. In connection with the issuance of the CEO Equity Awards, previously granted restricted stock units were automatically cancelled and forfeited. The cancellation of prior awards and issuance of the CEO Equity Awards was determined to be a modification. At the modification date, the vesting conditions for all awards besides a tranche of CEO PSUs that vest upon achievement of revenue milestones were expected to be satisfied. The incremental stock-based compensation expense recognized as a result of the modification of the awards during the three and six ended June 30, 2024 was $1.1 million and $4.9 million, respectively. Restricted Stock Units The Company granted stock to compensate existing employees and attract top talent, primarily through various forms of equity, including restricted stock unit awards (“RSU”). Each RSU represents a contingent right to receive one share of Common Stock. During the three and six months ended June 30, 2024, 0.1 million and 3.8 million RSUs, inclusive of the CEO RSUs, were granted subject to time-based vesting, respectively. During the three and six months ended June 30, 2023, 0.3 million and 0.4 million RSUs, inclusive of the CEO RSUs, were granted subject to time-based vesting, respectively. The total fair value of restricted stock units granted during the three and six months ended June 30, 2024, were $0.3 million and $8.7 million, respectively. The total fair value of restricted stock units granted during the three and six months ended June 30, 2023 were $5.5 million and $6.7 million, respectively. Performance-Based Restricted Stock Units Performance stock unit awards (“PSU”) represent the right to receive a share of Common Stock if service, performance, and market conditions, or a combination thereof, are met over a defined period. PSUs that contain a market condition, such as stock price milestones, are subject to a Monte 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PSUs vest based on the Company's achievement of certain specified operational milestones by various dates through December 2025. The Company granted zero PSUs to employees during the three and six months ended June 30, 2024 and 2023, except as noted below as it relates to the CEO. As of June 30, 2024, the Company's analysis determined that these operational milestone events are probable of achievement and as such, compensation expense, excluding the impact of forfeitures, of $0.1 million and $0.3 million has been recognized for the previously awarded PSUs to employees during the three and six months ended June 30, 2024, respectively. The compensation expense recognized during the three and six months ended June 30, 2023 was $1.1 million and $2.3 million, respectively. There were zero and 1.7 million PSUs granted to the CEO during the three and six months ended June 30, 2024, respectively with a grant date fair value of $0.0 million and $3.2 million, respectively. There were zero PSUs granted to the CEO during the three and six months ended June 30, 2023. The compensation expense recognized for PSUs to the CEO was $0.5 million and $2.1 million for the three and six months ended June 30, 2024, respectively. The compensation expense recognized for PSUs to the CEO was $3.6 million and $7.1 million, for the three and six months ended June 30, 2023, respectively. The following table summarizes the Company’s stock-based compensation expense by line item for the three and six months ended June 30, 2024 and 2023 (in thousands): Three months ended June 30, Six months ended June 30, 2024 2023 2024 2023 Research and development $ (680) $ 209 $ (50) $ 4,344 Selling, general and administrative 1,808 6,498 12,132 12,199 Total $ 1,128 $ 6,707 $ 12,082 $ 16,543 The credit amount of stock-based compensation recorded within research and development for the three and six months ended June 30, 2024 was the result of forfeitures due to terminations. The Company’s total unrecognized compensation cost as of June 30, 2024, was $11.3 million. 2020 Employee Stock Purchase Plan The 2020 Employee Stock Purchase Plan (the “2020 ESPP”) was adopted by the board of directors on September 18, 2020, approved by the stockholders on December 18, 2020, and became effective on December 21, 2020, with the merger between HCAC and Legacy Canoo.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The 2020 ESPP provides participating employees with the opportunity to purchase up to a maximum number of shares of Common Stock of 0.2 million, plus the number of shares of Common Stock that are automatically added on January 1st of each year for a period of ten years, in an amount equal to the lesser of (i) 1.0% of the total number of shares of Common Stock outstanding on December 31st of the preceding calendar year, and (ii) 0.4 million shares of Common Stock. During the three and six months ended June 30, 2024, total employee withholding contributions for the 2020 ESPP was a nominal amount and $0.1 million, respectively. During the three and six months ended June 30, 2023, total employee withholding contributions for the 2020 ESPP was $0.2 million and $0.6 million, respectively. A nominal amount and $0.1 million of stock-based compensation expense was recognized for the 2020 ESPP during the three and six months ended June 30, 2024, respectively, and $0.1 million and $0.3 million of stock-based compensation expense was recognized for the 2020 ESPP during the three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Warrants Public Warrants As of June 30, 2024, the Company had approximately 1.0 million public warrants outstanding. Each public warrant entitles the registered holder to purchase 23 shares of Common Stock at a price of $264.50 per share, subject to adjustment. The public warrants will expire on December 21, 2025, or earlier upon redemption or liquidation. There were no public warrants exercised for the three and six months ended June 30, 2024 and 2023.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42.3 thousand shares of Common Stock upon execution of the agreement. The Company also issued a warrant to purchase an aggregate 42,271 shares of Common Stock to VDL Nedcar at exercise prices ranging from $414.00 to $920.0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None of the warrants have been exercised as of June 30, 2024.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2.7 million shares of Common Stock, subject to certain anti-dilutive adjustments, at an exercise price of $49.45 per share, which represented approximately 20.0% ownership in the Company on a fully diluted basis as of the issuance date. As a result of the anti-dilution adjustments, as of June 30, 2024, the Warrant is exercisable for an aggregate of 2.9 million shares of Common Stock at a per share exercise price of $44.87. The Warrant has a term of 10 years and is vested with respect to 0.7 million shares of Common Stock.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Since the counterparty is also a customer, the issuance of the Warrant was determined to be consideration payable to a customer within the scope of ASC 606, Revenue from Contracts with Customers , and was measured at fair value on the Warrant’s issuance date. Warrants that vested immediately resulted in a corresponding deferred warrant asset presented on the Condensed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0 Risk free interest rate 3.0 % Expected volatility 91.3 % Dividend yield — % Exercise price $ 49.45 Stock price $ 83.49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June 30, 2024, a total of 0.7 million warrants have vested, of which none have been exercised. Yorkville Warrants In connection with the YA Convertible Debentures discussed in Note 9, as well as a previously paid off convertible debenture issued with a warrant to purchase 2.1 million shares, the Company issued warrants to Yorkville to purchase an aggregate of 5.5 million shares of Common Stock, with an exercise price of $12.42 per share (collectively, the “Yorkville Debenture Warrants”). The Yorkville Debenture Warrants are immediately exercisable and will expire five years from the issuance date. The warrants were liability classified and subject to periodic remeasurement. The fair value of the warrants at the issuance date was measured using the Black-Scholes option pricing model. The warrants were reclassified to equity as a result of the special meeting the Company stockholders held on October 5, 2023. The Company elected to value the YA Convertible Debentures at fair value therefore the total proceeds from the transaction were allocated among the freestanding financial instruments. Refer to Note 9 for additional discussion. The total fair value of the warrants measured at issuance was $61.5 million . As of October 5, 2023, the warrants were reclassified to equity and the fair value of the warrants was $43.4 million. In connection with the Yorkville PPA discussed in Note 9, on December 31, 2022, the Company issued warrants to Yorkville to purchase an aggregate of 1.3 million shares of Common Stock, with an exercise price of $26.45 per share and expiration date of December 31, 2023. On January 13, 2023, Yorkville partially exercised its option to increase its investment and the Company issued warrants to Yorkville to purchase an additional 0.2 million shares of Common Stock. Upon the expiration of the option on January 31, 2023, a $0.3 million gain was recognized as a result of remeasuring the warrant liability and $19.5 million was reclassified from liability to additional paid in capital. The exercise price of the warrants was adjusted to $24.15 per share on February 9, 2023 and subsequently adjusted to $14.26 per share on April 24, 2023. On January 31, 2024, the Company and Yorkville entered into a Warrant Cancellation and Exchange Agreement (the “January WC&amp;E Agreement”). Pursuant to the January WC&amp;E Agreement, Yorkville surrendered to the Company and the Company cancelled all outstanding Yorkville Debenture Warrants, which outstanding Yorkville Debenture Warrants represented the right to purchase an aggregate of 5.5 million shares of Common Stock, and in exchange, the Company issued to Yorkville (i) a warrant to purchase 4.8 million shares of Common Stock at an exercise price of $4.14, exercisable beginning on July 31, 2024 and with an expiration date of February 1, 2029 (the “January First Warrant”) and (ii) a warrant to purchase 5.5 million shares of Common Stock at an exercise price of $4.14, exercisable beginning on July 31, 2024 and with an expiration date of February 1, 2029 (the “January Second Warrant” and together with the January First Warrant, collectively, the “January Yorkville Warrants”). On March 12, 2024, the Company and Yorkville entered into a Warrant Cancellation and Exchange Agreement (the “March WC&amp;E Agreement”). Pursuant to the March WC&amp;E Agreement, on March 12, 2024, Yorkville surrendered to the Company and the Company cancelled all of the outstanding January Yorkville Warrants, and in exchange, the Company issued to Yorkville (i) a warrant to purchase 10.4 million shares of Common Stock at an exercise price of $1.37, exercisable beginning on September 12, 2024 and with an expiration date of March 13, 2029 and (ii) a warrant to purchase 10.9 million shares of Common Stock at an exercise price of $1.37, exercisable beginning on September 12, 2024 and with an expiration date of March 13, 2029 (the warrants set forth in clauses (i) and (ii), collectively, the "March Yorkville Warrants"). The warrants are classified as liabilities and subject to periodic remeasurement. The fair value of the warrants was measured using the Black-Scholes-Merton option pricing model. The key inputs used in the valuation were as follows: Expected term (year) 4.7 Expected volatility 117.5 % Dividend yield — % Risk free rate 4.3 % Estimated fair value per warrant $ 1.82 Exercise price $ 1.37 Stock price $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do not presently expect to pay dividends. The fair value as of June 30, 2024 was $38.8 million resulting in a gain of $31.4 million and $4.6 million for the three and six months ended June 30, 2024, respectively. The warrants were previously equity classified with a carrying value of $43.4 million prior to the January WC&amp;E Agreement, at which point in time the warrants became liability classified. None of the warrants have been exercised as of June 30, 2024. RDO SPA Warrants On February 5, 2023, the Company received net proceeds of $49.4 million in connection with the RDO SPA. The Company issued the RDO SPA Warrants to multiple parties to purchase an aggregate of 2.2 million shares of Common Stock, with an exercise price of $29.90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Merton option pricing model. The key inputs used in the valuation were as follows: Expected term (years) 4.1 Expected volatility 117.5 % Expected dividend rate — % Risk free rate 4.4 % Estimated fair value per warrant $ 0.87 Exercise price $ 29.90 Stock price $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measured at issuance was $40.0 million, with the remaining proceeds allocated to the common stock, which is included in additional paid-in capital presented in the Consolidated Balance Sheets. The fair value as of June 30, 2024 was $1.9 million resulting in a gain of $2.9 million and $6.3 million for the three and six months ended June 30, 2024, respectively. None of the warrants have been exercised as of June 30, 2024. June 2023 PIPE On June 22, 2023, the Company received an aggregate of $8.8 million in connection with the Common Stock and Common Warrant Subscription Agreement. The Company issued warrants to multiple parties to purchase an aggregate of 0.7 million shares of Common Stock, with an exercise price of $15.41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 option pricing model. The key inputs used in the valuation were as follows: Expected term (years) 4.5 Expected volatility 117.5 % Expected dividend rate — % Risk free rate 4.3 % Estimated fair value per warrant $1.18 Exercise price $15.41 Stock price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fair value of the warrants measured at issuance was $7.0 million, with the remaining proceeds allocated to the common stock, which is included in additional paid-in capital presented in the Consolidated Balance Sheets. As of June 30, 2024, the fair value of the warrants was $0.8 million resulting in a gain of $1.0 million and $2.3 million for the three and six months ended June 30, 2024, respectively. None of the warrants have been exercised as of June 30, 2024. I-40 Warrants In connection with the lease agreement entered into with I-40 Partners discussed in Note 10, the Company issued warrants to I-40 Partners to purchase an aggregate of 0.1 million shares of Common Stock, with an exercise price of $14.93 per share and expiration date of October 7, 2028. The warrants are liability classified and subject to periodic remeasurement. The fair value of the warrants was measured using the Black-Scholes option pricing model. The key inputs used in the valuation were as follows: Expected term (years) 4.3 Expected volatility 117.5 % Expected dividend rate — % Risk free rate 4.4 % Estimated fair value per warrant $1.14 Exercise Price $14.93 Stock Price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fair value of the warrants measured at issuance was $0.9 million with the remaining proceeds allocated to the Common Stock, which is included in additional paid-in capital presented in the Consolidated Balance Sheets. As of June 30, 2024, the fair value of the warrants was $0.1 million, resulting in a gain of $0.1 million and $0.3 million for the three and six months ended June 30, 2024, respectively. None of the warrants have been exercised as of June 30, 2024. August 2023 PIPE On August 4, 2023, the Company received an aggregate of $3.0 million in connection with the Common Stock and Common Warrant Subscription Agreement. The Company issued warrants to multiple parties to purchase an aggregate of 0.2 million shares of Common Stock, with an exercise price of $15.41 per share and will be initially exercisable beginning six months following the date of issuance and will expire five years from the initial exercise date. The warrants are liability classified and subject to periodic remeasurement. The fair value of the warrants was measured using the Black-Scholes option pricing model. The key inputs used in the valuation were as follows: Expected term (years) 4.6 Expected volatility 117.5 % Expected dividend rate — % Risk free rate 4.3 % Estimated fair value per warrant $ 1.20 Exercise price $ 15.41 Stock price $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at issuance was $3.0 million, with the remaining proceeds allocated to the common stock, which is included in additional paid-in capital presented in the Consolidated Balance Sheets. As of June 30, 2024, the fair value of the warrants was $0.3 million resulting in a gain of $0.3 million and $0.8 million for the three and six months ended June 30, 2024, respectively. None of the warrants have been exercised as of June 30, 2024. Series B Preferred Stock Warrants On September 29, 2023, the Company entered into the Series B Preferred Stock Purchase Agreement with the Series B Preferred Stock Purchaser in connection with the issuance, sale and delivery by the Company of an aggregate of 45,000 Series B Preferred Shares of the Series B Preferred Stock, which is convertible into shares of the Company’s Common Stock, and pursuant to which the Company issued the Series B Preferred Warrants to purchase approximately 1.0 million shares of Common Stock, with an exercise price of $12.91 per share and expiration date of October 12, 2028. The warrants are liability classified and subject to periodic remeasurement. The fair value of the warrants was measured using the Black-Scholes-Merton option pricing model. The key inputs used in the valuation were as follows: Expected term (years) 4.3 Expected volatility 117.5 % Expected dividend rate — % Risk free rate 4.4 % Estimated fair value per warrant $ 1.19 Exercise price $ 12.91 Stock price $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total fair value of the warrants measured at issuance was $5.9 million. As of June 30, 2024, the fair value of the warrants was $1.2 million resulting in a gain of $1.4 million and $3.3 million for the three and six months ended June 30, 2024, respectively. None of the warrants have been exercised as of June 30, 2024. Series C Preferred Stock Warrants Pursuant to the Series C Preferred Stock Purchase Agreement, the Company issued to the Series C Preferred Stock Purchasers the Series C Preferred Warrants to purchase approximately 4.5 million shares of Common Stock, as well as during the Additional Investment Right period, the Company issued additional Series C Preferred Warrants to purchase approximately 2.9 million shares of Common Stock to the Series C Preferred Stock Purchasers. The Series C Preferred Warrants have an exercise price of $2.24 per share and expiration date of May 3, 2029. The warrants are liability classified and subject to periodic remeasurement. The fair value of the warrants was measured using the Black-Scholes-Merton option pricing model. The key inputs used in the valuation were as follows: Expected term (years) 4.8 Expected volatility 117.5 % Expected dividend rate — % Risk free rate 4.3 % Estimated fair value per warrant $ 1.74 Exercise price $ 2.24 Stock price $ 2.1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total fair value of the warrants measured at issuance was $17.2 million. As of June 30, 2024, the fair value of the warrants was $12.8 million resulting in a gain of $4.4 million for the three and six months ended June 30, 2024. None of the warrants have been exercised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table below presents a reconciliation of the basic and diluted net loss per share that were computed for the following periods: Three months ended June 30, Six months ended June 30, 2024 2023 2024 2023 Numerator: Net loss attributable to Canoo $ (4,960) $ (70,870) $ (115,647) $ (161,602) Less: dividend on redeemable preferred stock 1,077 — 1,939 — Less: additional deemed dividend on redeemable preferred stock — — — — Net loss available to common shareholders $ (6,037) $ (70,870) $ (117,586) $ (161,602) Denominator: Weighted-average common shares outstanding: Basic and diluted 69,619 21,982 60,199 20,100 Net loss per common share: Basic &amp; diluted $ (0.09) $ (3.22) $ (1.95) $ (8.04)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As the Company has reported net losses for all periods presented, all potential Common Stock shares are antidilutive, and accordingly, basic net loss per share equals diluted net loss per share. The following table presents the outstanding potentially dilutive shares that have been excluded from the computation of diluted net loss per share, because including them would have an anti-dilutive effect (in thousands): Three months ended June 30, Six months ended June 30, 2024 2023 2024 2023 Convertible debt (Note 9) 20,000 2,598 20,000 2,598 Restricted and performance stock units 3,719 1,429 3,719 1,429 Warrants to purchase common stock (Note 15) 34,649 — 34,649 — Early exercise of unvested stock options — 11 11 Options to purchase common stock 3 5 3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the Company has not generated any taxable income since inception, the cumulative deferred tax assets remain fully offset by a valuation allowance, and no benefit from federal or state income taxes has been include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July 2024 PPA On July 19, 2024 (the “July Effective Date”), the Company entered into a Prepaid Advance Agreement with Yorkville (the "July 2024 PPA," and together with the Initial PPA and the June 2024 PPA, collectively, the "Yorkville PPAs"). In accordance with the terms of the July 2024 PPA, the Company may request advances of up to $15,000,000 in cash from Yorkville (or such greater amount that the parties may mutually agree) (each, a “Prepaid Advance”), including an initial Prepaid Advance of $15,000,000 (the “Initial July Prepaid Advance”) requested by the Company in connection with entering the July 2024 PPA and from time to time thereafter, with an aggregate limitation on the Prepaid Advances of $100,000,000. A Prepaid Advance will be offset upon the issuance of shares of our Common Stock to Yorkville. The Initial July Prepaid Advance will be offset upon the issuances of shares of Common Stock at an initial Purchase Price (when reference to the July 2024 PPA, as such term is used in the July 2024 PPA) equal to $2.70 per share. On any date that is the 60 th day after the July Effective Date, the Purchase Price on any remaining amount of the Initial July Prepaid Advance then outstanding at such time will be the lower of (i) $2.70 per share and (ii) 95% of the lowest daily VWAP of the Common Stock during five trading days immediately preceding the date on which Yorkville provides the purchase notice to the Company (the “July PPA Variable Price”); however, in no event shall the Purchase Price under the July 2024 PPA be less than $1.00 per share (the “Current Floor Price”). As of the date hereof, a principal balance of $15.0 million remains outstanding under the Initial July Prepaid Advance. With respect to a Prepaid Advance other than the Initial July Prepaid Advance, such Prepaid Advance will be offset upon the issuances of shares of Common Stock at a Purchase Price equal to the lower of (i) 120% of the daily VWAP of the Common Stock on Nasdaq as of the trading day immediately prior to the date of the disbursement of such Prepaid Advance and (ii) the July PPA Variable Price; however, in no event shall the Purchase Price be lower than the Current Floor Price. After giving effect to the commitment fee and the purchase price discount provided for in the July 2024 PPA, net proceeds of the Initial July Prepaid Advance to the Company were approximately $14.1 million. The issuance of Common Stock under the July 2024 PPA is subject to certain limitations, including, among others, that the aggregate number of shares (including share issuances under the June 2024 PPA) of Common Stock issued pursuant to the July 2024 PPA cannot exceed the Current Yorkville Exchange Cap unless the Company’s stockholders have approved issuances in excess of the Current Yorkville Exchange Cap. Pursuant to the terms of the July 2024 PPA, interest accrues on the outstanding balance of a Prepaid Advance at an annual rate equal to 5%, subject to an increase to 15% upon events of default described in the July 2024 PPA. Furthermore, on the July Effective Date, in connection with the Initial July Prepaid Advance, the Company issued to Yorkville a warrant to purchase approximately 2.8 million shares of Common Stock each at an exercise price of $2.70 per share, exercisable beginning on January 19, 2025 and with an expiration date of July 19, 2029 (the “July YA Warrants”). The July YA Warrants include customary adjustment provisions for stock splits, combinations and similar events. Torrance CA Facility Employee Reorganization Plan On August 14, 2024, the Company implemented an employee reorganization plan (the “Employee Reorganization Plan”), which Employee Reorganization Plan includes permanently reducing the number of employees at our facility in Torrance, California (the “Torrance Facility”). As such, we have issued a Worker Adjustment and Retraining Notification Act notice under both California state and federal law to all employees at our Torrance Facility and are offering to relocate a majority of employees currently located at the Torrance Facility to the Company’s facilities in either Oklahoma or Texas. The first employment separations related to this reduction of employees who have not been offered and accepted employment in either our Oklahoma or Texas facilities are expected to occur on October 15, 2024. We intend to offer relocation to approximately 137 employees out of the 194 employees located at the Torrance Facility. In connection with the Employee Reorganization Plan, the Company currently estimates that it will record an aggregate charge related to one-time relocation benefits and severance payments in the range of approximately up to $3.0 million. The majority of these charges will result in one-time cash expenditures that are expected to be incurred during our fourth quarter of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960</v>
      </c>
      <c r="C4" s="6" t="n">
        <v>-110687</v>
      </c>
      <c r="D4" s="6" t="n">
        <v>-70870</v>
      </c>
      <c r="E4" s="6" t="n">
        <v>-90732</v>
      </c>
      <c r="F4" s="6" t="n">
        <v>-115647</v>
      </c>
      <c r="G4" s="6" t="n">
        <v>-161602</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3, filed with the SEC on April 1, 2024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t>
        </is>
      </c>
    </row>
    <row r="5">
      <c r="A5" s="4" t="inlineStr">
        <is>
          <t>Consolidation</t>
        </is>
      </c>
      <c r="B5" s="4" t="inlineStr">
        <is>
          <t>The accompanying unaudited Condensed Consolidated Financial Statements include the results of the Company and its subsidiaries. The Company’s comprehensive loss is the same as its net loss.</t>
        </is>
      </c>
    </row>
    <row r="6">
      <c r="A6" s="4" t="inlineStr">
        <is>
          <t>Material Changes</t>
        </is>
      </c>
      <c r="B6" s="4" t="inlineStr">
        <is>
          <t>Except for any updates below, no material changes have occurred with respect to the Company’s significant accounting policies disclosed in Note 2 of the Notes to the Consolidated Financial Statements in Part II, Item 8 of the Annual Report on Form 10-K.</t>
        </is>
      </c>
    </row>
    <row r="7">
      <c r="A7" s="4" t="inlineStr">
        <is>
          <t>Reverse Stock Split</t>
        </is>
      </c>
      <c r="B7" s="4" t="inlineStr">
        <is>
          <t>Reverse Stock Split On February 29, 2024, the Company held a special meeting of its stockholders to approve an amendment to the Company's Second Amended and Restated Certificate of Incorporation to effect a reverse stock split of the Company's Common Stock at a reverse stock split ratio ranging from 1:2 to 1:30, and to authorize the Board to determine the timing of the amendment at its discretion at any time, if at all, but in any case prior to the one-year anniversary of the date on which the reverse stock split is approved by the Company’s stockholders . On March 8, 2024, the Company effected a 1-for-23 reverse stock split (the "Reverse Stock Split") of the Company’s Common Stock. As a result of the Reverse Stock Split, every 23 shares of the Company’s issued and outstanding Common Stock as of 8:00 a.m. (Eastern Time) on March 8, 2024 was automatically combined into one issued and outstanding share of Common Stock, with no change in par value per share. No fractional shares of Common Stock were issued as a result of the Reverse Stock Split. Any fractional shares in connection with the Reverse Stock Split were rounded down to the nearest whole share and cash payments were made to the stockholders. The Reverse Stock Split had no impact on the number of shares of Common Stock or Preferred Stock that the Company is authorized to issue pursuant to its certificate of incorporation. Proportional adjustments were made to the number of shares of Common Stock issuable upon exercise or conversion of the Company's equity awards and warrants, as well as the applicable exercise price. All share and per share information included in this Quarterly Report on Form 10-Q has been retroactively adjusted to reflect the impact of the Reverse Stock Split.</t>
        </is>
      </c>
    </row>
    <row r="8">
      <c r="A8" s="4" t="inlineStr">
        <is>
          <t>Macroeconomic Conditions</t>
        </is>
      </c>
      <c r="B8" s="4" t="inlineStr">
        <is>
          <t xml:space="preserve">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the Company's business. </t>
        </is>
      </c>
    </row>
    <row r="9">
      <c r="A9" s="4" t="inlineStr">
        <is>
          <t>Fair Value of Financial Instruments</t>
        </is>
      </c>
      <c r="B9"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t>
        </is>
      </c>
    </row>
    <row r="10">
      <c r="A10" s="4" t="inlineStr">
        <is>
          <t>Convertible Debt</t>
        </is>
      </c>
      <c r="B10" s="4" t="inlineStr">
        <is>
          <t>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and Contracts in an Entity’s Own Equity. The Company classifies convertible debt based on the re-payment terms and conditions. Any discounts or premium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For derivative financial instruments that are accounted for as assets or liabilities, the derivative instrument is initially recorded at its fair value and is then re-valued at each reporting date, with changes in the fair value reported in the Condensed Consolidated Statements of Operations. Refer to Note 9 for further information. The Company has elected the fair value option to account for the YA Convertible Debentures, the Ninth Pre-Paid Advance, the Tenth Pre-Paid Advance and the June Prepaid Advance (all as defined in Note 9 and collectively "Convertible Debt") and recorded such instruments at fair value upon issuance. The Company records changes in fair value in the Condensed Consolidated Statements of Operations, with the exception of changes in fair value due to instrument-specific credit risk which, if present, will be recorded as a component of other comprehensive income. Interest expense related to the Convertible Debt is included in the changes in fair value. As a result of applying the fair value option, direct costs and fees related to the Convertible Debt were expensed as incurred.</t>
        </is>
      </c>
    </row>
    <row r="11">
      <c r="A11" s="4" t="inlineStr">
        <is>
          <t>Warrants</t>
        </is>
      </c>
      <c r="B1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5 for information regarding the warrants issued.</t>
        </is>
      </c>
    </row>
    <row r="12">
      <c r="A12" s="4" t="inlineStr">
        <is>
          <t>Redeemable Preferred Stock</t>
        </is>
      </c>
      <c r="B12"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Refer to Note 13 for information regarding the Redeemable Preferred Stock issued.</t>
        </is>
      </c>
    </row>
    <row r="13">
      <c r="A13" s="4" t="inlineStr">
        <is>
          <t>Stock-Based Compensation</t>
        </is>
      </c>
      <c r="B13" s="4" t="inlineStr">
        <is>
          <t>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For grants to non employees, an expense is recognized when the good or service is received. The Company estimates the fair value of RSUs based on the market price of the Company’s Common Stock underlying the awards on the grant date. Fair value for awards with stock price performance metrics is calculated using the Monte Carlo simulation model, which incorporates stock price correlation and other variables over the time horizons matching the performance periods. Refer to Note 14 for awards granted to employees during the perio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t>
        </is>
      </c>
    </row>
    <row r="14">
      <c r="A14" s="4" t="inlineStr">
        <is>
          <t>Net loss per Share</t>
        </is>
      </c>
      <c r="B14" s="4" t="inlineStr">
        <is>
          <t>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row r="15">
      <c r="A15" s="4" t="inlineStr">
        <is>
          <t>Recently Issued Accounting Pronouncements Adopted and Not Yet Adopted</t>
        </is>
      </c>
      <c r="B15" s="4" t="inlineStr">
        <is>
          <t>Recently Issued Accounting Pronouncements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adoption of ASU 2023-01 did not have material impact on the Company’s unaudited Condensed Consolidated Financial Statements. Recently Issued Accounting Pronouncements Not Yet Adopted In December 2023, the FASB issued ASU No. 2023-09, Income Taxes (Topic 740): Improvements to Income Tax Disclosures (“ASU 2023-09”) to enhance the transparency and decision usefulness of income tax disclosures, primarily related to the rate reconciliation and income taxes paid. ASU 2023-09 is effective for annual periods beginning after December 15, 2024. Early adoption is permitted. The Company is currently assessing the provisions of this new pronouncement and evaluating any material impact that this guidance may have on our Consolidated Financial Statements. In November 2023, the FASB issued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assessing the provisions of this new pronouncement and evaluating any material impact that this guidance may have on our Consolidated Financial Statements. On October 9,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is currently assessing the provisions of this new pronouncement and evaluating any material impact that this guidance may hav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June 30, 2024 and December 31, 2023 (in thousands): June 30, 2024 Fair Value Level 1 Level 2 Level 3 Liability Contingent earnout shares liability $ — $ — $ — $ — Derivative liability, current $ — $ — $ — $ — Convertible debt, current $ 47,228 $ — $ — $ 47,228 Derivative liability, non-current $ 33,242 $ — $ — $ 33,242 Warrant liability, non-current $ 55,995 $ — $ 55,995 $ — December 31, 2023 Fair Value Level 1 Level 2 Level 3 Liability Contingent earnout shares liability $ 41 $ — $ — $ 41 Derivative liability, current $ 860 $ — $ — $ 860 Convertible debt, current $ 16,052 $ — $ — $ 16,052 Derivative liability, non-current $ 25,919 $ — $ — $ 25,919 Warrant liability, non-current $ 17,390 $ — $ 17,390 $ — </t>
        </is>
      </c>
    </row>
    <row r="5">
      <c r="A5" s="4" t="inlineStr">
        <is>
          <t>Schedule of Fair Value of the Initial Loans Based on Assumptions</t>
        </is>
      </c>
      <c r="B5" s="4" t="inlineStr">
        <is>
          <t xml:space="preserve">Tenth Pre-Paid Advance June Prepaid Advance Stock price $ 2.13 $ 2.13 Risk free interest rate 5.4 % 5.3 % Interest rate 5.0 % 5.0 % Expected volatility 116.7 % 144.0 % Expected dividend yield — % — % Remaining term (in years) 0.2 0.5 The following table summarizes the Company’s stock-based compensation expense by line item for the three and six months ended June 30, 2024 and 2023 (in thousands): Three months ended June 30, Six months ended June 30, 2024 2023 2024 2023 Research and development $ (680) $ 209 $ (50) $ 4,344 Selling, general and administrative 1,808 6,498 12,132 12,199 Total $ 1,128 $ 6,707 $ 12,082 $ 16,543 Expected term (years) 10.0 Risk free interest rate 3.0 % Expected volatility 91.3 % Dividend yield — % Exercise price $ 49.45 Stock price $ 83.49 Expected term (year) 4.7 Expected volatility 117.5 % Dividend yield — % Risk free rate 4.3 % Estimated fair value per warrant $ 1.82 Exercise price $ 1.37 Stock price $ 2.13 Expected term (years) 4.1 Expected volatility 117.5 % Expected dividend rate — % Risk free rate 4.4 % Estimated fair value per warrant $ 0.87 Exercise price $ 29.90 Stock price $ 2.13 Expected term (years) 4.5 Expected volatility 117.5 % Expected dividend rate — % Risk free rate 4.3 % Estimated fair value per warrant $1.18 Exercise price $15.41 Stock price $2.13 Expected term (years) 4.3 Expected volatility 117.5 % Expected dividend rate — % Risk free rate 4.4 % Estimated fair value per warrant $1.14 Exercise Price $14.93 Stock Price $2.13 Expected term (years) 4.6 Expected volatility 117.5 % Expected dividend rate — % Risk free rate 4.3 % Estimated fair value per warrant $ 1.20 Exercise price $ 15.41 Stock price $ 2.13 Expected term (years) 4.3 Expected volatility 117.5 % Expected dividend rate — % Risk free rate 4.4 % Estimated fair value per warrant $ 1.19 Exercise price $ 12.91 Stock price $ 2.13 Expected term (years) 4.8 Expected volatility 117.5 % Expected dividend rate — % Risk free rate 4.3 % Estimated fair value per warrant $ 1.74 Exercise price $ 2.24 Stock price $ 2.13 </t>
        </is>
      </c>
    </row>
    <row r="6">
      <c r="A6" s="4" t="inlineStr">
        <is>
          <t>Schedule of Fair Value of Convertible Debt and Earnout Shares Liability</t>
        </is>
      </c>
      <c r="B6" s="4" t="inlineStr">
        <is>
          <t xml:space="preserve">Following is a summary of the change in fair value of the Convertible Debt for the six months ended June 30, 2024 and June 30, 2023 (in thousands). Six months ended June 30, Convertible Debt 2024 2023 Beginning fair value $ 16,052 $ — Additions during the period 46,894 — Payments in cash and common stock during the period (57,241) — Change in fair value during the period 41,523 — Ending fair value $ 47,228 — Following is a summary of the change in fair value of the Earnout Shares liability for the six months ended June 30, 2024 and June 30, 2023 (in thousands). Six months ended June 30, Earnout Shares Liability 2024 2023 Beginning fair value $ 41 $ 3,013 Change in fair value during the period (41) (2,564) Ending fair value $ — $ 449 </t>
        </is>
      </c>
    </row>
    <row r="7">
      <c r="A7" s="4" t="inlineStr">
        <is>
          <t>Schedule of Fair Value, Net Derivative Asset (Liability) Measured on Recurring Basis, Unobservable Input Reconciliation</t>
        </is>
      </c>
      <c r="B7" s="4" t="inlineStr">
        <is>
          <t xml:space="preserve">Six months ended June 30, Derivative liability 2024 2023 Beginning fair value $ 26,779 $ — Additions during the period 24,857 — Derecognition of liability upon expiration of agreement (1,604) — Change in fair value during the period (16,790) 4,359 Ending fair value $ 33,242 $ 4,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June 30, 2024 December 31, 2023 Prepaid expense $ 8,133 $ 9,300 Short term deposits 5,428 6,312 Deferred battery supplier cost 1,100 — Other current assets 896 487 Prepaids and other current assets $ 15,557 $ 16,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62000</v>
      </c>
      <c r="C5" s="5" t="n">
        <v>45000</v>
      </c>
    </row>
    <row r="6">
      <c r="A6" s="4" t="inlineStr">
        <is>
          <t>Preferred stock, shares outstanding (in shares)</t>
        </is>
      </c>
      <c r="B6" s="5" t="n">
        <v>62000</v>
      </c>
      <c r="C6" s="5" t="n">
        <v>45000</v>
      </c>
    </row>
    <row r="7">
      <c r="A7" s="4" t="inlineStr">
        <is>
          <t>Common stock, par (in dollars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72902000</v>
      </c>
      <c r="C9" s="5" t="n">
        <v>37591000</v>
      </c>
    </row>
    <row r="10">
      <c r="A10" s="4" t="inlineStr">
        <is>
          <t>Common stock, shares outstanding (in shares)</t>
        </is>
      </c>
      <c r="B10" s="5" t="n">
        <v>72902000</v>
      </c>
      <c r="C10" s="5" t="n">
        <v>37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June 30, December 31, Tooling, machinery, and equipment $ 50,600 $ 44,025 Computer hardware 8,925 8,921 Computer software 9,835 9,835 Vehicles 1,555 1,528 Building 28,475 28,475 Land 5,800 5,800 Furniture and fixtures 877 788 Leasehold improvements 15,575 17,470 Construction-in-progress 312,439 307,489 Total property and equipment 434,081 424,331 Less: Accumulated depreciation (53,952) (47,231) Total property and equipment, net $ 380,129 $ 37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consisted of the following (in thousands): June 30, December 31, Accrued property and equipment purchases $ 29,472 $ 29,433 Accrued research and development costs 12,505 15,913 Accrued professional fees 7,051 6,623 ERC financing liability 9,013 — Operating lease liabilities, current portion 3,273 3,086 Other accrued expenses 9,277 8,846 Total accrued expenses and other current liabilities $ 70,591 $ 63,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Liability and Interest Expense for Failed Leaseback Transaction</t>
        </is>
      </c>
      <c r="B4" s="4" t="inlineStr">
        <is>
          <t xml:space="preserve">Future minimum payments under the failed sale leaseback are as follows (in thousands): 2024 (excluding the six months ended June 30, 2024) $ 1,771 2025 3,635 2026 4,097 2027 4,302 2028 4,384 Thereafter 21,647 Total payments $ 39,836 </t>
        </is>
      </c>
    </row>
    <row r="5">
      <c r="A5" s="4" t="inlineStr">
        <is>
          <t>Schedule of Future Minimum Rental Payments for Operating Leases</t>
        </is>
      </c>
      <c r="B5" s="4" t="inlineStr">
        <is>
          <t>Maturities of the Company’s operating lease liabilities at June 30, 2024 were as follows (in thousands): Operating 2024 (excluding six months ended June 30, 2024) $ 2,803 2025 5,728 2026 5,504 2027 5,532 2028 5,813 Thereafter 23,707 Total lease payments 49,087 Less: imputed interest (1) 11,779 Present value of operating lease liabilities 37,308 Current portion of operating lease liabilities (2) 3,273 Operating lease liabilities, net of current portion $ 34,035 __________________________ (1) Calculated using the incremental borrowing rate (2) Included within Accrued expenses and other current liabilities line item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enth Pre-Paid Advance June Prepaid Advance Stock price $ 2.13 $ 2.13 Risk free interest rate 5.4 % 5.3 % Interest rate 5.0 % 5.0 % Expected volatility 116.7 % 144.0 % Expected dividend yield — % — % Remaining term (in years) 0.2 0.5 The following table summarizes the Company’s stock-based compensation expense by line item for the three and six months ended June 30, 2024 and 2023 (in thousands): Three months ended June 30, Six months ended June 30, 2024 2023 2024 2023 Research and development $ (680) $ 209 $ (50) $ 4,344 Selling, general and administrative 1,808 6,498 12,132 12,199 Total $ 1,128 $ 6,707 $ 12,082 $ 16,543 Expected term (years) 10.0 Risk free interest rate 3.0 % Expected volatility 91.3 % Dividend yield — % Exercise price $ 49.45 Stock price $ 83.49 Expected term (year) 4.7 Expected volatility 117.5 % Dividend yield — % Risk free rate 4.3 % Estimated fair value per warrant $ 1.82 Exercise price $ 1.37 Stock price $ 2.13 Expected term (years) 4.1 Expected volatility 117.5 % Expected dividend rate — % Risk free rate 4.4 % Estimated fair value per warrant $ 0.87 Exercise price $ 29.90 Stock price $ 2.13 Expected term (years) 4.5 Expected volatility 117.5 % Expected dividend rate — % Risk free rate 4.3 % Estimated fair value per warrant $1.18 Exercise price $15.41 Stock price $2.13 Expected term (years) 4.3 Expected volatility 117.5 % Expected dividend rate — % Risk free rate 4.4 % Estimated fair value per warrant $1.14 Exercise Price $14.93 Stock Price $2.13 Expected term (years) 4.6 Expected volatility 117.5 % Expected dividend rate — % Risk free rate 4.3 % Estimated fair value per warrant $ 1.20 Exercise price $ 15.41 Stock price $ 2.13 Expected term (years) 4.3 Expected volatility 117.5 % Expected dividend rate — % Risk free rate 4.4 % Estimated fair value per warrant $ 1.19 Exercise price $ 12.91 Stock price $ 2.13 Expected term (years) 4.8 Expected volatility 117.5 % Expected dividend rate — % Risk free rate 4.3 % Estimated fair value per warrant $ 1.74 Exercise price $ 2.24 Stock price $ 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6 Months Ended</t>
        </is>
      </c>
    </row>
    <row r="2">
      <c r="B2" s="2" t="inlineStr">
        <is>
          <t>Jun. 30, 2024</t>
        </is>
      </c>
    </row>
    <row r="3">
      <c r="A3" s="3" t="inlineStr">
        <is>
          <t>Equity [Abstract]</t>
        </is>
      </c>
      <c r="B3" s="4" t="inlineStr">
        <is>
          <t xml:space="preserve"> </t>
        </is>
      </c>
    </row>
    <row r="4">
      <c r="A4" s="4" t="inlineStr">
        <is>
          <t>Schedule of Share-based Compensation Arrangements by Share-based Payment Award</t>
        </is>
      </c>
      <c r="B4" s="4" t="inlineStr">
        <is>
          <t xml:space="preserve">Tenth Pre-Paid Advance June Prepaid Advance Stock price $ 2.13 $ 2.13 Risk free interest rate 5.4 % 5.3 % Interest rate 5.0 % 5.0 % Expected volatility 116.7 % 144.0 % Expected dividend yield — % — % Remaining term (in years) 0.2 0.5 The following table summarizes the Company’s stock-based compensation expense by line item for the three and six months ended June 30, 2024 and 2023 (in thousands): Three months ended June 30, Six months ended June 30, 2024 2023 2024 2023 Research and development $ (680) $ 209 $ (50) $ 4,344 Selling, general and administrative 1,808 6,498 12,132 12,199 Total $ 1,128 $ 6,707 $ 12,082 $ 16,543 Expected term (years) 10.0 Risk free interest rate 3.0 % Expected volatility 91.3 % Dividend yield — % Exercise price $ 49.45 Stock price $ 83.49 Expected term (year) 4.7 Expected volatility 117.5 % Dividend yield — % Risk free rate 4.3 % Estimated fair value per warrant $ 1.82 Exercise price $ 1.37 Stock price $ 2.13 Expected term (years) 4.1 Expected volatility 117.5 % Expected dividend rate — % Risk free rate 4.4 % Estimated fair value per warrant $ 0.87 Exercise price $ 29.90 Stock price $ 2.13 Expected term (years) 4.5 Expected volatility 117.5 % Expected dividend rate — % Risk free rate 4.3 % Estimated fair value per warrant $1.18 Exercise price $15.41 Stock price $2.13 Expected term (years) 4.3 Expected volatility 117.5 % Expected dividend rate — % Risk free rate 4.4 % Estimated fair value per warrant $1.14 Exercise Price $14.93 Stock Price $2.13 Expected term (years) 4.6 Expected volatility 117.5 % Expected dividend rate — % Risk free rate 4.3 % Estimated fair value per warrant $ 1.20 Exercise price $ 15.41 Stock price $ 2.13 Expected term (years) 4.3 Expected volatility 117.5 % Expected dividend rate — % Risk free rate 4.4 % Estimated fair value per warrant $ 1.19 Exercise price $ 12.91 Stock price $ 2.13 Expected term (years) 4.8 Expected volatility 117.5 % Expected dividend rate — % Risk free rate 4.3 % Estimated fair value per warrant $ 1.74 Exercise price $ 2.24 Stock price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table below presents a reconciliation of the basic and diluted net loss per share that were computed for the following periods: Three months ended June 30, Six months ended June 30, 2024 2023 2024 2023 Numerator: Net loss attributable to Canoo $ (4,960) $ (70,870) $ (115,647) $ (161,602) Less: dividend on redeemable preferred stock 1,077 — 1,939 — Less: additional deemed dividend on redeemable preferred stock — — — — Net loss available to common shareholders $ (6,037) $ (70,870) $ (117,586) $ (161,602) Denominator: Weighted-average common shares outstanding: Basic and diluted 69,619 21,982 60,199 20,100 Net loss per common share: Basic &amp; diluted $ (0.09) $ (3.22) $ (1.95) $ (8.04)</t>
        </is>
      </c>
    </row>
    <row r="5">
      <c r="A5" s="4" t="inlineStr">
        <is>
          <t>Schedule of Antidilutive Securities Excluded from Computation of Earnings Per Share</t>
        </is>
      </c>
      <c r="B5" s="4" t="inlineStr">
        <is>
          <t xml:space="preserve">The following table presents the outstanding potentially dilutive shares that have been excluded from the computation of diluted net loss per share, because including them would have an anti-dilutive effect (in thousands): Three months ended June 30, Six months ended June 30, 2024 2023 2024 2023 Convertible debt (Note 9) 20,000 2,598 20,000 2,598 Restricted and performance stock units 3,719 1,429 3,719 1,429 Warrants to purchase common stock (Note 15) 34,649 — 34,649 — Early exercise of unvested stock options — 11 11 Options to purchase common stock 3 5 3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s>
  <sheetData>
    <row r="1">
      <c r="A1" s="1" t="inlineStr">
        <is>
          <t>Basis of Presentation and Summary of Significant Accounting Policies (Details) $ in Thousands</t>
        </is>
      </c>
      <c r="D1" s="2" t="inlineStr">
        <is>
          <t>6 Months Ended</t>
        </is>
      </c>
    </row>
    <row r="2">
      <c r="B2" s="2" t="inlineStr">
        <is>
          <t>Mar. 08, 2024</t>
        </is>
      </c>
      <c r="C2" s="2" t="inlineStr">
        <is>
          <t>Feb. 29, 2024</t>
        </is>
      </c>
      <c r="D2" s="2" t="inlineStr">
        <is>
          <t>Jun. 30, 2024 USD ($)</t>
        </is>
      </c>
      <c r="E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04347826086</v>
      </c>
      <c r="C4" s="4" t="inlineStr">
        <is>
          <t xml:space="preserve"> </t>
        </is>
      </c>
      <c r="D4" s="4" t="inlineStr">
        <is>
          <t xml:space="preserve"> </t>
        </is>
      </c>
      <c r="E4" s="4" t="inlineStr">
        <is>
          <t xml:space="preserve"> </t>
        </is>
      </c>
    </row>
    <row r="5">
      <c r="A5" s="4" t="inlineStr">
        <is>
          <t>Cash flow from operating activities</t>
        </is>
      </c>
      <c r="B5" s="4" t="inlineStr">
        <is>
          <t xml:space="preserve"> </t>
        </is>
      </c>
      <c r="C5" s="4" t="inlineStr">
        <is>
          <t xml:space="preserve"> </t>
        </is>
      </c>
      <c r="D5" s="6" t="n">
        <v>-83419</v>
      </c>
      <c r="E5" s="6" t="n">
        <v>-129544</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verse stock split, conversion ratio</t>
        </is>
      </c>
      <c r="B8" s="4" t="inlineStr">
        <is>
          <t xml:space="preserve"> </t>
        </is>
      </c>
      <c r="C8" s="10" t="n">
        <v>0.3333333333</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verse stock split, conversion ratio</t>
        </is>
      </c>
      <c r="B11" s="4" t="inlineStr">
        <is>
          <t xml:space="preserve"> </t>
        </is>
      </c>
      <c r="C11" s="11" t="n">
        <v>0.5</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t>
        </is>
      </c>
      <c r="B3" s="6" t="n">
        <v>0</v>
      </c>
      <c r="C3" s="6" t="n">
        <v>860</v>
      </c>
    </row>
    <row r="4">
      <c r="A4" s="4" t="inlineStr">
        <is>
          <t>Convertible debt, current</t>
        </is>
      </c>
      <c r="B4" s="5" t="n">
        <v>47228</v>
      </c>
      <c r="C4" s="5" t="n">
        <v>51180</v>
      </c>
    </row>
    <row r="5">
      <c r="A5" s="4" t="inlineStr">
        <is>
          <t>Derivative liability, non-current</t>
        </is>
      </c>
      <c r="B5" s="5" t="n">
        <v>33242</v>
      </c>
      <c r="C5" s="5" t="n">
        <v>25919</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debt, current</t>
        </is>
      </c>
      <c r="B8" s="5" t="n">
        <v>47228</v>
      </c>
      <c r="C8" s="5" t="n">
        <v>16052</v>
      </c>
    </row>
    <row r="9">
      <c r="A9" s="4" t="inlineStr">
        <is>
          <t>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vertible debt, current</t>
        </is>
      </c>
      <c r="B11" s="5" t="n">
        <v>0</v>
      </c>
      <c r="C11" s="5" t="n">
        <v>0</v>
      </c>
    </row>
    <row r="12">
      <c r="A12" s="4" t="inlineStr">
        <is>
          <t>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vertible debt, current</t>
        </is>
      </c>
      <c r="B14" s="5" t="n">
        <v>0</v>
      </c>
      <c r="C14" s="5" t="n">
        <v>0</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vertible debt, current</t>
        </is>
      </c>
      <c r="B17" s="5" t="n">
        <v>47228</v>
      </c>
      <c r="C17" s="5" t="n">
        <v>16052</v>
      </c>
    </row>
    <row r="18">
      <c r="A18" s="4" t="inlineStr">
        <is>
          <t>Contingent earnout shares liability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y</t>
        </is>
      </c>
      <c r="B20" s="5" t="n">
        <v>0</v>
      </c>
      <c r="C20" s="5" t="n">
        <v>41</v>
      </c>
    </row>
    <row r="21">
      <c r="A21" s="4" t="inlineStr">
        <is>
          <t>Contingent earnout shares liability |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y</t>
        </is>
      </c>
      <c r="B23" s="5" t="n">
        <v>0</v>
      </c>
      <c r="C23" s="5" t="n">
        <v>0</v>
      </c>
    </row>
    <row r="24">
      <c r="A24" s="4" t="inlineStr">
        <is>
          <t>Contingent earnout shares liability | Recurring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y</t>
        </is>
      </c>
      <c r="B26" s="5" t="n">
        <v>0</v>
      </c>
      <c r="C26" s="5" t="n">
        <v>0</v>
      </c>
    </row>
    <row r="27">
      <c r="A27" s="4" t="inlineStr">
        <is>
          <t>Contingent earnout shares liability | Recurring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y</t>
        </is>
      </c>
      <c r="B29" s="5" t="n">
        <v>0</v>
      </c>
      <c r="C29" s="5" t="n">
        <v>41</v>
      </c>
    </row>
    <row r="30">
      <c r="A30" s="4" t="inlineStr">
        <is>
          <t>Derivative liability, current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y, current</t>
        </is>
      </c>
      <c r="B32" s="5" t="n">
        <v>0</v>
      </c>
      <c r="C32" s="5" t="n">
        <v>860</v>
      </c>
    </row>
    <row r="33">
      <c r="A33" s="4" t="inlineStr">
        <is>
          <t>Derivative liability, non-current</t>
        </is>
      </c>
      <c r="B33" s="5" t="n">
        <v>33242</v>
      </c>
      <c r="C33" s="5" t="n">
        <v>25919</v>
      </c>
    </row>
    <row r="34">
      <c r="A34" s="4" t="inlineStr">
        <is>
          <t>Derivative liability, current | Recurring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y, current</t>
        </is>
      </c>
      <c r="B36" s="5" t="n">
        <v>0</v>
      </c>
      <c r="C36" s="5" t="n">
        <v>0</v>
      </c>
    </row>
    <row r="37">
      <c r="A37" s="4" t="inlineStr">
        <is>
          <t>Derivative liability, non-current</t>
        </is>
      </c>
      <c r="B37" s="5" t="n">
        <v>0</v>
      </c>
      <c r="C37" s="5" t="n">
        <v>0</v>
      </c>
    </row>
    <row r="38">
      <c r="A38" s="4" t="inlineStr">
        <is>
          <t>Derivative liability, current | Recurring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 current</t>
        </is>
      </c>
      <c r="B40" s="5" t="n">
        <v>0</v>
      </c>
      <c r="C40" s="5" t="n">
        <v>0</v>
      </c>
    </row>
    <row r="41">
      <c r="A41" s="4" t="inlineStr">
        <is>
          <t>Derivative liability, non-current</t>
        </is>
      </c>
      <c r="B41" s="5" t="n">
        <v>0</v>
      </c>
      <c r="C41" s="5" t="n">
        <v>0</v>
      </c>
    </row>
    <row r="42">
      <c r="A42" s="4" t="inlineStr">
        <is>
          <t>Derivative liability, current | Recurring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y, current</t>
        </is>
      </c>
      <c r="B44" s="5" t="n">
        <v>0</v>
      </c>
      <c r="C44" s="5" t="n">
        <v>860</v>
      </c>
    </row>
    <row r="45">
      <c r="A45" s="4" t="inlineStr">
        <is>
          <t>Derivative liability, non-current</t>
        </is>
      </c>
      <c r="B45" s="5" t="n">
        <v>33242</v>
      </c>
      <c r="C45" s="5" t="n">
        <v>25919</v>
      </c>
    </row>
    <row r="46">
      <c r="A46" s="4" t="inlineStr">
        <is>
          <t>Warrant liability, non-current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y</t>
        </is>
      </c>
      <c r="B48" s="5" t="n">
        <v>55995</v>
      </c>
      <c r="C48" s="5" t="n">
        <v>17390</v>
      </c>
    </row>
    <row r="49">
      <c r="A49" s="4" t="inlineStr">
        <is>
          <t>Warrant liability, non-current | Recurring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y</t>
        </is>
      </c>
      <c r="B51" s="5" t="n">
        <v>0</v>
      </c>
      <c r="C51" s="5" t="n">
        <v>0</v>
      </c>
    </row>
    <row r="52">
      <c r="A52" s="4" t="inlineStr">
        <is>
          <t>Warrant liability, non-current | Recurr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y</t>
        </is>
      </c>
      <c r="B54" s="5" t="n">
        <v>55995</v>
      </c>
      <c r="C54" s="5" t="n">
        <v>17390</v>
      </c>
    </row>
    <row r="55">
      <c r="A55" s="4" t="inlineStr">
        <is>
          <t>Warrant liability, non-current | Recurring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y</t>
        </is>
      </c>
      <c r="B57" s="6" t="n">
        <v>0</v>
      </c>
      <c r="C5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Fair Value of the Initial Loans Based on Assumptions (Details) - Yorkville Warrants - August Convertible Debenture</t>
        </is>
      </c>
      <c r="B1" s="2" t="inlineStr">
        <is>
          <t>6 Months Ended</t>
        </is>
      </c>
    </row>
    <row r="2">
      <c r="B2" s="2" t="inlineStr">
        <is>
          <t>Jun. 30, 2024 $ / shares</t>
        </is>
      </c>
    </row>
    <row r="3">
      <c r="A3" s="4" t="inlineStr">
        <is>
          <t>Tenth Pre Paid Advance Agreement</t>
        </is>
      </c>
      <c r="B3" s="4" t="inlineStr">
        <is>
          <t xml:space="preserve"> </t>
        </is>
      </c>
    </row>
    <row r="4">
      <c r="A4" s="3" t="inlineStr">
        <is>
          <t>Fair Value, Assets and Liabilities Measured on Recurring and Nonrecurring Basis [Line Items]</t>
        </is>
      </c>
      <c r="B4" s="4" t="inlineStr">
        <is>
          <t xml:space="preserve"> </t>
        </is>
      </c>
    </row>
    <row r="5">
      <c r="A5" s="4" t="inlineStr">
        <is>
          <t>Stock price (in dollars per share)</t>
        </is>
      </c>
      <c r="B5" s="8" t="n">
        <v>2.13</v>
      </c>
    </row>
    <row r="6">
      <c r="A6" s="4" t="inlineStr">
        <is>
          <t>Risk free interest rate</t>
        </is>
      </c>
      <c r="B6" s="12" t="n">
        <v>0.054</v>
      </c>
    </row>
    <row r="7">
      <c r="A7" s="4" t="inlineStr">
        <is>
          <t>Interest rate</t>
        </is>
      </c>
      <c r="B7" s="13" t="n">
        <v>0.05</v>
      </c>
    </row>
    <row r="8">
      <c r="A8" s="4" t="inlineStr">
        <is>
          <t>Expected volatility</t>
        </is>
      </c>
      <c r="B8" s="12" t="n">
        <v>1.167</v>
      </c>
    </row>
    <row r="9">
      <c r="A9" s="4" t="inlineStr">
        <is>
          <t>Expected dividend yield</t>
        </is>
      </c>
      <c r="B9" s="13" t="n">
        <v>0</v>
      </c>
    </row>
    <row r="10">
      <c r="A10" s="4" t="inlineStr">
        <is>
          <t>Remaining term (in years)</t>
        </is>
      </c>
      <c r="B10" s="4" t="inlineStr">
        <is>
          <t>2 months 12 days</t>
        </is>
      </c>
    </row>
    <row r="11">
      <c r="A11" s="4" t="inlineStr">
        <is>
          <t>June 2024 PPA</t>
        </is>
      </c>
      <c r="B11" s="4" t="inlineStr">
        <is>
          <t xml:space="preserve"> </t>
        </is>
      </c>
    </row>
    <row r="12">
      <c r="A12" s="3" t="inlineStr">
        <is>
          <t>Fair Value, Assets and Liabilities Measured on Recurring and Nonrecurring Basis [Line Items]</t>
        </is>
      </c>
      <c r="B12" s="4" t="inlineStr">
        <is>
          <t xml:space="preserve"> </t>
        </is>
      </c>
    </row>
    <row r="13">
      <c r="A13" s="4" t="inlineStr">
        <is>
          <t>Stock price (in dollars per share)</t>
        </is>
      </c>
      <c r="B13" s="8" t="n">
        <v>2.13</v>
      </c>
    </row>
    <row r="14">
      <c r="A14" s="4" t="inlineStr">
        <is>
          <t>Risk free interest rate</t>
        </is>
      </c>
      <c r="B14" s="12" t="n">
        <v>0.053</v>
      </c>
    </row>
    <row r="15">
      <c r="A15" s="4" t="inlineStr">
        <is>
          <t>Interest rate</t>
        </is>
      </c>
      <c r="B15" s="13" t="n">
        <v>0.05</v>
      </c>
    </row>
    <row r="16">
      <c r="A16" s="4" t="inlineStr">
        <is>
          <t>Expected volatility</t>
        </is>
      </c>
      <c r="B16" s="13" t="n">
        <v>1.44</v>
      </c>
    </row>
    <row r="17">
      <c r="A17" s="4" t="inlineStr">
        <is>
          <t>Expected dividend yield</t>
        </is>
      </c>
      <c r="B17" s="13" t="n">
        <v>0</v>
      </c>
    </row>
    <row r="18">
      <c r="A18" s="4" t="inlineStr">
        <is>
          <t>Remaining term (in years)</t>
        </is>
      </c>
      <c r="B18" s="4" t="inlineStr">
        <is>
          <t>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Convertible Debt and Earnout Shares Liability (Details) - USD ($) $ in Thousands</t>
        </is>
      </c>
      <c r="B1" s="2" t="inlineStr">
        <is>
          <t>6 Months Ended</t>
        </is>
      </c>
    </row>
    <row r="2">
      <c r="B2" s="2" t="inlineStr">
        <is>
          <t>Jun. 30, 2024</t>
        </is>
      </c>
      <c r="C2" s="2" t="inlineStr">
        <is>
          <t>Jun. 30, 2023</t>
        </is>
      </c>
    </row>
    <row r="3">
      <c r="A3" s="4" t="inlineStr">
        <is>
          <t>Convertible Debt</t>
        </is>
      </c>
      <c r="B3" s="4" t="inlineStr">
        <is>
          <t xml:space="preserve"> </t>
        </is>
      </c>
      <c r="C3" s="4" t="inlineStr">
        <is>
          <t xml:space="preserve"> </t>
        </is>
      </c>
    </row>
    <row r="4">
      <c r="A4" s="3" t="inlineStr">
        <is>
          <t>Fair Value Of The Earnout Shares And Private Placement Warrants [Roll Forward]</t>
        </is>
      </c>
      <c r="B4" s="4" t="inlineStr">
        <is>
          <t xml:space="preserve"> </t>
        </is>
      </c>
      <c r="C4" s="4" t="inlineStr">
        <is>
          <t xml:space="preserve"> </t>
        </is>
      </c>
    </row>
    <row r="5">
      <c r="A5" s="4" t="inlineStr">
        <is>
          <t>Beginning fair value</t>
        </is>
      </c>
      <c r="B5" s="6" t="n">
        <v>16052</v>
      </c>
      <c r="C5" s="6" t="n">
        <v>0</v>
      </c>
    </row>
    <row r="6">
      <c r="A6" s="4" t="inlineStr">
        <is>
          <t>Additions during the period</t>
        </is>
      </c>
      <c r="B6" s="5" t="n">
        <v>46894</v>
      </c>
      <c r="C6" s="5" t="n">
        <v>0</v>
      </c>
    </row>
    <row r="7">
      <c r="A7" s="4" t="inlineStr">
        <is>
          <t>Payments in cash and common stock during the period</t>
        </is>
      </c>
      <c r="B7" s="5" t="n">
        <v>-57241</v>
      </c>
      <c r="C7" s="5" t="n">
        <v>0</v>
      </c>
    </row>
    <row r="8">
      <c r="A8" s="4" t="inlineStr">
        <is>
          <t>Change in fair value during the period</t>
        </is>
      </c>
      <c r="B8" s="5" t="n">
        <v>41523</v>
      </c>
      <c r="C8" s="5" t="n">
        <v>0</v>
      </c>
    </row>
    <row r="9">
      <c r="A9" s="4" t="inlineStr">
        <is>
          <t>Ending fair value</t>
        </is>
      </c>
      <c r="B9" s="5" t="n">
        <v>47228</v>
      </c>
      <c r="C9" s="5" t="n">
        <v>0</v>
      </c>
    </row>
    <row r="10">
      <c r="A10" s="4" t="inlineStr">
        <is>
          <t>Earnout Shares Liability</t>
        </is>
      </c>
      <c r="B10" s="4" t="inlineStr">
        <is>
          <t xml:space="preserve"> </t>
        </is>
      </c>
      <c r="C10" s="4" t="inlineStr">
        <is>
          <t xml:space="preserve"> </t>
        </is>
      </c>
    </row>
    <row r="11">
      <c r="A11" s="3" t="inlineStr">
        <is>
          <t>Fair Value Of The Earnout Shares And Private Placement Warrants [Roll Forward]</t>
        </is>
      </c>
      <c r="B11" s="4" t="inlineStr">
        <is>
          <t xml:space="preserve"> </t>
        </is>
      </c>
      <c r="C11" s="4" t="inlineStr">
        <is>
          <t xml:space="preserve"> </t>
        </is>
      </c>
    </row>
    <row r="12">
      <c r="A12" s="4" t="inlineStr">
        <is>
          <t>Beginning fair value</t>
        </is>
      </c>
      <c r="B12" s="5" t="n">
        <v>41</v>
      </c>
      <c r="C12" s="5" t="n">
        <v>3013</v>
      </c>
    </row>
    <row r="13">
      <c r="A13" s="4" t="inlineStr">
        <is>
          <t>Change in fair value during the period</t>
        </is>
      </c>
      <c r="B13" s="5" t="n">
        <v>-41</v>
      </c>
      <c r="C13" s="5" t="n">
        <v>-2564</v>
      </c>
    </row>
    <row r="14">
      <c r="A14" s="4" t="inlineStr">
        <is>
          <t>Ending fair value</t>
        </is>
      </c>
      <c r="B14" s="6" t="n">
        <v>0</v>
      </c>
      <c r="C14" s="6" t="n">
        <v>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605</v>
      </c>
      <c r="D4" s="6" t="n">
        <v>0</v>
      </c>
      <c r="E4" s="6" t="n">
        <v>605</v>
      </c>
      <c r="F4" s="6" t="n">
        <v>0</v>
      </c>
    </row>
    <row r="5">
      <c r="A5" s="4" t="inlineStr">
        <is>
          <t>Cost of revenue</t>
        </is>
      </c>
      <c r="C5" s="5" t="n">
        <v>1845</v>
      </c>
      <c r="D5" s="5" t="n">
        <v>0</v>
      </c>
      <c r="E5" s="5" t="n">
        <v>1845</v>
      </c>
      <c r="F5" s="5" t="n">
        <v>0</v>
      </c>
    </row>
    <row r="6">
      <c r="A6" s="4" t="inlineStr">
        <is>
          <t>Gross margin</t>
        </is>
      </c>
      <c r="C6" s="5" t="n">
        <v>-1240</v>
      </c>
      <c r="D6" s="5" t="n">
        <v>0</v>
      </c>
      <c r="E6" s="5" t="n">
        <v>-1240</v>
      </c>
      <c r="F6" s="5" t="n">
        <v>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 expenses, excluding depreciation</t>
        </is>
      </c>
      <c r="C8" s="5" t="n">
        <v>16784</v>
      </c>
      <c r="D8" s="5" t="n">
        <v>38582</v>
      </c>
      <c r="E8" s="5" t="n">
        <v>43174</v>
      </c>
      <c r="F8" s="5" t="n">
        <v>85686</v>
      </c>
    </row>
    <row r="9">
      <c r="A9" s="4" t="inlineStr">
        <is>
          <t>Selling, general and administrative expenses, excluding depreciation</t>
        </is>
      </c>
      <c r="C9" s="5" t="n">
        <v>21804</v>
      </c>
      <c r="D9" s="5" t="n">
        <v>30421</v>
      </c>
      <c r="E9" s="5" t="n">
        <v>54672</v>
      </c>
      <c r="F9" s="5" t="n">
        <v>60270</v>
      </c>
    </row>
    <row r="10">
      <c r="A10" s="4" t="inlineStr">
        <is>
          <t>Depreciation</t>
        </is>
      </c>
      <c r="C10" s="5" t="n">
        <v>3364</v>
      </c>
      <c r="D10" s="5" t="n">
        <v>4562</v>
      </c>
      <c r="E10" s="5" t="n">
        <v>6753</v>
      </c>
      <c r="F10" s="5" t="n">
        <v>9137</v>
      </c>
    </row>
    <row r="11">
      <c r="A11" s="4" t="inlineStr">
        <is>
          <t>Total operating expenses</t>
        </is>
      </c>
      <c r="C11" s="5" t="n">
        <v>41952</v>
      </c>
      <c r="D11" s="5" t="n">
        <v>73565</v>
      </c>
      <c r="E11" s="5" t="n">
        <v>104599</v>
      </c>
      <c r="F11" s="5" t="n">
        <v>155093</v>
      </c>
    </row>
    <row r="12">
      <c r="A12" s="4" t="inlineStr">
        <is>
          <t>Loss from operations</t>
        </is>
      </c>
      <c r="C12" s="5" t="n">
        <v>-43192</v>
      </c>
      <c r="D12" s="5" t="n">
        <v>-73565</v>
      </c>
      <c r="E12" s="5" t="n">
        <v>-105839</v>
      </c>
      <c r="F12" s="5" t="n">
        <v>-155093</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551</v>
      </c>
      <c r="D14" s="5" t="n">
        <v>-2264</v>
      </c>
      <c r="E14" s="5" t="n">
        <v>-7174</v>
      </c>
      <c r="F14" s="5" t="n">
        <v>-2560</v>
      </c>
    </row>
    <row r="15">
      <c r="A15" s="4" t="inlineStr">
        <is>
          <t>Gain on fair value change in contingent earnout shares liability</t>
        </is>
      </c>
      <c r="C15" s="5" t="n">
        <v>15</v>
      </c>
      <c r="D15" s="5" t="n">
        <v>59</v>
      </c>
      <c r="E15" s="5" t="n">
        <v>41</v>
      </c>
      <c r="F15" s="5" t="n">
        <v>2564</v>
      </c>
    </row>
    <row r="16">
      <c r="A16" s="4" t="inlineStr">
        <is>
          <t>Gain on fair value change in warrant and derivative liability</t>
        </is>
      </c>
      <c r="C16" s="5" t="n">
        <v>48308</v>
      </c>
      <c r="D16" s="5" t="n">
        <v>5623</v>
      </c>
      <c r="E16" s="5" t="n">
        <v>38836</v>
      </c>
      <c r="F16" s="5" t="n">
        <v>22965</v>
      </c>
    </row>
    <row r="17">
      <c r="A17" s="4" t="inlineStr">
        <is>
          <t>Loss on fair value change in convertible debt and other</t>
        </is>
      </c>
      <c r="C17" s="5" t="n">
        <v>-8532</v>
      </c>
      <c r="D17" s="5" t="n">
        <v>0</v>
      </c>
      <c r="E17" s="5" t="n">
        <v>-67116</v>
      </c>
      <c r="F17" s="5" t="n">
        <v>0</v>
      </c>
    </row>
    <row r="18">
      <c r="A18" s="4" t="inlineStr">
        <is>
          <t>Gain (Loss) on extinguishment of debt and other</t>
        </is>
      </c>
      <c r="C18" s="5" t="n">
        <v>-4</v>
      </c>
      <c r="D18" s="5" t="n">
        <v>-949</v>
      </c>
      <c r="E18" s="5" t="n">
        <v>24462</v>
      </c>
      <c r="F18" s="5" t="n">
        <v>-27688</v>
      </c>
    </row>
    <row r="19">
      <c r="A19" s="4" t="inlineStr">
        <is>
          <t>Other income (expense), net</t>
        </is>
      </c>
      <c r="C19" s="5" t="n">
        <v>-4</v>
      </c>
      <c r="D19" s="5" t="n">
        <v>226</v>
      </c>
      <c r="E19" s="5" t="n">
        <v>1143</v>
      </c>
      <c r="F19" s="5" t="n">
        <v>-1790</v>
      </c>
    </row>
    <row r="20">
      <c r="A20" s="4" t="inlineStr">
        <is>
          <t>Loss before income taxes</t>
        </is>
      </c>
      <c r="C20" s="5" t="n">
        <v>-4960</v>
      </c>
      <c r="D20" s="5" t="n">
        <v>-70870</v>
      </c>
      <c r="E20" s="5" t="n">
        <v>-115647</v>
      </c>
      <c r="F20" s="5" t="n">
        <v>-161602</v>
      </c>
    </row>
    <row r="21">
      <c r="A21" s="4" t="inlineStr">
        <is>
          <t>Provision for income taxes</t>
        </is>
      </c>
      <c r="C21" s="5" t="n">
        <v>0</v>
      </c>
      <c r="D21" s="5" t="n">
        <v>0</v>
      </c>
      <c r="E21" s="5" t="n">
        <v>0</v>
      </c>
      <c r="F21" s="5" t="n">
        <v>0</v>
      </c>
    </row>
    <row r="22">
      <c r="A22" s="4" t="inlineStr">
        <is>
          <t>Net loss and comprehensive loss attributable to Canoo</t>
        </is>
      </c>
      <c r="C22" s="5" t="n">
        <v>-4960</v>
      </c>
      <c r="D22" s="5" t="n">
        <v>-70870</v>
      </c>
      <c r="E22" s="5" t="n">
        <v>-115647</v>
      </c>
      <c r="F22" s="5" t="n">
        <v>-161602</v>
      </c>
    </row>
    <row r="23">
      <c r="A23" s="4" t="inlineStr">
        <is>
          <t>Net loss and comprehensive loss attributable to Canoo</t>
        </is>
      </c>
      <c r="C23" s="5" t="n">
        <v>-4960</v>
      </c>
      <c r="D23" s="5" t="n">
        <v>-70870</v>
      </c>
      <c r="E23" s="5" t="n">
        <v>-115647</v>
      </c>
      <c r="F23" s="5" t="n">
        <v>-161602</v>
      </c>
    </row>
    <row r="24">
      <c r="A24" s="4" t="inlineStr">
        <is>
          <t>Less: dividend on redeemable preferred stock</t>
        </is>
      </c>
      <c r="C24" s="5" t="n">
        <v>1077</v>
      </c>
      <c r="D24" s="5" t="n">
        <v>0</v>
      </c>
      <c r="E24" s="5" t="n">
        <v>1939</v>
      </c>
      <c r="F24" s="5" t="n">
        <v>0</v>
      </c>
    </row>
    <row r="25">
      <c r="A25" s="4" t="inlineStr">
        <is>
          <t>Less: additional deemed dividend on redeemable preferred stock</t>
        </is>
      </c>
      <c r="C25" s="5" t="n">
        <v>0</v>
      </c>
      <c r="D25" s="5" t="n">
        <v>0</v>
      </c>
      <c r="E25" s="5" t="n">
        <v>0</v>
      </c>
      <c r="F25" s="5" t="n">
        <v>0</v>
      </c>
    </row>
    <row r="26">
      <c r="A26" s="4" t="inlineStr">
        <is>
          <t>Net loss and comprehensive loss available to common shareholders</t>
        </is>
      </c>
      <c r="C26" s="6" t="n">
        <v>-6037</v>
      </c>
      <c r="D26" s="6" t="n">
        <v>-70870</v>
      </c>
      <c r="E26" s="6" t="n">
        <v>-117586</v>
      </c>
      <c r="F26" s="6" t="n">
        <v>-161602</v>
      </c>
    </row>
    <row r="27">
      <c r="A27" s="3" t="inlineStr">
        <is>
          <t>Per Share Data:</t>
        </is>
      </c>
      <c r="C27" s="4" t="inlineStr">
        <is>
          <t xml:space="preserve"> </t>
        </is>
      </c>
      <c r="D27" s="4" t="inlineStr">
        <is>
          <t xml:space="preserve"> </t>
        </is>
      </c>
      <c r="E27" s="4" t="inlineStr">
        <is>
          <t xml:space="preserve"> </t>
        </is>
      </c>
      <c r="F27" s="4" t="inlineStr">
        <is>
          <t xml:space="preserve"> </t>
        </is>
      </c>
    </row>
    <row r="28">
      <c r="A28" s="4" t="inlineStr">
        <is>
          <t>Net loss per share, basic (in dollars per share)</t>
        </is>
      </c>
      <c r="B28" s="4" t="inlineStr">
        <is>
          <t>[1]</t>
        </is>
      </c>
      <c r="C28" s="8" t="n">
        <v>-0.09</v>
      </c>
      <c r="D28" s="8" t="n">
        <v>-3.22</v>
      </c>
      <c r="E28" s="8" t="n">
        <v>-1.95</v>
      </c>
      <c r="F28" s="8" t="n">
        <v>-8.039999999999999</v>
      </c>
    </row>
    <row r="29">
      <c r="A29" s="4" t="inlineStr">
        <is>
          <t>Net loss per share, diluted (in dollars per share)</t>
        </is>
      </c>
      <c r="B29" s="4" t="inlineStr">
        <is>
          <t>[1]</t>
        </is>
      </c>
      <c r="C29" s="8" t="n">
        <v>-0.09</v>
      </c>
      <c r="D29" s="8" t="n">
        <v>-3.22</v>
      </c>
      <c r="E29" s="8" t="n">
        <v>-1.95</v>
      </c>
      <c r="F29" s="8" t="n">
        <v>-8.039999999999999</v>
      </c>
    </row>
    <row r="30">
      <c r="A30" s="4" t="inlineStr">
        <is>
          <t>Weighted-average shares outstanding, basic (in shares)</t>
        </is>
      </c>
      <c r="B30" s="4" t="inlineStr">
        <is>
          <t>[1]</t>
        </is>
      </c>
      <c r="C30" s="5" t="n">
        <v>69619</v>
      </c>
      <c r="D30" s="5" t="n">
        <v>21982</v>
      </c>
      <c r="E30" s="5" t="n">
        <v>60199</v>
      </c>
      <c r="F30" s="5" t="n">
        <v>20100</v>
      </c>
    </row>
    <row r="31">
      <c r="A31" s="4" t="inlineStr">
        <is>
          <t>Weighted-average shares outstanding, diluted (in shares)</t>
        </is>
      </c>
      <c r="B31" s="4" t="inlineStr">
        <is>
          <t>[1]</t>
        </is>
      </c>
      <c r="C31" s="5" t="n">
        <v>69619</v>
      </c>
      <c r="D31" s="5" t="n">
        <v>21982</v>
      </c>
      <c r="E31" s="5" t="n">
        <v>60199</v>
      </c>
      <c r="F31" s="5" t="n">
        <v>20100</v>
      </c>
    </row>
    <row r="32"/>
    <row r="33">
      <c r="A33" s="4" t="inlineStr">
        <is>
          <t>[1]Periods presented have been adjusted to reflect the 1-for-23 reverse stock split on March 8, 2024. See Note 1- Organization and Basis of Presentation - Reverse Stock Split, for additional information.</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 width="22" customWidth="1" min="7" max="7"/>
  </cols>
  <sheetData>
    <row r="1">
      <c r="A1" s="1" t="inlineStr">
        <is>
          <t>Fair Value Measurements - Narrative (Details) $ / shares in Units, shares in Millions, $ in Millions</t>
        </is>
      </c>
      <c r="D1" s="2" t="inlineStr">
        <is>
          <t>1 Months Ended</t>
        </is>
      </c>
      <c r="E1" s="2" t="inlineStr">
        <is>
          <t>6 Months Ended</t>
        </is>
      </c>
    </row>
    <row r="2">
      <c r="B2" s="2" t="inlineStr">
        <is>
          <t>Apr. 24, 2023</t>
        </is>
      </c>
      <c r="C2" s="2" t="inlineStr">
        <is>
          <t>Dec. 21, 2020 tranche $ / shares shares</t>
        </is>
      </c>
      <c r="D2" s="2" t="inlineStr">
        <is>
          <t>Apr. 30, 2024 USD ($)</t>
        </is>
      </c>
      <c r="E2" s="2" t="inlineStr">
        <is>
          <t>Jun. 30, 2024 USD ($) $ / shares shares</t>
        </is>
      </c>
      <c r="F2" s="2" t="inlineStr">
        <is>
          <t>Mar. 31, 2024 USD ($)</t>
        </is>
      </c>
      <c r="G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or issuable (in shares) | shares</t>
        </is>
      </c>
      <c r="B4" s="4" t="inlineStr">
        <is>
          <t xml:space="preserve"> </t>
        </is>
      </c>
      <c r="C4" s="4" t="inlineStr">
        <is>
          <t xml:space="preserve"> </t>
        </is>
      </c>
      <c r="D4" s="4" t="inlineStr">
        <is>
          <t xml:space="preserve"> </t>
        </is>
      </c>
      <c r="E4" s="11" t="n">
        <v>0.4</v>
      </c>
      <c r="F4" s="4" t="inlineStr">
        <is>
          <t xml:space="preserve"> </t>
        </is>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of common stock, percent</t>
        </is>
      </c>
      <c r="B7" s="13" t="n">
        <v>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es Purchase Agreement | Terex USA,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14" t="n">
        <v>0.6</v>
      </c>
      <c r="E10" s="14" t="n">
        <v>0.7</v>
      </c>
      <c r="F10" s="14" t="n">
        <v>1.6</v>
      </c>
      <c r="G10" s="14" t="n">
        <v>0.9</v>
      </c>
    </row>
    <row r="11">
      <c r="A11" s="4" t="inlineStr">
        <is>
          <t>Gain on derecognition of related derivative liability</t>
        </is>
      </c>
      <c r="B11" s="4" t="inlineStr">
        <is>
          <t xml:space="preserve"> </t>
        </is>
      </c>
      <c r="C11" s="4" t="inlineStr">
        <is>
          <t xml:space="preserve"> </t>
        </is>
      </c>
      <c r="D11" s="14" t="n">
        <v>-1.6</v>
      </c>
      <c r="E11" s="4" t="inlineStr">
        <is>
          <t xml:space="preserve"> </t>
        </is>
      </c>
      <c r="F11" s="4" t="inlineStr">
        <is>
          <t xml:space="preserve"> </t>
        </is>
      </c>
      <c r="G11" s="4" t="inlineStr">
        <is>
          <t xml:space="preserve"> </t>
        </is>
      </c>
    </row>
    <row r="12">
      <c r="A12" s="4" t="inlineStr">
        <is>
          <t>Preferred Stock Purchase Agreement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4" t="inlineStr">
        <is>
          <t xml:space="preserve"> </t>
        </is>
      </c>
      <c r="E14" s="14" t="n">
        <v>14.7</v>
      </c>
      <c r="F14" s="4" t="inlineStr">
        <is>
          <t xml:space="preserve"> </t>
        </is>
      </c>
      <c r="G14" s="11" t="n">
        <v>25.9</v>
      </c>
    </row>
    <row r="15">
      <c r="A15" s="4" t="inlineStr">
        <is>
          <t>Purchase share price (in dollars per share) | $ / shares</t>
        </is>
      </c>
      <c r="B15" s="4" t="inlineStr">
        <is>
          <t xml:space="preserve"> </t>
        </is>
      </c>
      <c r="C15" s="4" t="inlineStr">
        <is>
          <t xml:space="preserve"> </t>
        </is>
      </c>
      <c r="D15" s="4" t="inlineStr">
        <is>
          <t xml:space="preserve"> </t>
        </is>
      </c>
      <c r="E15" s="8" t="n">
        <v>2.13</v>
      </c>
      <c r="F15" s="4" t="inlineStr">
        <is>
          <t xml:space="preserve"> </t>
        </is>
      </c>
      <c r="G15" s="4" t="inlineStr">
        <is>
          <t xml:space="preserve"> </t>
        </is>
      </c>
    </row>
    <row r="16">
      <c r="A16" s="4" t="inlineStr">
        <is>
          <t>Expected volatility</t>
        </is>
      </c>
      <c r="B16" s="4" t="inlineStr">
        <is>
          <t xml:space="preserve"> </t>
        </is>
      </c>
      <c r="C16" s="4" t="inlineStr">
        <is>
          <t xml:space="preserve"> </t>
        </is>
      </c>
      <c r="D16" s="4" t="inlineStr">
        <is>
          <t xml:space="preserve"> </t>
        </is>
      </c>
      <c r="E16" s="12" t="n">
        <v>0.044</v>
      </c>
      <c r="F16" s="4" t="inlineStr">
        <is>
          <t xml:space="preserve"> </t>
        </is>
      </c>
      <c r="G16" s="4" t="inlineStr">
        <is>
          <t xml:space="preserve"> </t>
        </is>
      </c>
    </row>
    <row r="17">
      <c r="A17" s="4" t="inlineStr">
        <is>
          <t>Purchase price of common stock, percent</t>
        </is>
      </c>
      <c r="B17" s="4" t="inlineStr">
        <is>
          <t xml:space="preserve"> </t>
        </is>
      </c>
      <c r="C17" s="4" t="inlineStr">
        <is>
          <t xml:space="preserve"> </t>
        </is>
      </c>
      <c r="D17" s="4" t="inlineStr">
        <is>
          <t xml:space="preserve"> </t>
        </is>
      </c>
      <c r="E17" s="12" t="n">
        <v>1.175</v>
      </c>
      <c r="F17" s="4" t="inlineStr">
        <is>
          <t xml:space="preserve"> </t>
        </is>
      </c>
      <c r="G17" s="4" t="inlineStr">
        <is>
          <t xml:space="preserve"> </t>
        </is>
      </c>
    </row>
    <row r="18">
      <c r="A18" s="4" t="inlineStr">
        <is>
          <t>Dividend yield</t>
        </is>
      </c>
      <c r="B18" s="4" t="inlineStr">
        <is>
          <t xml:space="preserve"> </t>
        </is>
      </c>
      <c r="C18" s="4" t="inlineStr">
        <is>
          <t xml:space="preserve"> </t>
        </is>
      </c>
      <c r="D18" s="4" t="inlineStr">
        <is>
          <t xml:space="preserve"> </t>
        </is>
      </c>
      <c r="E18" s="13" t="n">
        <v>0</v>
      </c>
      <c r="F18" s="4" t="inlineStr">
        <is>
          <t xml:space="preserve"> </t>
        </is>
      </c>
      <c r="G18" s="4" t="inlineStr">
        <is>
          <t xml:space="preserve"> </t>
        </is>
      </c>
    </row>
    <row r="19">
      <c r="A19" s="4" t="inlineStr">
        <is>
          <t>Expected term (in years)</t>
        </is>
      </c>
      <c r="B19" s="4" t="inlineStr">
        <is>
          <t xml:space="preserve"> </t>
        </is>
      </c>
      <c r="C19" s="4" t="inlineStr">
        <is>
          <t xml:space="preserve"> </t>
        </is>
      </c>
      <c r="D19" s="4" t="inlineStr">
        <is>
          <t xml:space="preserve"> </t>
        </is>
      </c>
      <c r="E19" s="4" t="inlineStr">
        <is>
          <t>4 years 3 months 10 days</t>
        </is>
      </c>
      <c r="F19" s="4" t="inlineStr">
        <is>
          <t xml:space="preserve"> </t>
        </is>
      </c>
      <c r="G19" s="4" t="inlineStr">
        <is>
          <t xml:space="preserve"> </t>
        </is>
      </c>
    </row>
    <row r="20">
      <c r="A20" s="4" t="inlineStr">
        <is>
          <t>Preferred Stock Purchase Agreement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4" t="inlineStr">
        <is>
          <t xml:space="preserve"> </t>
        </is>
      </c>
      <c r="D22" s="4" t="inlineStr">
        <is>
          <t xml:space="preserve"> </t>
        </is>
      </c>
      <c r="E22" s="14" t="n">
        <v>18.5</v>
      </c>
      <c r="F22" s="4" t="inlineStr">
        <is>
          <t xml:space="preserve"> </t>
        </is>
      </c>
      <c r="G22" s="14" t="n">
        <v>24.9</v>
      </c>
    </row>
    <row r="23">
      <c r="A23" s="4" t="inlineStr">
        <is>
          <t>Purchase share price (in dollars per share) | $ / shares</t>
        </is>
      </c>
      <c r="B23" s="4" t="inlineStr">
        <is>
          <t xml:space="preserve"> </t>
        </is>
      </c>
      <c r="C23" s="4" t="inlineStr">
        <is>
          <t xml:space="preserve"> </t>
        </is>
      </c>
      <c r="D23" s="4" t="inlineStr">
        <is>
          <t xml:space="preserve"> </t>
        </is>
      </c>
      <c r="E23" s="8" t="n">
        <v>2.13</v>
      </c>
      <c r="F23" s="4" t="inlineStr">
        <is>
          <t xml:space="preserve"> </t>
        </is>
      </c>
      <c r="G23" s="4" t="inlineStr">
        <is>
          <t xml:space="preserve"> </t>
        </is>
      </c>
    </row>
    <row r="24">
      <c r="A24" s="4" t="inlineStr">
        <is>
          <t>Expected volatility</t>
        </is>
      </c>
      <c r="B24" s="4" t="inlineStr">
        <is>
          <t xml:space="preserve"> </t>
        </is>
      </c>
      <c r="C24" s="4" t="inlineStr">
        <is>
          <t xml:space="preserve"> </t>
        </is>
      </c>
      <c r="D24" s="4" t="inlineStr">
        <is>
          <t xml:space="preserve"> </t>
        </is>
      </c>
      <c r="E24" s="12" t="n">
        <v>0.043</v>
      </c>
      <c r="F24" s="4" t="inlineStr">
        <is>
          <t xml:space="preserve"> </t>
        </is>
      </c>
      <c r="G24" s="4" t="inlineStr">
        <is>
          <t xml:space="preserve"> </t>
        </is>
      </c>
    </row>
    <row r="25">
      <c r="A25" s="4" t="inlineStr">
        <is>
          <t>Purchase price of common stock, percent</t>
        </is>
      </c>
      <c r="B25" s="4" t="inlineStr">
        <is>
          <t xml:space="preserve"> </t>
        </is>
      </c>
      <c r="C25" s="4" t="inlineStr">
        <is>
          <t xml:space="preserve"> </t>
        </is>
      </c>
      <c r="D25" s="4" t="inlineStr">
        <is>
          <t xml:space="preserve"> </t>
        </is>
      </c>
      <c r="E25" s="12" t="n">
        <v>1.175</v>
      </c>
      <c r="F25" s="4" t="inlineStr">
        <is>
          <t xml:space="preserve"> </t>
        </is>
      </c>
      <c r="G25" s="4" t="inlineStr">
        <is>
          <t xml:space="preserve"> </t>
        </is>
      </c>
    </row>
    <row r="26">
      <c r="A26" s="4" t="inlineStr">
        <is>
          <t>Dividend yield</t>
        </is>
      </c>
      <c r="B26" s="4" t="inlineStr">
        <is>
          <t xml:space="preserve"> </t>
        </is>
      </c>
      <c r="C26" s="4" t="inlineStr">
        <is>
          <t xml:space="preserve"> </t>
        </is>
      </c>
      <c r="D26" s="4" t="inlineStr">
        <is>
          <t xml:space="preserve"> </t>
        </is>
      </c>
      <c r="E26" s="13" t="n">
        <v>0</v>
      </c>
      <c r="F26" s="4" t="inlineStr">
        <is>
          <t xml:space="preserve"> </t>
        </is>
      </c>
      <c r="G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4 years 9 months 7 days</t>
        </is>
      </c>
      <c r="F27" s="4" t="inlineStr">
        <is>
          <t xml:space="preserve"> </t>
        </is>
      </c>
      <c r="G27" s="4" t="inlineStr">
        <is>
          <t xml:space="preserve"> </t>
        </is>
      </c>
    </row>
    <row r="28">
      <c r="A28" s="4" t="inlineStr">
        <is>
          <t>Preferred Stock Purchase Agreement | Convertible Debt | 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fair value change in derivative asset</t>
        </is>
      </c>
      <c r="B30" s="4" t="inlineStr">
        <is>
          <t xml:space="preserve"> </t>
        </is>
      </c>
      <c r="C30" s="4" t="inlineStr">
        <is>
          <t xml:space="preserve"> </t>
        </is>
      </c>
      <c r="D30" s="4" t="inlineStr">
        <is>
          <t xml:space="preserve"> </t>
        </is>
      </c>
      <c r="E30" s="14" t="n">
        <v>-11.2</v>
      </c>
      <c r="F30" s="4" t="inlineStr">
        <is>
          <t xml:space="preserve"> </t>
        </is>
      </c>
      <c r="G30" s="4" t="inlineStr">
        <is>
          <t xml:space="preserve"> </t>
        </is>
      </c>
    </row>
    <row r="31">
      <c r="A31" s="4" t="inlineStr">
        <is>
          <t>Preferred Stock Purchase Agreement | Convertible Debt | 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on fair value change in derivative asset</t>
        </is>
      </c>
      <c r="B33" s="4" t="inlineStr">
        <is>
          <t xml:space="preserve"> </t>
        </is>
      </c>
      <c r="C33" s="4" t="inlineStr">
        <is>
          <t xml:space="preserve"> </t>
        </is>
      </c>
      <c r="D33" s="4" t="inlineStr">
        <is>
          <t xml:space="preserve"> </t>
        </is>
      </c>
      <c r="E33" s="14" t="n">
        <v>-6.4</v>
      </c>
      <c r="F33" s="4" t="inlineStr">
        <is>
          <t xml:space="preserve"> </t>
        </is>
      </c>
      <c r="G33" s="4" t="inlineStr">
        <is>
          <t xml:space="preserve"> </t>
        </is>
      </c>
    </row>
    <row r="34">
      <c r="A34" s="4" t="inlineStr">
        <is>
          <t>Contingent Consideration, Earnout Shares, Tranche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ingent consideration number of earnout shares | shares</t>
        </is>
      </c>
      <c r="B36" s="4" t="inlineStr">
        <is>
          <t xml:space="preserve"> </t>
        </is>
      </c>
      <c r="C36" s="11" t="n">
        <v>0.2</v>
      </c>
      <c r="D36" s="4" t="inlineStr">
        <is>
          <t xml:space="preserve"> </t>
        </is>
      </c>
      <c r="E36" s="4" t="inlineStr">
        <is>
          <t xml:space="preserve"> </t>
        </is>
      </c>
      <c r="F36" s="4" t="inlineStr">
        <is>
          <t xml:space="preserve"> </t>
        </is>
      </c>
      <c r="G36" s="4" t="inlineStr">
        <is>
          <t xml:space="preserve"> </t>
        </is>
      </c>
    </row>
    <row r="37">
      <c r="A37" s="4" t="inlineStr">
        <is>
          <t>Earnout Shares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number of earnout shares | shares</t>
        </is>
      </c>
      <c r="B39" s="4" t="inlineStr">
        <is>
          <t xml:space="preserve"> </t>
        </is>
      </c>
      <c r="C39" s="11" t="n">
        <v>0.7</v>
      </c>
      <c r="D39" s="4" t="inlineStr">
        <is>
          <t xml:space="preserve"> </t>
        </is>
      </c>
      <c r="E39" s="4" t="inlineStr">
        <is>
          <t xml:space="preserve"> </t>
        </is>
      </c>
      <c r="F39" s="4" t="inlineStr">
        <is>
          <t xml:space="preserve"> </t>
        </is>
      </c>
      <c r="G39" s="4" t="inlineStr">
        <is>
          <t xml:space="preserve"> </t>
        </is>
      </c>
    </row>
    <row r="40">
      <c r="A40" s="4" t="inlineStr">
        <is>
          <t>Contingent Consideration, Earnout Shares, Tranch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consideration number of earnout shares | shares</t>
        </is>
      </c>
      <c r="B42" s="4" t="inlineStr">
        <is>
          <t xml:space="preserve"> </t>
        </is>
      </c>
      <c r="C42" s="11" t="n">
        <v>0.2</v>
      </c>
      <c r="D42" s="4" t="inlineStr">
        <is>
          <t xml:space="preserve"> </t>
        </is>
      </c>
      <c r="E42" s="4" t="inlineStr">
        <is>
          <t xml:space="preserve"> </t>
        </is>
      </c>
      <c r="F42" s="4" t="inlineStr">
        <is>
          <t xml:space="preserve"> </t>
        </is>
      </c>
      <c r="G42" s="4" t="inlineStr">
        <is>
          <t xml:space="preserve"> </t>
        </is>
      </c>
    </row>
    <row r="43">
      <c r="A43" s="4" t="inlineStr">
        <is>
          <t>Earnout share price target | $ / shares</t>
        </is>
      </c>
      <c r="B43" s="4" t="inlineStr">
        <is>
          <t xml:space="preserve"> </t>
        </is>
      </c>
      <c r="C43" s="6" t="n">
        <v>575</v>
      </c>
      <c r="D43" s="4" t="inlineStr">
        <is>
          <t xml:space="preserve"> </t>
        </is>
      </c>
      <c r="E43" s="4" t="inlineStr">
        <is>
          <t xml:space="preserve"> </t>
        </is>
      </c>
      <c r="F43" s="4" t="inlineStr">
        <is>
          <t xml:space="preserve"> </t>
        </is>
      </c>
      <c r="G43" s="4" t="inlineStr">
        <is>
          <t xml:space="preserve"> </t>
        </is>
      </c>
    </row>
    <row r="44">
      <c r="A44" s="4" t="inlineStr">
        <is>
          <t>Share price target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Contingent Consideration, Earnout Shares, Tranche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tranche | tranche</t>
        </is>
      </c>
      <c r="B47" s="4" t="inlineStr">
        <is>
          <t xml:space="preserve"> </t>
        </is>
      </c>
      <c r="C47" s="5" t="n">
        <v>3</v>
      </c>
      <c r="D47" s="4" t="inlineStr">
        <is>
          <t xml:space="preserve"> </t>
        </is>
      </c>
      <c r="E47" s="4" t="inlineStr">
        <is>
          <t xml:space="preserve"> </t>
        </is>
      </c>
      <c r="F47" s="4" t="inlineStr">
        <is>
          <t xml:space="preserve"> </t>
        </is>
      </c>
      <c r="G47" s="4" t="inlineStr">
        <is>
          <t xml:space="preserve"> </t>
        </is>
      </c>
    </row>
    <row r="48">
      <c r="A48" s="4" t="inlineStr">
        <is>
          <t>Contingent consideration number of earnout shares | shares</t>
        </is>
      </c>
      <c r="B48" s="4" t="inlineStr">
        <is>
          <t xml:space="preserve"> </t>
        </is>
      </c>
      <c r="C48" s="11" t="n">
        <v>0.2</v>
      </c>
      <c r="D48" s="4" t="inlineStr">
        <is>
          <t xml:space="preserve"> </t>
        </is>
      </c>
      <c r="E48" s="4" t="inlineStr">
        <is>
          <t xml:space="preserve"> </t>
        </is>
      </c>
      <c r="F48" s="4" t="inlineStr">
        <is>
          <t xml:space="preserve"> </t>
        </is>
      </c>
      <c r="G48" s="4" t="inlineStr">
        <is>
          <t xml:space="preserve"> </t>
        </is>
      </c>
    </row>
    <row r="49">
      <c r="A49" s="4" t="inlineStr">
        <is>
          <t>Earnout share price target | $ / shares</t>
        </is>
      </c>
      <c r="B49" s="4" t="inlineStr">
        <is>
          <t xml:space="preserve"> </t>
        </is>
      </c>
      <c r="C49" s="6" t="n">
        <v>690</v>
      </c>
      <c r="D49" s="4" t="inlineStr">
        <is>
          <t xml:space="preserve"> </t>
        </is>
      </c>
      <c r="E49" s="4" t="inlineStr">
        <is>
          <t xml:space="preserve"> </t>
        </is>
      </c>
      <c r="F49" s="4" t="inlineStr">
        <is>
          <t xml:space="preserve"> </t>
        </is>
      </c>
      <c r="G49" s="4" t="inlineStr">
        <is>
          <t xml:space="preserve"> </t>
        </is>
      </c>
    </row>
    <row r="50">
      <c r="A50" s="4" t="inlineStr">
        <is>
          <t>Share price target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Liability (Details) - USD ($) $ in Thousands</t>
        </is>
      </c>
      <c r="B1" s="2" t="inlineStr">
        <is>
          <t>6 Months Ended</t>
        </is>
      </c>
    </row>
    <row r="2">
      <c r="B2" s="2" t="inlineStr">
        <is>
          <t>Jun. 30, 2024</t>
        </is>
      </c>
      <c r="C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fair value</t>
        </is>
      </c>
      <c r="B4" s="6" t="n">
        <v>26779</v>
      </c>
      <c r="C4" s="6" t="n">
        <v>0</v>
      </c>
    </row>
    <row r="5">
      <c r="A5" s="4" t="inlineStr">
        <is>
          <t>Additions during the period</t>
        </is>
      </c>
      <c r="B5" s="5" t="n">
        <v>24857</v>
      </c>
      <c r="C5" s="5" t="n">
        <v>0</v>
      </c>
    </row>
    <row r="6">
      <c r="A6" s="4" t="inlineStr">
        <is>
          <t>Derecognition of liability upon expiration of agreement</t>
        </is>
      </c>
      <c r="B6" s="5" t="n">
        <v>-1604</v>
      </c>
      <c r="C6" s="5" t="n">
        <v>0</v>
      </c>
    </row>
    <row r="7">
      <c r="A7" s="4" t="inlineStr">
        <is>
          <t>Change in fair value during the period</t>
        </is>
      </c>
      <c r="B7" s="5" t="n">
        <v>-16790</v>
      </c>
      <c r="C7" s="5" t="n">
        <v>4359</v>
      </c>
    </row>
    <row r="8">
      <c r="A8" s="4" t="inlineStr">
        <is>
          <t>Ending fair value</t>
        </is>
      </c>
      <c r="B8" s="6" t="n">
        <v>33242</v>
      </c>
      <c r="C8" s="6" t="n">
        <v>43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6" t="n">
        <v>8133</v>
      </c>
      <c r="C3" s="6" t="n">
        <v>9300</v>
      </c>
    </row>
    <row r="4">
      <c r="A4" s="4" t="inlineStr">
        <is>
          <t>Short term deposits</t>
        </is>
      </c>
      <c r="B4" s="5" t="n">
        <v>5428</v>
      </c>
      <c r="C4" s="5" t="n">
        <v>6312</v>
      </c>
    </row>
    <row r="5">
      <c r="A5" s="4" t="inlineStr">
        <is>
          <t>Deferred battery supplier cost</t>
        </is>
      </c>
      <c r="B5" s="5" t="n">
        <v>1100</v>
      </c>
      <c r="C5" s="5" t="n">
        <v>0</v>
      </c>
    </row>
    <row r="6">
      <c r="A6" s="4" t="inlineStr">
        <is>
          <t>Other current assets</t>
        </is>
      </c>
      <c r="B6" s="5" t="n">
        <v>896</v>
      </c>
      <c r="C6" s="5" t="n">
        <v>487</v>
      </c>
    </row>
    <row r="7">
      <c r="A7" s="4" t="inlineStr">
        <is>
          <t>Prepaids and other current assets</t>
        </is>
      </c>
      <c r="B7" s="6" t="n">
        <v>15557</v>
      </c>
      <c r="C7" s="6" t="n">
        <v>16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inventory</t>
        </is>
      </c>
      <c r="B4" s="6" t="n">
        <v>9300000</v>
      </c>
      <c r="C4" s="4" t="inlineStr">
        <is>
          <t xml:space="preserve"> </t>
        </is>
      </c>
      <c r="D4" s="6" t="n">
        <v>9300000</v>
      </c>
      <c r="E4" s="4" t="inlineStr">
        <is>
          <t xml:space="preserve"> </t>
        </is>
      </c>
      <c r="F4" s="6" t="n">
        <v>6200000</v>
      </c>
    </row>
    <row r="5">
      <c r="A5" s="4" t="inlineStr">
        <is>
          <t>Inventory write-down</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34081</v>
      </c>
      <c r="C4" s="4" t="inlineStr">
        <is>
          <t xml:space="preserve"> </t>
        </is>
      </c>
      <c r="D4" s="6" t="n">
        <v>434081</v>
      </c>
      <c r="E4" s="4" t="inlineStr">
        <is>
          <t xml:space="preserve"> </t>
        </is>
      </c>
      <c r="F4" s="6" t="n">
        <v>424331</v>
      </c>
    </row>
    <row r="5">
      <c r="A5" s="4" t="inlineStr">
        <is>
          <t>Less: Accumulated depreciation</t>
        </is>
      </c>
      <c r="B5" s="5" t="n">
        <v>-53952</v>
      </c>
      <c r="C5" s="4" t="inlineStr">
        <is>
          <t xml:space="preserve"> </t>
        </is>
      </c>
      <c r="D5" s="5" t="n">
        <v>-53952</v>
      </c>
      <c r="E5" s="4" t="inlineStr">
        <is>
          <t xml:space="preserve"> </t>
        </is>
      </c>
      <c r="F5" s="5" t="n">
        <v>-47231</v>
      </c>
    </row>
    <row r="6">
      <c r="A6" s="4" t="inlineStr">
        <is>
          <t>Total property and equipment, net</t>
        </is>
      </c>
      <c r="B6" s="5" t="n">
        <v>380129</v>
      </c>
      <c r="C6" s="4" t="inlineStr">
        <is>
          <t xml:space="preserve"> </t>
        </is>
      </c>
      <c r="D6" s="5" t="n">
        <v>380129</v>
      </c>
      <c r="E6" s="4" t="inlineStr">
        <is>
          <t xml:space="preserve"> </t>
        </is>
      </c>
      <c r="F6" s="5" t="n">
        <v>377100</v>
      </c>
    </row>
    <row r="7">
      <c r="A7" s="4" t="inlineStr">
        <is>
          <t>Depreciation</t>
        </is>
      </c>
      <c r="B7" s="5" t="n">
        <v>3400</v>
      </c>
      <c r="C7" s="6" t="n">
        <v>4600</v>
      </c>
      <c r="D7" s="5" t="n">
        <v>6845</v>
      </c>
      <c r="E7" s="6" t="n">
        <v>9137</v>
      </c>
      <c r="F7" s="4" t="inlineStr">
        <is>
          <t xml:space="preserve"> </t>
        </is>
      </c>
    </row>
    <row r="8">
      <c r="A8" s="4" t="inlineStr">
        <is>
          <t>Tooling, 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50600</v>
      </c>
      <c r="C10" s="4" t="inlineStr">
        <is>
          <t xml:space="preserve"> </t>
        </is>
      </c>
      <c r="D10" s="5" t="n">
        <v>50600</v>
      </c>
      <c r="E10" s="4" t="inlineStr">
        <is>
          <t xml:space="preserve"> </t>
        </is>
      </c>
      <c r="F10" s="5" t="n">
        <v>44025</v>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8925</v>
      </c>
      <c r="C13" s="4" t="inlineStr">
        <is>
          <t xml:space="preserve"> </t>
        </is>
      </c>
      <c r="D13" s="5" t="n">
        <v>8925</v>
      </c>
      <c r="E13" s="4" t="inlineStr">
        <is>
          <t xml:space="preserve"> </t>
        </is>
      </c>
      <c r="F13" s="5" t="n">
        <v>8921</v>
      </c>
    </row>
    <row r="14">
      <c r="A14" s="4" t="inlineStr">
        <is>
          <t>Computer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9835</v>
      </c>
      <c r="C16" s="4" t="inlineStr">
        <is>
          <t xml:space="preserve"> </t>
        </is>
      </c>
      <c r="D16" s="5" t="n">
        <v>9835</v>
      </c>
      <c r="E16" s="4" t="inlineStr">
        <is>
          <t xml:space="preserve"> </t>
        </is>
      </c>
      <c r="F16" s="5" t="n">
        <v>9835</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555</v>
      </c>
      <c r="C19" s="4" t="inlineStr">
        <is>
          <t xml:space="preserve"> </t>
        </is>
      </c>
      <c r="D19" s="5" t="n">
        <v>1555</v>
      </c>
      <c r="E19" s="4" t="inlineStr">
        <is>
          <t xml:space="preserve"> </t>
        </is>
      </c>
      <c r="F19" s="5" t="n">
        <v>1528</v>
      </c>
    </row>
    <row r="20">
      <c r="A20" s="4" t="inlineStr">
        <is>
          <t>Buil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28475</v>
      </c>
      <c r="C22" s="4" t="inlineStr">
        <is>
          <t xml:space="preserve"> </t>
        </is>
      </c>
      <c r="D22" s="5" t="n">
        <v>28475</v>
      </c>
      <c r="E22" s="4" t="inlineStr">
        <is>
          <t xml:space="preserve"> </t>
        </is>
      </c>
      <c r="F22" s="5" t="n">
        <v>28475</v>
      </c>
    </row>
    <row r="23">
      <c r="A23" s="4" t="inlineStr">
        <is>
          <t>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5800</v>
      </c>
      <c r="C25" s="4" t="inlineStr">
        <is>
          <t xml:space="preserve"> </t>
        </is>
      </c>
      <c r="D25" s="5" t="n">
        <v>5800</v>
      </c>
      <c r="E25" s="4" t="inlineStr">
        <is>
          <t xml:space="preserve"> </t>
        </is>
      </c>
      <c r="F25" s="5" t="n">
        <v>5800</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5" t="n">
        <v>877</v>
      </c>
      <c r="C28" s="4" t="inlineStr">
        <is>
          <t xml:space="preserve"> </t>
        </is>
      </c>
      <c r="D28" s="5" t="n">
        <v>877</v>
      </c>
      <c r="E28" s="4" t="inlineStr">
        <is>
          <t xml:space="preserve"> </t>
        </is>
      </c>
      <c r="F28" s="5" t="n">
        <v>788</v>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t>
        </is>
      </c>
      <c r="B31" s="5" t="n">
        <v>15575</v>
      </c>
      <c r="C31" s="4" t="inlineStr">
        <is>
          <t xml:space="preserve"> </t>
        </is>
      </c>
      <c r="D31" s="5" t="n">
        <v>15575</v>
      </c>
      <c r="E31" s="4" t="inlineStr">
        <is>
          <t xml:space="preserve"> </t>
        </is>
      </c>
      <c r="F31" s="5" t="n">
        <v>17470</v>
      </c>
    </row>
    <row r="32">
      <c r="A32" s="4" t="inlineStr">
        <is>
          <t>Construction-in-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roperty and equipment</t>
        </is>
      </c>
      <c r="B34" s="6" t="n">
        <v>312439</v>
      </c>
      <c r="C34" s="4" t="inlineStr">
        <is>
          <t xml:space="preserve"> </t>
        </is>
      </c>
      <c r="D34" s="6" t="n">
        <v>312439</v>
      </c>
      <c r="E34" s="4" t="inlineStr">
        <is>
          <t xml:space="preserve"> </t>
        </is>
      </c>
      <c r="F34" s="6" t="n">
        <v>3074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property and equipment purchases</t>
        </is>
      </c>
      <c r="B3" s="6" t="n">
        <v>29472</v>
      </c>
      <c r="C3" s="6" t="n">
        <v>29433</v>
      </c>
    </row>
    <row r="4">
      <c r="A4" s="4" t="inlineStr">
        <is>
          <t>Accrued research and development costs</t>
        </is>
      </c>
      <c r="B4" s="5" t="n">
        <v>12505</v>
      </c>
      <c r="C4" s="5" t="n">
        <v>15913</v>
      </c>
    </row>
    <row r="5">
      <c r="A5" s="4" t="inlineStr">
        <is>
          <t>Accrued professional fees</t>
        </is>
      </c>
      <c r="B5" s="5" t="n">
        <v>7051</v>
      </c>
      <c r="C5" s="5" t="n">
        <v>6623</v>
      </c>
    </row>
    <row r="6">
      <c r="A6" s="4" t="inlineStr">
        <is>
          <t>ERC financing liability</t>
        </is>
      </c>
      <c r="B6" s="5" t="n">
        <v>9013</v>
      </c>
      <c r="C6" s="5" t="n">
        <v>0</v>
      </c>
    </row>
    <row r="7">
      <c r="A7" s="4" t="inlineStr">
        <is>
          <t>Operating lease liabilities, current portion</t>
        </is>
      </c>
      <c r="B7" s="5" t="n">
        <v>3273</v>
      </c>
      <c r="C7" s="5" t="n">
        <v>3086</v>
      </c>
    </row>
    <row r="8">
      <c r="A8" s="4" t="inlineStr">
        <is>
          <t>Other accrued expenses</t>
        </is>
      </c>
      <c r="B8" s="5" t="n">
        <v>9277</v>
      </c>
      <c r="C8" s="5" t="n">
        <v>8846</v>
      </c>
    </row>
    <row r="9">
      <c r="A9" s="4" t="inlineStr">
        <is>
          <t>Total accrued expenses and other current liabilities</t>
        </is>
      </c>
      <c r="B9" s="6" t="n">
        <v>70591</v>
      </c>
      <c r="C9" s="6" t="n">
        <v>639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180"/>
  <sheetViews>
    <sheetView workbookViewId="0">
      <selection activeCell="A1" sqref="A1"/>
    </sheetView>
  </sheetViews>
  <sheetFormatPr baseColWidth="8" defaultRowHeight="15"/>
  <cols>
    <col width="80" customWidth="1" min="1" max="1"/>
    <col width="44" customWidth="1" min="2" max="2"/>
    <col width="33" customWidth="1" min="3" max="3"/>
    <col width="22" customWidth="1" min="4" max="4"/>
    <col width="22" customWidth="1" min="5" max="5"/>
    <col width="22" customWidth="1" min="6" max="6"/>
    <col width="22" customWidth="1" min="7" max="7"/>
    <col width="40" customWidth="1" min="8" max="8"/>
    <col width="33" customWidth="1" min="9" max="9"/>
    <col width="40" customWidth="1" min="10" max="10"/>
    <col width="33" customWidth="1" min="11" max="11"/>
    <col width="22" customWidth="1" min="12" max="12"/>
    <col width="22" customWidth="1" min="13" max="13"/>
    <col width="22" customWidth="1" min="14" max="14"/>
    <col width="25" customWidth="1" min="15" max="15"/>
    <col width="14" customWidth="1" min="16" max="16"/>
    <col width="33" customWidth="1" min="17" max="17"/>
    <col width="13" customWidth="1" min="18" max="18"/>
    <col width="22" customWidth="1" min="19" max="19"/>
    <col width="29" customWidth="1" min="20" max="20"/>
    <col width="22" customWidth="1" min="21" max="21"/>
    <col width="42" customWidth="1" min="22" max="22"/>
    <col width="22" customWidth="1" min="23" max="23"/>
    <col width="21" customWidth="1" min="24" max="24"/>
    <col width="22" customWidth="1" min="25" max="25"/>
  </cols>
  <sheetData>
    <row r="1">
      <c r="A1" s="1" t="inlineStr">
        <is>
          <t>Convertible Debt (Details) $ / shares in Units, shares in Millions</t>
        </is>
      </c>
      <c r="S1" s="2" t="inlineStr">
        <is>
          <t>3 Months Ended</t>
        </is>
      </c>
      <c r="V1" s="2" t="inlineStr">
        <is>
          <t>6 Months Ended</t>
        </is>
      </c>
      <c r="X1" s="2" t="inlineStr">
        <is>
          <t>12 Months Ended</t>
        </is>
      </c>
    </row>
    <row r="2">
      <c r="B2" s="2" t="inlineStr">
        <is>
          <t>Jun. 13, 2024 USD ($) tradingDay $ / shares</t>
        </is>
      </c>
      <c r="C2" s="2" t="inlineStr">
        <is>
          <t>Mar. 12, 2024 USD ($) $ / shares</t>
        </is>
      </c>
      <c r="D2" s="2" t="inlineStr">
        <is>
          <t>Jan. 31, 2024 USD ($)</t>
        </is>
      </c>
      <c r="E2" s="2" t="inlineStr">
        <is>
          <t>Jan. 11, 2024 USD ($)</t>
        </is>
      </c>
      <c r="F2" s="2" t="inlineStr">
        <is>
          <t>Dec. 20, 2023 USD ($)</t>
        </is>
      </c>
      <c r="G2" s="2" t="inlineStr">
        <is>
          <t>Nov. 21, 2023 USD ($)</t>
        </is>
      </c>
      <c r="H2" s="2" t="inlineStr">
        <is>
          <t>Sep. 26, 2023 USD ($) $ / shares shares</t>
        </is>
      </c>
      <c r="I2" s="2" t="inlineStr">
        <is>
          <t>Sep. 11, 2023 USD ($) $ / shares</t>
        </is>
      </c>
      <c r="J2" s="2" t="inlineStr">
        <is>
          <t>Aug. 02, 2023 USD ($) $ / shares shares</t>
        </is>
      </c>
      <c r="K2" s="2" t="inlineStr">
        <is>
          <t>Apr. 24, 2023 USD ($) $ / shares</t>
        </is>
      </c>
      <c r="L2" s="2" t="inlineStr">
        <is>
          <t>Jan. 13, 2023 USD ($)</t>
        </is>
      </c>
      <c r="M2" s="2" t="inlineStr">
        <is>
          <t>Dec. 31, 2022 USD ($)</t>
        </is>
      </c>
      <c r="N2" s="2" t="inlineStr">
        <is>
          <t>Nov. 10, 2022 USD ($)</t>
        </is>
      </c>
      <c r="O2" s="2" t="inlineStr">
        <is>
          <t>Jul. 22, 2022 $ / shares</t>
        </is>
      </c>
      <c r="P2" s="2" t="inlineStr">
        <is>
          <t>Jul. 21, 2022</t>
        </is>
      </c>
      <c r="Q2" s="2" t="inlineStr">
        <is>
          <t>Jul. 20, 2022 USD ($) $ / shares</t>
        </is>
      </c>
      <c r="R2" s="2" t="inlineStr">
        <is>
          <t>May 10, 2022</t>
        </is>
      </c>
      <c r="S2" s="2" t="inlineStr">
        <is>
          <t>Jun. 30, 2024 USD ($)</t>
        </is>
      </c>
      <c r="T2" s="2" t="inlineStr">
        <is>
          <t>Mar. 31, 2024 USD ($) shares</t>
        </is>
      </c>
      <c r="U2" s="2" t="inlineStr">
        <is>
          <t>Jun. 30, 2023 USD ($)</t>
        </is>
      </c>
      <c r="V2" s="2" t="inlineStr">
        <is>
          <t>Jun. 30, 2024 USD ($) tradingDay d shares</t>
        </is>
      </c>
      <c r="W2" s="2" t="inlineStr">
        <is>
          <t>Jun. 30, 2023 USD ($)</t>
        </is>
      </c>
      <c r="X2" s="2" t="inlineStr">
        <is>
          <t>Dec. 31, 2023 shares</t>
        </is>
      </c>
      <c r="Y2" s="2" t="inlineStr">
        <is>
          <t>Apr. 24, 2024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PPA,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97347000</v>
      </c>
      <c r="W4" s="6" t="n">
        <v>5001000</v>
      </c>
      <c r="X4" s="4" t="inlineStr">
        <is>
          <t xml:space="preserve"> </t>
        </is>
      </c>
      <c r="Y4" s="4" t="inlineStr">
        <is>
          <t xml:space="preserve"> </t>
        </is>
      </c>
    </row>
    <row r="5">
      <c r="A5" s="4" t="inlineStr">
        <is>
          <t>Loss (Gain) on extinguishment of debt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000</v>
      </c>
      <c r="T5" s="4" t="inlineStr">
        <is>
          <t xml:space="preserve"> </t>
        </is>
      </c>
      <c r="U5" s="6" t="n">
        <v>949000</v>
      </c>
      <c r="V5" s="5" t="n">
        <v>-24462000</v>
      </c>
      <c r="W5" s="5" t="n">
        <v>27688000</v>
      </c>
      <c r="X5" s="4" t="inlineStr">
        <is>
          <t xml:space="preserve"> </t>
        </is>
      </c>
      <c r="Y5" s="4" t="inlineStr">
        <is>
          <t xml:space="preserve"> </t>
        </is>
      </c>
    </row>
    <row r="6">
      <c r="A6" s="4" t="inlineStr">
        <is>
          <t>Repayments on pre-pai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3007000</v>
      </c>
      <c r="W6" s="5" t="n">
        <v>0</v>
      </c>
      <c r="X6" s="4" t="inlineStr">
        <is>
          <t xml:space="preserve"> </t>
        </is>
      </c>
      <c r="Y6" s="4" t="inlineStr">
        <is>
          <t xml:space="preserve"> </t>
        </is>
      </c>
    </row>
    <row r="7">
      <c r="A7" s="4" t="inlineStr">
        <is>
          <t>Tenth Pre Paid Advanc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Debt Convers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payments on pre-pai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1000000</v>
      </c>
      <c r="W9" s="4" t="inlineStr">
        <is>
          <t xml:space="preserve"> </t>
        </is>
      </c>
      <c r="X9" s="4" t="inlineStr">
        <is>
          <t xml:space="preserve"> </t>
        </is>
      </c>
      <c r="Y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urchase price of common stock,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9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tible Debt | Yorkville Warrants | Third Convertible Debentures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9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6600000</v>
      </c>
      <c r="V15" s="4" t="inlineStr">
        <is>
          <t xml:space="preserve"> </t>
        </is>
      </c>
      <c r="W15" s="6" t="n">
        <v>26600000</v>
      </c>
      <c r="X15" s="4" t="inlineStr">
        <is>
          <t xml:space="preserve"> </t>
        </is>
      </c>
      <c r="Y15" s="4" t="inlineStr">
        <is>
          <t xml:space="preserve"> </t>
        </is>
      </c>
    </row>
    <row r="16">
      <c r="A16" s="4" t="inlineStr">
        <is>
          <t>Unamortized discount,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0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3" t="n">
        <v>0.06</v>
      </c>
      <c r="V16" s="4" t="inlineStr">
        <is>
          <t xml:space="preserve"> </t>
        </is>
      </c>
      <c r="W16" s="13" t="n">
        <v>0.06</v>
      </c>
      <c r="X16" s="4" t="inlineStr">
        <is>
          <t xml:space="preserve"> </t>
        </is>
      </c>
      <c r="Y16" s="4" t="inlineStr">
        <is>
          <t xml:space="preserve"> </t>
        </is>
      </c>
    </row>
    <row r="17">
      <c r="A17" s="4" t="inlineStr">
        <is>
          <t>Additional 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32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Convertible Debt | Yorkville Warrants | Fourth Convertible Debentures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ercentage of original issue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incipal amount,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nvertible Debt | Yorkville Warrants | September Initial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Convers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tible Debt | Yorkville Warrants | September Loan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tible Debt | Yorkville Warrants | Common Stock | Third Convertible Debentures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urchase shar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2.4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tible Debt | Yorkville Warrants | Common Stock | Fourth Convertible Debentures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Convers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urchase share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12.4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nvertible Debt | Yorkville Warrants | Common Stock | Minimum | Third Convertible Debentures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Convers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ssuance of shares under legal settleme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2.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nvertible Debt | Yorkville Warrants | Common Stock | Minimum | Fourth Convertible Debentures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Convers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shares under legal settleme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Yorkvil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bt Convers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e-paid advance agreement, in cash 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00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e-paid advance agreement, in commit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000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urchase price of common stock,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3" t="n">
        <v>1.1</v>
      </c>
      <c r="P44" s="13" t="n">
        <v>0.95</v>
      </c>
      <c r="Q44" s="13" t="n">
        <v>1.2</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urchase share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11.5</v>
      </c>
      <c r="P45" s="4" t="inlineStr">
        <is>
          <t xml:space="preserve"> </t>
        </is>
      </c>
      <c r="Q45" s="6" t="n">
        <v>2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re-paid advance agreement, annual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3" t="n">
        <v>0.0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e-paid advance agreement, increase upon to defau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13" t="n">
        <v>0.15</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aturity period (in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15 months</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Yorkville | Fourth Convertible Debentures an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Convers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100000</v>
      </c>
      <c r="W51" s="4" t="inlineStr">
        <is>
          <t xml:space="preserve"> </t>
        </is>
      </c>
      <c r="X51" s="4" t="inlineStr">
        <is>
          <t xml:space="preserve"> </t>
        </is>
      </c>
      <c r="Y51" s="4" t="inlineStr">
        <is>
          <t xml:space="preserve"> </t>
        </is>
      </c>
    </row>
    <row r="52">
      <c r="A52" s="4" t="inlineStr">
        <is>
          <t>Yorkville | Third Pre Paid Advanc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Convers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roceeds from PPA,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0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Yorkville | Fourth Pre Paid Advanc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Convers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oceeds from PPA, net of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2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additional amount of prepaid advanc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5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oceeds from partial exercise prepaid advanc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3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proceeds from exercise in prepaid advanc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ggregate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48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Yorkville | Fourth Pre Paid Advance Agreement | 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ebt Convers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mount allocated to convertible debt from option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3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Yorkville | Pre-Paid Advanc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bt Convers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demption premi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3" t="n">
        <v>0.05</v>
      </c>
      <c r="T67" s="4" t="inlineStr">
        <is>
          <t xml:space="preserve"> </t>
        </is>
      </c>
      <c r="U67" s="4" t="inlineStr">
        <is>
          <t xml:space="preserve"> </t>
        </is>
      </c>
      <c r="V67" s="13" t="n">
        <v>0.05</v>
      </c>
      <c r="W67" s="4" t="inlineStr">
        <is>
          <t xml:space="preserve"> </t>
        </is>
      </c>
      <c r="X67" s="4" t="inlineStr">
        <is>
          <t xml:space="preserve"> </t>
        </is>
      </c>
      <c r="Y67" s="4" t="inlineStr">
        <is>
          <t xml:space="preserve"> </t>
        </is>
      </c>
    </row>
    <row r="68">
      <c r="A68" s="4" t="inlineStr">
        <is>
          <t>Yorkville | Fifth Pre Paid Advanc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Debt Convers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oceeds from PPA, net of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5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mount allocated to convertible debt from option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roceed from commitment fee and the purchase price discount provided for prepaid advanc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18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Yorkville | Fifth Pre Paid Advance Agreem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Convers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urchase shar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11.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Yorkville | Fifth Pre Paid Advance Agreemen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Convers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urchase shar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2.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Yorkville | Sixth Pre Paid Advanc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bt Convers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oceeds from PPA, net of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6" t="n">
        <v>213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roceed from commitment fee and the purchase price discount provided for prepaid advance agreement</t>
        </is>
      </c>
      <c r="B82" s="4" t="inlineStr">
        <is>
          <t xml:space="preserve"> </t>
        </is>
      </c>
      <c r="C82" s="4" t="inlineStr">
        <is>
          <t xml:space="preserve"> </t>
        </is>
      </c>
      <c r="D82" s="4" t="inlineStr">
        <is>
          <t xml:space="preserve"> </t>
        </is>
      </c>
      <c r="E82" s="4" t="inlineStr">
        <is>
          <t xml:space="preserve"> </t>
        </is>
      </c>
      <c r="F82" s="4" t="inlineStr">
        <is>
          <t xml:space="preserve"> </t>
        </is>
      </c>
      <c r="G82" s="6" t="n">
        <v>2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Loss (Gain) on extinguishment of debt and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200000</v>
      </c>
      <c r="W83" s="4" t="inlineStr">
        <is>
          <t xml:space="preserve"> </t>
        </is>
      </c>
      <c r="X83" s="4" t="inlineStr">
        <is>
          <t xml:space="preserve"> </t>
        </is>
      </c>
      <c r="Y83" s="4" t="inlineStr">
        <is>
          <t xml:space="preserve"> </t>
        </is>
      </c>
    </row>
    <row r="84">
      <c r="A84" s="4" t="inlineStr">
        <is>
          <t>Other Noncash Income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200000</v>
      </c>
      <c r="W84" s="4" t="inlineStr">
        <is>
          <t xml:space="preserve"> </t>
        </is>
      </c>
      <c r="X84" s="4" t="inlineStr">
        <is>
          <t xml:space="preserve"> </t>
        </is>
      </c>
      <c r="Y84" s="4" t="inlineStr">
        <is>
          <t xml:space="preserve"> </t>
        </is>
      </c>
    </row>
    <row r="85">
      <c r="A85" s="4" t="inlineStr">
        <is>
          <t>Yorkville | Seventh Pre Paid Advanc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bt Convers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oceeds from PPA, net of issuance costs</t>
        </is>
      </c>
      <c r="B87" s="4" t="inlineStr">
        <is>
          <t xml:space="preserve"> </t>
        </is>
      </c>
      <c r="C87" s="4" t="inlineStr">
        <is>
          <t xml:space="preserve"> </t>
        </is>
      </c>
      <c r="D87" s="4" t="inlineStr">
        <is>
          <t xml:space="preserve"> </t>
        </is>
      </c>
      <c r="E87" s="4" t="inlineStr">
        <is>
          <t xml:space="preserve"> </t>
        </is>
      </c>
      <c r="F87" s="6" t="n">
        <v>16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 from commitment fee and the purchase price discount provided for prepaid advance agreement</t>
        </is>
      </c>
      <c r="B88" s="4" t="inlineStr">
        <is>
          <t xml:space="preserve"> </t>
        </is>
      </c>
      <c r="C88" s="4" t="inlineStr">
        <is>
          <t xml:space="preserve"> </t>
        </is>
      </c>
      <c r="D88" s="4" t="inlineStr">
        <is>
          <t xml:space="preserve"> </t>
        </is>
      </c>
      <c r="E88" s="4" t="inlineStr">
        <is>
          <t xml:space="preserve"> </t>
        </is>
      </c>
      <c r="F88" s="6" t="n">
        <v>1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Loss (Gain) on extinguishment of debt and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500000</v>
      </c>
      <c r="W89" s="4" t="inlineStr">
        <is>
          <t xml:space="preserve"> </t>
        </is>
      </c>
      <c r="X89" s="4" t="inlineStr">
        <is>
          <t xml:space="preserve"> </t>
        </is>
      </c>
      <c r="Y89" s="4" t="inlineStr">
        <is>
          <t xml:space="preserve"> </t>
        </is>
      </c>
    </row>
    <row r="90">
      <c r="A90" s="4" t="inlineStr">
        <is>
          <t>Other Noncash Income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400000</v>
      </c>
      <c r="W90" s="4" t="inlineStr">
        <is>
          <t xml:space="preserve"> </t>
        </is>
      </c>
      <c r="X90" s="4" t="inlineStr">
        <is>
          <t xml:space="preserve"> </t>
        </is>
      </c>
      <c r="Y90" s="4" t="inlineStr">
        <is>
          <t xml:space="preserve"> </t>
        </is>
      </c>
    </row>
    <row r="91">
      <c r="A91" s="4" t="inlineStr">
        <is>
          <t>Yorkville | Eighth Pre Paid Advanc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Convers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oceeds from PPA, net of issuance costs</t>
        </is>
      </c>
      <c r="B93" s="4" t="inlineStr">
        <is>
          <t xml:space="preserve"> </t>
        </is>
      </c>
      <c r="C93" s="4" t="inlineStr">
        <is>
          <t xml:space="preserve"> </t>
        </is>
      </c>
      <c r="D93" s="4" t="inlineStr">
        <is>
          <t xml:space="preserve"> </t>
        </is>
      </c>
      <c r="E93" s="6" t="n">
        <v>17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oceed from commitment fee and the purchase price discount provided for prepaid advance agreement</t>
        </is>
      </c>
      <c r="B94" s="4" t="inlineStr">
        <is>
          <t xml:space="preserve"> </t>
        </is>
      </c>
      <c r="C94" s="4" t="inlineStr">
        <is>
          <t xml:space="preserve"> </t>
        </is>
      </c>
      <c r="D94" s="4" t="inlineStr">
        <is>
          <t xml:space="preserve"> </t>
        </is>
      </c>
      <c r="E94" s="6" t="n">
        <v>16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oss (Gain) on extinguishment of debt and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600000</v>
      </c>
      <c r="W95" s="4" t="inlineStr">
        <is>
          <t xml:space="preserve"> </t>
        </is>
      </c>
      <c r="X95" s="4" t="inlineStr">
        <is>
          <t xml:space="preserve"> </t>
        </is>
      </c>
      <c r="Y95" s="4" t="inlineStr">
        <is>
          <t xml:space="preserve"> </t>
        </is>
      </c>
    </row>
    <row r="96">
      <c r="A96" s="4" t="inlineStr">
        <is>
          <t>Other Noncash Income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400000</v>
      </c>
      <c r="W96" s="4" t="inlineStr">
        <is>
          <t xml:space="preserve"> </t>
        </is>
      </c>
      <c r="X96" s="4" t="inlineStr">
        <is>
          <t xml:space="preserve"> </t>
        </is>
      </c>
      <c r="Y96" s="4" t="inlineStr">
        <is>
          <t xml:space="preserve"> </t>
        </is>
      </c>
    </row>
    <row r="97">
      <c r="A97" s="4" t="inlineStr">
        <is>
          <t>Yorkville | Ninth Pre Paid Advanc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Debt Convers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oceeds from PPA, net of issuance costs</t>
        </is>
      </c>
      <c r="B99" s="4" t="inlineStr">
        <is>
          <t xml:space="preserve"> </t>
        </is>
      </c>
      <c r="C99" s="4" t="inlineStr">
        <is>
          <t xml:space="preserve"> </t>
        </is>
      </c>
      <c r="D99" s="6" t="n">
        <v>2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roceed from commitment fee and the purchase price discount provided for prepaid advance agreement</t>
        </is>
      </c>
      <c r="B100" s="4" t="inlineStr">
        <is>
          <t xml:space="preserve"> </t>
        </is>
      </c>
      <c r="C100" s="4" t="inlineStr">
        <is>
          <t xml:space="preserve"> </t>
        </is>
      </c>
      <c r="D100" s="6" t="n">
        <v>188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Yorkville | Tenth Pre Paid Advanc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Debt Convers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urchase share price (in dollars per share) | $ / shares</t>
        </is>
      </c>
      <c r="B103" s="4" t="inlineStr">
        <is>
          <t xml:space="preserve"> </t>
        </is>
      </c>
      <c r="C103" s="8" t="n">
        <v>2.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oceeds from PPA, net of issuance costs</t>
        </is>
      </c>
      <c r="B104" s="4" t="inlineStr">
        <is>
          <t xml:space="preserve"> </t>
        </is>
      </c>
      <c r="C104" s="6" t="n">
        <v>62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oceeds from partial exercise prepaid advance agreement</t>
        </is>
      </c>
      <c r="B105" s="4" t="inlineStr">
        <is>
          <t xml:space="preserve"> </t>
        </is>
      </c>
      <c r="C105" s="5" t="n">
        <v>33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roceed from commitment fee and the purchase price discount provided for prepaid advance agreement</t>
        </is>
      </c>
      <c r="B106" s="4" t="inlineStr">
        <is>
          <t xml:space="preserve"> </t>
        </is>
      </c>
      <c r="C106" s="5" t="n">
        <v>15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Loss (Gain) on extinguishment of debt and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6000000</v>
      </c>
      <c r="W107" s="4" t="inlineStr">
        <is>
          <t xml:space="preserve"> </t>
        </is>
      </c>
      <c r="X107" s="4" t="inlineStr">
        <is>
          <t xml:space="preserve"> </t>
        </is>
      </c>
      <c r="Y107" s="4" t="inlineStr">
        <is>
          <t xml:space="preserve"> </t>
        </is>
      </c>
    </row>
    <row r="108">
      <c r="A108" s="4" t="inlineStr">
        <is>
          <t>Repayment of financing charges</t>
        </is>
      </c>
      <c r="B108" s="4" t="inlineStr">
        <is>
          <t xml:space="preserve"> </t>
        </is>
      </c>
      <c r="C108" s="6" t="n">
        <v>14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Yorkville | Tenth Pre Paid Advance Agreement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ebt Convers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ssuance of shares under legal settlement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1" t="n">
        <v>13.7</v>
      </c>
      <c r="W111" s="4" t="inlineStr">
        <is>
          <t xml:space="preserve"> </t>
        </is>
      </c>
      <c r="X111" s="4" t="inlineStr">
        <is>
          <t xml:space="preserve"> </t>
        </is>
      </c>
      <c r="Y111" s="4" t="inlineStr">
        <is>
          <t xml:space="preserve"> </t>
        </is>
      </c>
    </row>
    <row r="112">
      <c r="A112" s="4" t="inlineStr">
        <is>
          <t>Yorkville | June 2024 PP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Convers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urchase price of common stock, percent</t>
        </is>
      </c>
      <c r="B114" s="13"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e-paid advance agreement, annual rate</t>
        </is>
      </c>
      <c r="B115" s="13" t="n">
        <v>0.0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e-paid advance agreement, increase upon to default</t>
        </is>
      </c>
      <c r="B116" s="13" t="n">
        <v>0.1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Proceeds from PPA, net of issuance costs</t>
        </is>
      </c>
      <c r="B117" s="6" t="n">
        <v>15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oceed from commitment fee and the purchase price discount provided for prepaid advance agreement</t>
        </is>
      </c>
      <c r="B118" s="6" t="n">
        <v>141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Option, number of trading days | tradingDay</t>
        </is>
      </c>
      <c r="B119" s="5" t="n">
        <v>1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Shares issued, price per share (in dollars per share) | $ / shares</t>
        </is>
      </c>
      <c r="B120" s="8" t="n">
        <v>2.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Yorkville |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Debt Convers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Exchange cap, maximum ownership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2" t="n">
        <v>0.199</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Yorkville | Common Stock | Pre-Paid Advance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Debt Convers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Issuance of shares under legal settlement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11" t="n">
        <v>2.9</v>
      </c>
      <c r="Y126" s="4" t="inlineStr">
        <is>
          <t xml:space="preserve"> </t>
        </is>
      </c>
    </row>
    <row r="127">
      <c r="A127" s="4" t="inlineStr">
        <is>
          <t>Yorkville | Common Stock | Fifth Pre Paid Advanc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Debt Convers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ssuance of shares under legal settlement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11" t="n">
        <v>1.2</v>
      </c>
      <c r="Y129" s="4" t="inlineStr">
        <is>
          <t xml:space="preserve"> </t>
        </is>
      </c>
    </row>
    <row r="130">
      <c r="A130" s="4" t="inlineStr">
        <is>
          <t>Yorkville | Common Stock | Sixth Pre Paid Advanc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Debt Convers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ssuance of shares under legal settlement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1" t="n">
        <v>6.1</v>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Yorkville | Common Stock | Seventh Pre Paid Advanc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bt Convers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Issuance of shares under legal settlement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11" t="n">
        <v>2.9</v>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Repayments on pre-paid purchase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7200000</v>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Yorkville | Common Stock | Eighth Pre Paid Advance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Debt Convers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Issuance of shares under legal settlement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11" t="n">
        <v>4.1</v>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Repayments on pre-paid purchase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8300000</v>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Yorkville | Common Stock | Ninth Pre Paid Advance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Debt Convers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Issuance of shares under legal settlement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11" t="n">
        <v>1.3</v>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Repayments on pre-paid purchase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17500000</v>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Yorkville | Common Stock | June 2024 PP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Debt Convers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Exchange cap, maximum ownership percent</t>
        </is>
      </c>
      <c r="B147" s="12" t="n">
        <v>0.199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Yorkville | Convertible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bt Convers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urchase share price (in dollars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2.3</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Number of trading days | 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5</v>
      </c>
      <c r="W151" s="4" t="inlineStr">
        <is>
          <t xml:space="preserve"> </t>
        </is>
      </c>
      <c r="X151" s="4" t="inlineStr">
        <is>
          <t xml:space="preserve"> </t>
        </is>
      </c>
      <c r="Y151" s="4" t="inlineStr">
        <is>
          <t xml:space="preserve"> </t>
        </is>
      </c>
    </row>
    <row r="152">
      <c r="A152" s="4" t="inlineStr">
        <is>
          <t>Number of consecutive trading days | tradingDa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7</v>
      </c>
      <c r="W152" s="4" t="inlineStr">
        <is>
          <t xml:space="preserve"> </t>
        </is>
      </c>
      <c r="X152" s="4" t="inlineStr">
        <is>
          <t xml:space="preserve"> </t>
        </is>
      </c>
      <c r="Y152" s="4" t="inlineStr">
        <is>
          <t xml:space="preserve"> </t>
        </is>
      </c>
    </row>
    <row r="153">
      <c r="A153" s="4" t="inlineStr">
        <is>
          <t>Option, number of consecutive trading days | tradingDa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3</v>
      </c>
      <c r="W153" s="4" t="inlineStr">
        <is>
          <t xml:space="preserve"> </t>
        </is>
      </c>
      <c r="X153" s="4" t="inlineStr">
        <is>
          <t xml:space="preserve"> </t>
        </is>
      </c>
      <c r="Y153" s="4" t="inlineStr">
        <is>
          <t xml:space="preserve"> </t>
        </is>
      </c>
    </row>
    <row r="154">
      <c r="A154" s="4" t="inlineStr">
        <is>
          <t>Option, number of trading days | tradingDa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10</v>
      </c>
      <c r="W154" s="4" t="inlineStr">
        <is>
          <t xml:space="preserve"> </t>
        </is>
      </c>
      <c r="X154" s="4" t="inlineStr">
        <is>
          <t xml:space="preserve"> </t>
        </is>
      </c>
      <c r="Y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6" t="n">
        <v>48000000</v>
      </c>
    </row>
    <row r="156">
      <c r="A156" s="4" t="inlineStr">
        <is>
          <t>Unamortized discount,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13" t="n">
        <v>0.06</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Standby equity purchase agreement, exchange cap, maximum ownership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41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instrument, interest rate, increase (decrea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3" t="n">
        <v>0.1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Yorkville | Convertible Debt | Pre-Paid Advance Agree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ebt Convers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Redemption premi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13" t="n">
        <v>0.03</v>
      </c>
      <c r="T161" s="4" t="inlineStr">
        <is>
          <t xml:space="preserve"> </t>
        </is>
      </c>
      <c r="U161" s="4" t="inlineStr">
        <is>
          <t xml:space="preserve"> </t>
        </is>
      </c>
      <c r="V161" s="13" t="n">
        <v>0.03</v>
      </c>
      <c r="W161" s="4" t="inlineStr">
        <is>
          <t xml:space="preserve"> </t>
        </is>
      </c>
      <c r="X161" s="4" t="inlineStr">
        <is>
          <t xml:space="preserve"> </t>
        </is>
      </c>
      <c r="Y161" s="4" t="inlineStr">
        <is>
          <t xml:space="preserve"> </t>
        </is>
      </c>
    </row>
    <row r="162">
      <c r="A162" s="4" t="inlineStr">
        <is>
          <t>Yorkville | Convertible Debt | Common Stock | Third Convertible Debentures and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Debt Convers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Issuance of shares under legal settlement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11" t="n">
        <v>4.2</v>
      </c>
      <c r="Y164" s="4" t="inlineStr">
        <is>
          <t xml:space="preserve"> </t>
        </is>
      </c>
    </row>
    <row r="165">
      <c r="A165" s="4" t="inlineStr">
        <is>
          <t>Loss (Gain) on extinguishment of debt and oth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300000</v>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Yorkville | Convertible Debt | Common Stock | Fourth Convertible Debentures and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Debt Convers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Loss (Gain) on extinguishment of debt and oth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800000</v>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Yorkville | August Convertible Debenture | Common Stock | Third Convertible Debentures and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ebt Convers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Issuance of shares under legal settlement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11" t="n">
        <v>1.2</v>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Yorkville | September Convertible Debenture | Common Stock | Fourth Convertible Debentures and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Debt Convers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Issuance of shares under legal settlement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11" t="n">
        <v>3.5</v>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Yorkville | July Convertible Debentu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Debt Convers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Purchase share price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8" t="n">
        <v>11.5</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Yorkville | July, August And September Convertible Debentu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Debt Convers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Stated 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3" t="n">
        <v>0.03</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sheetData>
  <mergeCells count="3">
    <mergeCell ref="A1:A2"/>
    <mergeCell ref="S1:U1"/>
    <mergeCell ref="V1:W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9" customWidth="1" min="1" max="1"/>
    <col width="28" customWidth="1" min="2" max="2"/>
    <col width="21" customWidth="1" min="3" max="3"/>
    <col width="34" customWidth="1" min="4" max="4"/>
    <col width="22" customWidth="1" min="5" max="5"/>
    <col width="34" customWidth="1" min="6" max="6"/>
    <col width="22" customWidth="1" min="7" max="7"/>
    <col width="25" customWidth="1" min="8" max="8"/>
    <col width="22" customWidth="1" min="9" max="9"/>
    <col width="25" customWidth="1" min="10" max="10"/>
  </cols>
  <sheetData>
    <row r="1">
      <c r="A1" s="1" t="inlineStr">
        <is>
          <t>Operating leases - Narrative (Details) $ in Thousands</t>
        </is>
      </c>
      <c r="D1" s="2" t="inlineStr">
        <is>
          <t>3 Months Ended</t>
        </is>
      </c>
      <c r="F1" s="2" t="inlineStr">
        <is>
          <t>6 Months Ended</t>
        </is>
      </c>
    </row>
    <row r="2">
      <c r="B2" s="2" t="inlineStr">
        <is>
          <t>Nov. 09, 2022 USD ($) a ft²</t>
        </is>
      </c>
      <c r="C2" s="2" t="inlineStr">
        <is>
          <t>Nov. 01, 2022 option</t>
        </is>
      </c>
      <c r="D2" s="2" t="inlineStr">
        <is>
          <t>Jun. 30, 2024 USD ($)</t>
        </is>
      </c>
      <c r="E2" s="2" t="inlineStr">
        <is>
          <t>Jun. 30, 2023 USD ($)</t>
        </is>
      </c>
      <c r="F2" s="2" t="inlineStr">
        <is>
          <t>Jun. 30, 2024 USD ($)</t>
        </is>
      </c>
      <c r="G2" s="2" t="inlineStr">
        <is>
          <t>Jun. 30, 2023 USD ($)</t>
        </is>
      </c>
      <c r="H2" s="2" t="inlineStr">
        <is>
          <t>Dec. 31, 2023 USD ($)</t>
        </is>
      </c>
      <c r="I2" s="2" t="inlineStr">
        <is>
          <t>Apr. 07, 2023 USD ($)</t>
        </is>
      </c>
      <c r="J2" s="2" t="inlineStr">
        <is>
          <t>Jan. 31, 2023 squareFoo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to extend the lease term | option</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renewal term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not yet commenced, operating lease liability to be paid</t>
        </is>
      </c>
      <c r="B6" s="4" t="inlineStr">
        <is>
          <t xml:space="preserve"> </t>
        </is>
      </c>
      <c r="C6" s="4" t="inlineStr">
        <is>
          <t xml:space="preserve"> </t>
        </is>
      </c>
      <c r="D6" s="6" t="n">
        <v>300</v>
      </c>
      <c r="E6" s="4" t="inlineStr">
        <is>
          <t xml:space="preserve"> </t>
        </is>
      </c>
      <c r="F6" s="6" t="n">
        <v>300</v>
      </c>
      <c r="G6" s="4" t="inlineStr">
        <is>
          <t xml:space="preserve"> </t>
        </is>
      </c>
      <c r="H6" s="4" t="inlineStr">
        <is>
          <t xml:space="preserve"> </t>
        </is>
      </c>
      <c r="I6" s="6" t="n">
        <v>44300</v>
      </c>
      <c r="J6" s="4" t="inlineStr">
        <is>
          <t xml:space="preserve"> </t>
        </is>
      </c>
    </row>
    <row r="7">
      <c r="A7" s="4" t="inlineStr">
        <is>
          <t>Operating lease equity liability for fully non-refund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v>
      </c>
      <c r="J7" s="4" t="inlineStr">
        <is>
          <t xml:space="preserve"> </t>
        </is>
      </c>
    </row>
    <row r="8">
      <c r="A8" s="4" t="inlineStr">
        <is>
          <t>Lease premium over the original purchase price</t>
        </is>
      </c>
      <c r="B8" s="15"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Liability, Statement of Financial Position [Extensible Enumeration]</t>
        </is>
      </c>
      <c r="B9" s="4" t="inlineStr">
        <is>
          <t xml:space="preserve"> </t>
        </is>
      </c>
      <c r="C9" s="4" t="inlineStr">
        <is>
          <t xml:space="preserve"> </t>
        </is>
      </c>
      <c r="D9" s="4" t="inlineStr">
        <is>
          <t>Derivative liability, non-current</t>
        </is>
      </c>
      <c r="E9" s="4" t="inlineStr">
        <is>
          <t xml:space="preserve"> </t>
        </is>
      </c>
      <c r="F9" s="4" t="inlineStr">
        <is>
          <t>Derivative liability, non-current</t>
        </is>
      </c>
      <c r="G9" s="4" t="inlineStr">
        <is>
          <t xml:space="preserve"> </t>
        </is>
      </c>
      <c r="H9" s="4" t="inlineStr">
        <is>
          <t xml:space="preserve"> </t>
        </is>
      </c>
      <c r="I9" s="4" t="inlineStr">
        <is>
          <t xml:space="preserve"> </t>
        </is>
      </c>
      <c r="J9" s="4" t="inlineStr">
        <is>
          <t xml:space="preserve"> </t>
        </is>
      </c>
    </row>
    <row r="10">
      <c r="A10" s="4" t="inlineStr">
        <is>
          <t>Operating lease, weighted average discount rate, percent</t>
        </is>
      </c>
      <c r="B10" s="4" t="inlineStr">
        <is>
          <t xml:space="preserve"> </t>
        </is>
      </c>
      <c r="C10" s="4" t="inlineStr">
        <is>
          <t xml:space="preserve"> </t>
        </is>
      </c>
      <c r="D10" s="12" t="n">
        <v>0.067</v>
      </c>
      <c r="E10" s="4" t="inlineStr">
        <is>
          <t xml:space="preserve"> </t>
        </is>
      </c>
      <c r="F10" s="12" t="n">
        <v>0.067</v>
      </c>
      <c r="G10" s="4" t="inlineStr">
        <is>
          <t xml:space="preserve"> </t>
        </is>
      </c>
      <c r="H10" s="4" t="inlineStr">
        <is>
          <t xml:space="preserve"> </t>
        </is>
      </c>
      <c r="I10" s="4" t="inlineStr">
        <is>
          <t xml:space="preserve"> </t>
        </is>
      </c>
      <c r="J10" s="4" t="inlineStr">
        <is>
          <t xml:space="preserve"> </t>
        </is>
      </c>
    </row>
    <row r="11">
      <c r="A11" s="4" t="inlineStr">
        <is>
          <t>Operating lease right-of-use assets</t>
        </is>
      </c>
      <c r="B11" s="4" t="inlineStr">
        <is>
          <t xml:space="preserve"> </t>
        </is>
      </c>
      <c r="C11" s="4" t="inlineStr">
        <is>
          <t xml:space="preserve"> </t>
        </is>
      </c>
      <c r="D11" s="6" t="n">
        <v>34489</v>
      </c>
      <c r="E11" s="4" t="inlineStr">
        <is>
          <t xml:space="preserve"> </t>
        </is>
      </c>
      <c r="F11" s="6" t="n">
        <v>34489</v>
      </c>
      <c r="G11" s="4" t="inlineStr">
        <is>
          <t xml:space="preserve"> </t>
        </is>
      </c>
      <c r="H11" s="6" t="n">
        <v>36241</v>
      </c>
      <c r="I11" s="4" t="inlineStr">
        <is>
          <t xml:space="preserve"> </t>
        </is>
      </c>
      <c r="J11" s="4" t="inlineStr">
        <is>
          <t xml:space="preserve"> </t>
        </is>
      </c>
    </row>
    <row r="12">
      <c r="A12" s="4" t="inlineStr">
        <is>
          <t>Operating lease liability</t>
        </is>
      </c>
      <c r="B12" s="4" t="inlineStr">
        <is>
          <t xml:space="preserve"> </t>
        </is>
      </c>
      <c r="C12" s="4" t="inlineStr">
        <is>
          <t xml:space="preserve"> </t>
        </is>
      </c>
      <c r="D12" s="5" t="n">
        <v>37308</v>
      </c>
      <c r="E12" s="4" t="inlineStr">
        <is>
          <t xml:space="preserve"> </t>
        </is>
      </c>
      <c r="F12" s="5" t="n">
        <v>37308</v>
      </c>
      <c r="G12" s="4" t="inlineStr">
        <is>
          <t xml:space="preserve"> </t>
        </is>
      </c>
      <c r="H12" s="5" t="n">
        <v>38800</v>
      </c>
      <c r="I12" s="4" t="inlineStr">
        <is>
          <t xml:space="preserve"> </t>
        </is>
      </c>
      <c r="J12" s="4" t="inlineStr">
        <is>
          <t xml:space="preserve"> </t>
        </is>
      </c>
    </row>
    <row r="13">
      <c r="A13" s="4" t="inlineStr">
        <is>
          <t>Operating lease liabilities, current portion</t>
        </is>
      </c>
      <c r="B13" s="4" t="inlineStr">
        <is>
          <t xml:space="preserve"> </t>
        </is>
      </c>
      <c r="C13" s="4" t="inlineStr">
        <is>
          <t xml:space="preserve"> </t>
        </is>
      </c>
      <c r="D13" s="6" t="n">
        <v>3273</v>
      </c>
      <c r="E13" s="4" t="inlineStr">
        <is>
          <t xml:space="preserve"> </t>
        </is>
      </c>
      <c r="F13" s="6" t="n">
        <v>3273</v>
      </c>
      <c r="G13" s="4" t="inlineStr">
        <is>
          <t xml:space="preserve"> </t>
        </is>
      </c>
      <c r="H13" s="6" t="n">
        <v>3086</v>
      </c>
      <c r="I13" s="4" t="inlineStr">
        <is>
          <t xml:space="preserve"> </t>
        </is>
      </c>
      <c r="J13" s="4" t="inlineStr">
        <is>
          <t xml:space="preserve"> </t>
        </is>
      </c>
    </row>
    <row r="14">
      <c r="A14" s="4" t="inlineStr">
        <is>
          <t>Weighted average remaining lease term (in years)</t>
        </is>
      </c>
      <c r="B14" s="4" t="inlineStr">
        <is>
          <t xml:space="preserve"> </t>
        </is>
      </c>
      <c r="C14" s="4" t="inlineStr">
        <is>
          <t xml:space="preserve"> </t>
        </is>
      </c>
      <c r="D14" s="4" t="inlineStr">
        <is>
          <t>8 years 2 months 12 days</t>
        </is>
      </c>
      <c r="E14" s="4" t="inlineStr">
        <is>
          <t xml:space="preserve"> </t>
        </is>
      </c>
      <c r="F14" s="4" t="inlineStr">
        <is>
          <t>8 years 2 months 12 days</t>
        </is>
      </c>
      <c r="G14" s="4" t="inlineStr">
        <is>
          <t xml:space="preserve"> </t>
        </is>
      </c>
      <c r="H14" s="4" t="inlineStr">
        <is>
          <t>8 years 8 months 12 days</t>
        </is>
      </c>
      <c r="I14" s="4" t="inlineStr">
        <is>
          <t xml:space="preserve"> </t>
        </is>
      </c>
      <c r="J14" s="4" t="inlineStr">
        <is>
          <t xml:space="preserve"> </t>
        </is>
      </c>
    </row>
    <row r="15">
      <c r="A15" s="4" t="inlineStr">
        <is>
          <t>I-40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fair value</t>
        </is>
      </c>
      <c r="B17" s="4" t="inlineStr">
        <is>
          <t xml:space="preserve"> </t>
        </is>
      </c>
      <c r="C17" s="4" t="inlineStr">
        <is>
          <t xml:space="preserve"> </t>
        </is>
      </c>
      <c r="D17" s="6" t="n">
        <v>900</v>
      </c>
      <c r="E17" s="4" t="inlineStr">
        <is>
          <t xml:space="preserve"> </t>
        </is>
      </c>
      <c r="F17" s="6" t="n">
        <v>900</v>
      </c>
      <c r="G17" s="4" t="inlineStr">
        <is>
          <t xml:space="preserve"> </t>
        </is>
      </c>
      <c r="H17" s="4" t="inlineStr">
        <is>
          <t xml:space="preserve"> </t>
        </is>
      </c>
      <c r="I17" s="4" t="inlineStr">
        <is>
          <t xml:space="preserve"> </t>
        </is>
      </c>
      <c r="J17" s="4" t="inlineStr">
        <is>
          <t xml:space="preserve"> </t>
        </is>
      </c>
    </row>
    <row r="18">
      <c r="A18" s="4" t="inlineStr">
        <is>
          <t>Derivative liability, current</t>
        </is>
      </c>
      <c r="B18" s="4" t="inlineStr">
        <is>
          <t xml:space="preserve"> </t>
        </is>
      </c>
      <c r="C18" s="4" t="inlineStr">
        <is>
          <t xml:space="preserve"> </t>
        </is>
      </c>
      <c r="D18" s="5" t="n">
        <v>600</v>
      </c>
      <c r="E18" s="4" t="inlineStr">
        <is>
          <t xml:space="preserve"> </t>
        </is>
      </c>
      <c r="F18" s="6" t="n">
        <v>600</v>
      </c>
      <c r="G18" s="4" t="inlineStr">
        <is>
          <t xml:space="preserve"> </t>
        </is>
      </c>
      <c r="H18" s="4" t="inlineStr">
        <is>
          <t xml:space="preserve"> </t>
        </is>
      </c>
      <c r="I18" s="4" t="inlineStr">
        <is>
          <t xml:space="preserve"> </t>
        </is>
      </c>
      <c r="J18" s="4" t="inlineStr">
        <is>
          <t xml:space="preserve"> </t>
        </is>
      </c>
    </row>
    <row r="19">
      <c r="A19" s="4" t="inlineStr">
        <is>
          <t>Imputed interest rate</t>
        </is>
      </c>
      <c r="B19" s="4" t="inlineStr">
        <is>
          <t xml:space="preserve"> </t>
        </is>
      </c>
      <c r="C19" s="4" t="inlineStr">
        <is>
          <t xml:space="preserve"> </t>
        </is>
      </c>
      <c r="D19" s="4" t="inlineStr">
        <is>
          <t xml:space="preserve"> </t>
        </is>
      </c>
      <c r="E19" s="4" t="inlineStr">
        <is>
          <t xml:space="preserve"> </t>
        </is>
      </c>
      <c r="F19" s="13" t="n">
        <v>0.1</v>
      </c>
      <c r="G19" s="4" t="inlineStr">
        <is>
          <t xml:space="preserve"> </t>
        </is>
      </c>
      <c r="H19" s="4" t="inlineStr">
        <is>
          <t xml:space="preserve"> </t>
        </is>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row>
    <row r="26">
      <c r="A26" s="4" t="inlineStr">
        <is>
          <t>Real Estate Facility In Justin,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quare feet | squareFoo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000</v>
      </c>
    </row>
    <row r="29">
      <c r="A29" s="4" t="inlineStr">
        <is>
          <t>Term of lease (in years)</t>
        </is>
      </c>
      <c r="B29" s="4" t="inlineStr">
        <is>
          <t xml:space="preserve"> </t>
        </is>
      </c>
      <c r="C29" s="4" t="inlineStr">
        <is>
          <t>3 years 5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KLAHOMA | Purchase And Sale Agreement For Manufactur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acquired, building, number of square feet | ft²</t>
        </is>
      </c>
      <c r="B32" s="5" t="n">
        <v>6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a of land acquired (in acres) | a</t>
        </is>
      </c>
      <c r="B33" s="5" t="n">
        <v>1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to acquire facility</t>
        </is>
      </c>
      <c r="B34" s="6" t="n">
        <v>34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XA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lease expense</t>
        </is>
      </c>
      <c r="B37" s="4" t="inlineStr">
        <is>
          <t xml:space="preserve"> </t>
        </is>
      </c>
      <c r="C37" s="4" t="inlineStr">
        <is>
          <t xml:space="preserve"> </t>
        </is>
      </c>
      <c r="D37" s="6" t="n">
        <v>200</v>
      </c>
      <c r="E37" s="6" t="n">
        <v>200</v>
      </c>
      <c r="F37" s="6" t="n">
        <v>300</v>
      </c>
      <c r="G37" s="6" t="n">
        <v>300</v>
      </c>
      <c r="H37" s="4" t="inlineStr">
        <is>
          <t xml:space="preserve"> </t>
        </is>
      </c>
      <c r="I37" s="4" t="inlineStr">
        <is>
          <t xml:space="preserve"> </t>
        </is>
      </c>
      <c r="J37"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Liability and Interest Expense for Failed Leaseback Transaction (Details) $ in Thousands</t>
        </is>
      </c>
      <c r="B1" s="2" t="inlineStr">
        <is>
          <t>Jun. 30, 2024 USD ($)</t>
        </is>
      </c>
    </row>
    <row r="2">
      <c r="A2" s="3" t="inlineStr">
        <is>
          <t>Leases [Abstract]</t>
        </is>
      </c>
      <c r="B2" s="4" t="inlineStr">
        <is>
          <t xml:space="preserve"> </t>
        </is>
      </c>
    </row>
    <row r="3">
      <c r="A3" s="4" t="inlineStr">
        <is>
          <t>2024 (excluding the six months ended June 30, 2024)</t>
        </is>
      </c>
      <c r="B3" s="6" t="n">
        <v>1771</v>
      </c>
    </row>
    <row r="4">
      <c r="A4" s="4" t="inlineStr">
        <is>
          <t>2025</t>
        </is>
      </c>
      <c r="B4" s="5" t="n">
        <v>3635</v>
      </c>
    </row>
    <row r="5">
      <c r="A5" s="4" t="inlineStr">
        <is>
          <t>2026</t>
        </is>
      </c>
      <c r="B5" s="5" t="n">
        <v>4097</v>
      </c>
    </row>
    <row r="6">
      <c r="A6" s="4" t="inlineStr">
        <is>
          <t>2027</t>
        </is>
      </c>
      <c r="B6" s="5" t="n">
        <v>4302</v>
      </c>
    </row>
    <row r="7">
      <c r="A7" s="4" t="inlineStr">
        <is>
          <t>2028</t>
        </is>
      </c>
      <c r="B7" s="5" t="n">
        <v>4384</v>
      </c>
    </row>
    <row r="8">
      <c r="A8" s="4" t="inlineStr">
        <is>
          <t>Thereafter</t>
        </is>
      </c>
      <c r="B8" s="5" t="n">
        <v>21647</v>
      </c>
    </row>
    <row r="9">
      <c r="A9" s="4" t="inlineStr">
        <is>
          <t>Total payments</t>
        </is>
      </c>
      <c r="B9" s="6" t="n">
        <v>398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Operating leases - Schedule of Future Minimum Rental Payments for Operating Leases (Details) - USD ($) $ in Thousands</t>
        </is>
      </c>
      <c r="B1" s="2" t="inlineStr">
        <is>
          <t>Jun. 30, 2024</t>
        </is>
      </c>
      <c r="C1" s="2" t="inlineStr">
        <is>
          <t>Dec. 31, 2023</t>
        </is>
      </c>
    </row>
    <row r="2">
      <c r="A2" s="3" t="inlineStr">
        <is>
          <t>Operating Lease</t>
        </is>
      </c>
      <c r="B2" s="4" t="inlineStr">
        <is>
          <t xml:space="preserve"> </t>
        </is>
      </c>
      <c r="C2" s="4" t="inlineStr">
        <is>
          <t xml:space="preserve"> </t>
        </is>
      </c>
    </row>
    <row r="3">
      <c r="A3" s="4" t="inlineStr">
        <is>
          <t>2024 (excluding six months ended June 30, 2024)</t>
        </is>
      </c>
      <c r="B3" s="6" t="n">
        <v>2803</v>
      </c>
      <c r="C3" s="4" t="inlineStr">
        <is>
          <t xml:space="preserve"> </t>
        </is>
      </c>
    </row>
    <row r="4">
      <c r="A4" s="4" t="inlineStr">
        <is>
          <t>2025</t>
        </is>
      </c>
      <c r="B4" s="5" t="n">
        <v>5728</v>
      </c>
      <c r="C4" s="4" t="inlineStr">
        <is>
          <t xml:space="preserve"> </t>
        </is>
      </c>
    </row>
    <row r="5">
      <c r="A5" s="4" t="inlineStr">
        <is>
          <t>2026</t>
        </is>
      </c>
      <c r="B5" s="5" t="n">
        <v>5504</v>
      </c>
      <c r="C5" s="4" t="inlineStr">
        <is>
          <t xml:space="preserve"> </t>
        </is>
      </c>
    </row>
    <row r="6">
      <c r="A6" s="4" t="inlineStr">
        <is>
          <t>2027</t>
        </is>
      </c>
      <c r="B6" s="5" t="n">
        <v>5532</v>
      </c>
      <c r="C6" s="4" t="inlineStr">
        <is>
          <t xml:space="preserve"> </t>
        </is>
      </c>
    </row>
    <row r="7">
      <c r="A7" s="4" t="inlineStr">
        <is>
          <t>2028</t>
        </is>
      </c>
      <c r="B7" s="5" t="n">
        <v>5813</v>
      </c>
      <c r="C7" s="4" t="inlineStr">
        <is>
          <t xml:space="preserve"> </t>
        </is>
      </c>
    </row>
    <row r="8">
      <c r="A8" s="4" t="inlineStr">
        <is>
          <t>Thereafter</t>
        </is>
      </c>
      <c r="B8" s="5" t="n">
        <v>23707</v>
      </c>
      <c r="C8" s="4" t="inlineStr">
        <is>
          <t xml:space="preserve"> </t>
        </is>
      </c>
    </row>
    <row r="9">
      <c r="A9" s="4" t="inlineStr">
        <is>
          <t>Total lease payments</t>
        </is>
      </c>
      <c r="B9" s="5" t="n">
        <v>49087</v>
      </c>
      <c r="C9" s="4" t="inlineStr">
        <is>
          <t xml:space="preserve"> </t>
        </is>
      </c>
    </row>
    <row r="10">
      <c r="A10" s="4" t="inlineStr">
        <is>
          <t>Less: imputed interest</t>
        </is>
      </c>
      <c r="B10" s="5" t="n">
        <v>11779</v>
      </c>
      <c r="C10" s="4" t="inlineStr">
        <is>
          <t xml:space="preserve"> </t>
        </is>
      </c>
    </row>
    <row r="11">
      <c r="A11" s="4" t="inlineStr">
        <is>
          <t>Present value of operating lease liabilities</t>
        </is>
      </c>
      <c r="B11" s="5" t="n">
        <v>37308</v>
      </c>
      <c r="C11" s="6" t="n">
        <v>38800</v>
      </c>
    </row>
    <row r="12">
      <c r="A12" s="4" t="inlineStr">
        <is>
          <t>Operating lease liabilities, current portion</t>
        </is>
      </c>
      <c r="B12" s="5" t="n">
        <v>3273</v>
      </c>
      <c r="C12" s="5" t="n">
        <v>3086</v>
      </c>
    </row>
    <row r="13">
      <c r="A13" s="4" t="inlineStr">
        <is>
          <t>Operating lease liabilities, net of current portion</t>
        </is>
      </c>
      <c r="B13" s="6" t="n">
        <v>34035</v>
      </c>
      <c r="C13" s="6" t="n">
        <v>35722</v>
      </c>
    </row>
    <row r="14">
      <c r="A14" s="4" t="inlineStr">
        <is>
          <t>Operating Lease, Liability, Current, Statement of Financial Position [Extensible Enumeration]</t>
        </is>
      </c>
      <c r="B14" s="4" t="inlineStr">
        <is>
          <t>Accrued expenses and other current liabilities</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30" customWidth="1" min="6" max="6"/>
    <col width="13" customWidth="1" min="7" max="7"/>
    <col width="48" customWidth="1" min="8" max="8"/>
    <col width="27" customWidth="1" min="9" max="9"/>
    <col width="13" customWidth="1" min="10" max="10"/>
    <col width="13" customWidth="1" min="11" max="11"/>
    <col width="40" customWidth="1" min="12" max="12"/>
    <col width="13" customWidth="1" min="13" max="13"/>
    <col width="47" customWidth="1" min="14" max="14"/>
    <col width="18" customWidth="1" min="15" max="15"/>
    <col width="13" customWidth="1" min="16" max="16"/>
    <col width="61" customWidth="1" min="17" max="17"/>
    <col width="27" customWidth="1" min="18" max="18"/>
    <col width="13" customWidth="1" min="19" max="19"/>
    <col width="54" customWidth="1" min="20" max="20"/>
    <col width="13" customWidth="1" min="21" max="21"/>
    <col width="61" customWidth="1" min="22" max="22"/>
    <col width="13" customWidth="1" min="23" max="23"/>
    <col width="57" customWidth="1" min="24" max="24"/>
    <col width="13" customWidth="1" min="25" max="25"/>
    <col width="32" customWidth="1" min="26" max="26"/>
    <col width="13" customWidth="1" min="27" max="27"/>
    <col width="75" customWidth="1" min="28" max="28"/>
    <col width="13" customWidth="1" min="29" max="29"/>
    <col width="20" customWidth="1" min="30" max="30"/>
  </cols>
  <sheetData>
    <row r="1">
      <c r="A1" s="1" t="inlineStr">
        <is>
          <t>Condensed Consolidated Statement of Redeemable Preferred Stock and Stockholders’ Equity - USD ($) $ in Thousands</t>
        </is>
      </c>
      <c r="C1" s="2" t="inlineStr">
        <is>
          <t>Total</t>
        </is>
      </c>
      <c r="D1" s="2" t="inlineStr">
        <is>
          <t>Pre-Paid Advance Agreement</t>
        </is>
      </c>
      <c r="E1" s="2" t="inlineStr">
        <is>
          <t>Standby Equity Purchase Agreement</t>
        </is>
      </c>
      <c r="F1" s="2" t="inlineStr">
        <is>
          <t>Securities Purchase Agreement</t>
        </is>
      </c>
      <c r="G1" s="2" t="inlineStr">
        <is>
          <t>PIPE</t>
        </is>
      </c>
      <c r="H1" s="2" t="inlineStr">
        <is>
          <t>Sale Of Shares Under The Wainwright ATM Program</t>
        </is>
      </c>
      <c r="I1" s="2" t="inlineStr">
        <is>
          <t>Redeemable Preferred Stock</t>
        </is>
      </c>
      <c r="J1" s="2" t="inlineStr">
        <is>
          <t>Common stock</t>
        </is>
      </c>
      <c r="L1" s="2" t="inlineStr">
        <is>
          <t>Common stock Pre-Paid Advance Agreement</t>
        </is>
      </c>
      <c r="N1" s="2" t="inlineStr">
        <is>
          <t>Common stock Standby Equity Purchase Agreement</t>
        </is>
      </c>
      <c r="O1" s="2" t="inlineStr">
        <is>
          <t>Common stock PIPE</t>
        </is>
      </c>
      <c r="Q1" s="2" t="inlineStr">
        <is>
          <t>Common stock Sale Of Shares Under The Wainwright ATM Program</t>
        </is>
      </c>
      <c r="R1" s="2" t="inlineStr">
        <is>
          <t>Additional paid-in capital</t>
        </is>
      </c>
      <c r="T1" s="2" t="inlineStr">
        <is>
          <t>Additional paid-in capital Pre-Paid Advance Agreement</t>
        </is>
      </c>
      <c r="V1" s="2" t="inlineStr">
        <is>
          <t>Additional paid-in capital Standby Equity Purchase Agreement</t>
        </is>
      </c>
      <c r="X1" s="2" t="inlineStr">
        <is>
          <t>Additional paid-in capital Securities Purchase Agreement</t>
        </is>
      </c>
      <c r="Z1" s="2" t="inlineStr">
        <is>
          <t>Additional paid-in capital PIPE</t>
        </is>
      </c>
      <c r="AB1" s="2" t="inlineStr">
        <is>
          <t>Additional paid-in capital Sale Of Shares Under The Wainwright ATM Program</t>
        </is>
      </c>
      <c r="AC1" s="2" t="inlineStr">
        <is>
          <t>[1]</t>
        </is>
      </c>
      <c r="AD1" s="2" t="inlineStr">
        <is>
          <t>Accumulated deficit</t>
        </is>
      </c>
    </row>
    <row r="2">
      <c r="A2" s="4" t="inlineStr">
        <is>
          <t>Balance as of beginning of period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0</v>
      </c>
      <c r="J2" s="4" t="inlineStr">
        <is>
          <t xml:space="preserve"> </t>
        </is>
      </c>
      <c r="L2" s="4" t="inlineStr">
        <is>
          <t xml:space="preserve"> </t>
        </is>
      </c>
      <c r="N2" s="4" t="inlineStr">
        <is>
          <t xml:space="preserve"> </t>
        </is>
      </c>
      <c r="O2" s="4" t="inlineStr">
        <is>
          <t xml:space="preserve"> </t>
        </is>
      </c>
      <c r="Q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row>
    <row r="3">
      <c r="A3" s="4" t="inlineStr">
        <is>
          <t>Balance as of beginning of period (in shares) at Dec. 31, 2022</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452000</v>
      </c>
      <c r="L3" s="4" t="inlineStr">
        <is>
          <t xml:space="preserve"> </t>
        </is>
      </c>
      <c r="N3" s="4" t="inlineStr">
        <is>
          <t xml:space="preserve"> </t>
        </is>
      </c>
      <c r="O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row>
    <row r="4">
      <c r="A4" s="4" t="inlineStr">
        <is>
          <t>Balance as of beginning of period at Dec. 31, 2022</t>
        </is>
      </c>
      <c r="C4" s="6" t="n">
        <v>236573</v>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v>
      </c>
      <c r="K4" s="4" t="inlineStr">
        <is>
          <t>[1]</t>
        </is>
      </c>
      <c r="L4" s="4" t="inlineStr">
        <is>
          <t xml:space="preserve"> </t>
        </is>
      </c>
      <c r="N4" s="4" t="inlineStr">
        <is>
          <t xml:space="preserve"> </t>
        </is>
      </c>
      <c r="O4" s="4" t="inlineStr">
        <is>
          <t xml:space="preserve"> </t>
        </is>
      </c>
      <c r="Q4" s="4" t="inlineStr">
        <is>
          <t xml:space="preserve"> </t>
        </is>
      </c>
      <c r="R4" s="6" t="n">
        <v>1416394</v>
      </c>
      <c r="S4" s="4" t="inlineStr">
        <is>
          <t>[1]</t>
        </is>
      </c>
      <c r="T4" s="4" t="inlineStr">
        <is>
          <t xml:space="preserve"> </t>
        </is>
      </c>
      <c r="V4" s="4" t="inlineStr">
        <is>
          <t xml:space="preserve"> </t>
        </is>
      </c>
      <c r="X4" s="4" t="inlineStr">
        <is>
          <t xml:space="preserve"> </t>
        </is>
      </c>
      <c r="Z4" s="4" t="inlineStr">
        <is>
          <t xml:space="preserve"> </t>
        </is>
      </c>
      <c r="AB4" s="4" t="inlineStr">
        <is>
          <t xml:space="preserve"> </t>
        </is>
      </c>
      <c r="AD4" s="6" t="n">
        <v>-1179823</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Q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row>
    <row r="6">
      <c r="A6" s="4" t="inlineStr">
        <is>
          <t>Repurchase of unvested shares – forfeiture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v>
      </c>
      <c r="L6" s="4" t="inlineStr">
        <is>
          <t xml:space="preserve"> </t>
        </is>
      </c>
      <c r="N6" s="4" t="inlineStr">
        <is>
          <t xml:space="preserve"> </t>
        </is>
      </c>
      <c r="O6" s="4" t="inlineStr">
        <is>
          <t xml:space="preserve"> </t>
        </is>
      </c>
      <c r="Q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row>
    <row r="7">
      <c r="A7" s="4" t="inlineStr">
        <is>
          <t>Issuance of shares for restricted stock units vested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00</v>
      </c>
      <c r="L7" s="4" t="inlineStr">
        <is>
          <t xml:space="preserve"> </t>
        </is>
      </c>
      <c r="N7" s="4" t="inlineStr">
        <is>
          <t xml:space="preserve"> </t>
        </is>
      </c>
      <c r="O7" s="4" t="inlineStr">
        <is>
          <t xml:space="preserve"> </t>
        </is>
      </c>
      <c r="Q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row>
    <row r="8">
      <c r="A8" s="4" t="inlineStr">
        <is>
          <t>Issuance of shares under employee stock purchase plan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000</v>
      </c>
      <c r="L8" s="4" t="inlineStr">
        <is>
          <t xml:space="preserve"> </t>
        </is>
      </c>
      <c r="N8" s="4" t="inlineStr">
        <is>
          <t xml:space="preserve"> </t>
        </is>
      </c>
      <c r="O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row>
    <row r="9">
      <c r="A9" s="4" t="inlineStr">
        <is>
          <t>Issuance of shares under employee stock purchase plan</t>
        </is>
      </c>
      <c r="C9" s="5" t="n">
        <v>38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Q9" s="4" t="inlineStr">
        <is>
          <t xml:space="preserve"> </t>
        </is>
      </c>
      <c r="R9" s="5" t="n">
        <v>389</v>
      </c>
      <c r="S9" s="4" t="inlineStr">
        <is>
          <t>[1]</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row>
    <row r="10">
      <c r="A10" s="4" t="inlineStr">
        <is>
          <t>Vesting of early exercised stock options and restricted stock awards</t>
        </is>
      </c>
      <c r="C10" s="5" t="n">
        <v>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Q10" s="4" t="inlineStr">
        <is>
          <t xml:space="preserve"> </t>
        </is>
      </c>
      <c r="R10" s="5" t="n">
        <v>26</v>
      </c>
      <c r="S10" s="4" t="inlineStr">
        <is>
          <t>[1]</t>
        </is>
      </c>
      <c r="T10" s="4" t="inlineStr">
        <is>
          <t xml:space="preserve"> </t>
        </is>
      </c>
      <c r="V10" s="4" t="inlineStr">
        <is>
          <t xml:space="preserve"> </t>
        </is>
      </c>
      <c r="X10" s="4" t="inlineStr">
        <is>
          <t xml:space="preserve"> </t>
        </is>
      </c>
      <c r="Z10" s="4" t="inlineStr">
        <is>
          <t xml:space="preserve"> </t>
        </is>
      </c>
      <c r="AB10" s="4" t="inlineStr">
        <is>
          <t xml:space="preserve"> </t>
        </is>
      </c>
      <c r="AD10" s="4" t="inlineStr">
        <is>
          <t xml:space="preserve"> </t>
        </is>
      </c>
    </row>
    <row r="11">
      <c r="A11" s="4" t="inlineStr">
        <is>
          <t>Issuance of shares under the PPA and SPA, net of offering cost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2903000</v>
      </c>
      <c r="N11" s="5" t="n">
        <v>2174000</v>
      </c>
      <c r="O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row>
    <row r="12">
      <c r="A12" s="4" t="inlineStr">
        <is>
          <t>Issuance of shares under the PPA, SPA , ATM, SEPA and PIPE</t>
        </is>
      </c>
      <c r="C12" s="4" t="inlineStr">
        <is>
          <t xml:space="preserve"> </t>
        </is>
      </c>
      <c r="D12" s="6" t="n">
        <v>64389</v>
      </c>
      <c r="E12" s="6" t="n">
        <v>10161</v>
      </c>
      <c r="F12" s="6" t="n">
        <v>1600</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T12" s="6" t="n">
        <v>64389</v>
      </c>
      <c r="U12" s="4" t="inlineStr">
        <is>
          <t>[1]</t>
        </is>
      </c>
      <c r="V12" s="6" t="n">
        <v>10161</v>
      </c>
      <c r="W12" s="4" t="inlineStr">
        <is>
          <t>[1]</t>
        </is>
      </c>
      <c r="X12" s="6" t="n">
        <v>1600</v>
      </c>
      <c r="Y12" s="4" t="inlineStr">
        <is>
          <t>[1]</t>
        </is>
      </c>
      <c r="Z12" s="4" t="inlineStr">
        <is>
          <t xml:space="preserve"> </t>
        </is>
      </c>
      <c r="AB12" s="4" t="inlineStr">
        <is>
          <t xml:space="preserve"> </t>
        </is>
      </c>
      <c r="AD12" s="4" t="inlineStr">
        <is>
          <t xml:space="preserve"> </t>
        </is>
      </c>
    </row>
    <row r="13">
      <c r="A13" s="4" t="inlineStr">
        <is>
          <t>Reclassification of warrant liability to additional paid-in capital</t>
        </is>
      </c>
      <c r="C13" s="5" t="n">
        <v>195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Q13" s="4" t="inlineStr">
        <is>
          <t xml:space="preserve"> </t>
        </is>
      </c>
      <c r="R13" s="5" t="n">
        <v>19510</v>
      </c>
      <c r="S13" s="4" t="inlineStr">
        <is>
          <t>[1]</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row>
    <row r="14">
      <c r="A14" s="4" t="inlineStr">
        <is>
          <t>Stock-based compensation</t>
        </is>
      </c>
      <c r="C14" s="5" t="n">
        <v>98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Q14" s="4" t="inlineStr">
        <is>
          <t xml:space="preserve"> </t>
        </is>
      </c>
      <c r="R14" s="5" t="n">
        <v>9836</v>
      </c>
      <c r="S14" s="4" t="inlineStr">
        <is>
          <t>[1]</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row>
    <row r="15">
      <c r="A15" s="4" t="inlineStr">
        <is>
          <t>Net loss</t>
        </is>
      </c>
      <c r="C15" s="5" t="n">
        <v>-907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5" t="n">
        <v>-90732</v>
      </c>
    </row>
    <row r="16">
      <c r="A16" s="4" t="inlineStr">
        <is>
          <t>Comprehensive loss</t>
        </is>
      </c>
      <c r="C16" s="5" t="n">
        <v>-907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5" t="n">
        <v>-90732</v>
      </c>
    </row>
    <row r="17">
      <c r="A17" s="4" t="inlineStr">
        <is>
          <t>Balance as of end of period (in shares) at Mar. 3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row>
    <row r="18">
      <c r="A18" s="4" t="inlineStr">
        <is>
          <t>Balance at the end of the period (in shares) at Mar. 31, 2023</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678000</v>
      </c>
      <c r="L18" s="4" t="inlineStr">
        <is>
          <t xml:space="preserve"> </t>
        </is>
      </c>
      <c r="N18" s="4" t="inlineStr">
        <is>
          <t xml:space="preserve"> </t>
        </is>
      </c>
      <c r="O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row>
    <row r="19">
      <c r="A19" s="4" t="inlineStr">
        <is>
          <t>Balance as of end of period at Mar. 31, 2023</t>
        </is>
      </c>
      <c r="C19" s="5" t="n">
        <v>251752</v>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2</v>
      </c>
      <c r="K19" s="4" t="inlineStr">
        <is>
          <t>[1]</t>
        </is>
      </c>
      <c r="L19" s="4" t="inlineStr">
        <is>
          <t xml:space="preserve"> </t>
        </is>
      </c>
      <c r="N19" s="4" t="inlineStr">
        <is>
          <t xml:space="preserve"> </t>
        </is>
      </c>
      <c r="O19" s="4" t="inlineStr">
        <is>
          <t xml:space="preserve"> </t>
        </is>
      </c>
      <c r="Q19" s="4" t="inlineStr">
        <is>
          <t xml:space="preserve"> </t>
        </is>
      </c>
      <c r="R19" s="5" t="n">
        <v>1522305</v>
      </c>
      <c r="S19" s="4" t="inlineStr">
        <is>
          <t>[1]</t>
        </is>
      </c>
      <c r="T19" s="4" t="inlineStr">
        <is>
          <t xml:space="preserve"> </t>
        </is>
      </c>
      <c r="V19" s="4" t="inlineStr">
        <is>
          <t xml:space="preserve"> </t>
        </is>
      </c>
      <c r="X19" s="4" t="inlineStr">
        <is>
          <t xml:space="preserve"> </t>
        </is>
      </c>
      <c r="Z19" s="4" t="inlineStr">
        <is>
          <t xml:space="preserve"> </t>
        </is>
      </c>
      <c r="AB19" s="4" t="inlineStr">
        <is>
          <t xml:space="preserve"> </t>
        </is>
      </c>
      <c r="AD19" s="5" t="n">
        <v>-1270555</v>
      </c>
    </row>
    <row r="20">
      <c r="A20" s="4" t="inlineStr">
        <is>
          <t>Balance as of beginning of period (in shares) at Dec.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row>
    <row r="21">
      <c r="A21" s="4" t="inlineStr">
        <is>
          <t>Balance as of beginning of period (in shares) at Dec. 31, 2022</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452000</v>
      </c>
      <c r="L21" s="4" t="inlineStr">
        <is>
          <t xml:space="preserve"> </t>
        </is>
      </c>
      <c r="N21" s="4" t="inlineStr">
        <is>
          <t xml:space="preserve"> </t>
        </is>
      </c>
      <c r="O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row>
    <row r="22">
      <c r="A22" s="4" t="inlineStr">
        <is>
          <t>Balance as of beginning of period at Dec. 31, 2022</t>
        </is>
      </c>
      <c r="C22" s="5" t="n">
        <v>236573</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2</v>
      </c>
      <c r="K22" s="4" t="inlineStr">
        <is>
          <t>[1]</t>
        </is>
      </c>
      <c r="L22" s="4" t="inlineStr">
        <is>
          <t xml:space="preserve"> </t>
        </is>
      </c>
      <c r="N22" s="4" t="inlineStr">
        <is>
          <t xml:space="preserve"> </t>
        </is>
      </c>
      <c r="O22" s="4" t="inlineStr">
        <is>
          <t xml:space="preserve"> </t>
        </is>
      </c>
      <c r="Q22" s="4" t="inlineStr">
        <is>
          <t xml:space="preserve"> </t>
        </is>
      </c>
      <c r="R22" s="5" t="n">
        <v>1416394</v>
      </c>
      <c r="S22" s="4" t="inlineStr">
        <is>
          <t>[1]</t>
        </is>
      </c>
      <c r="T22" s="4" t="inlineStr">
        <is>
          <t xml:space="preserve"> </t>
        </is>
      </c>
      <c r="V22" s="4" t="inlineStr">
        <is>
          <t xml:space="preserve"> </t>
        </is>
      </c>
      <c r="X22" s="4" t="inlineStr">
        <is>
          <t xml:space="preserve"> </t>
        </is>
      </c>
      <c r="Z22" s="4" t="inlineStr">
        <is>
          <t xml:space="preserve"> </t>
        </is>
      </c>
      <c r="AB22" s="4" t="inlineStr">
        <is>
          <t xml:space="preserve"> </t>
        </is>
      </c>
      <c r="AD22" s="5" t="n">
        <v>-1179823</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row>
    <row r="24">
      <c r="A24" s="4" t="inlineStr">
        <is>
          <t>Net loss</t>
        </is>
      </c>
      <c r="C24" s="5" t="n">
        <v>-1616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row>
    <row r="25">
      <c r="A25" s="4" t="inlineStr">
        <is>
          <t>Comprehensive loss</t>
        </is>
      </c>
      <c r="C25" s="5" t="n">
        <v>-1616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row>
    <row r="26">
      <c r="A26" s="4" t="inlineStr">
        <is>
          <t>Balance as of end of period (in shares) at Jun. 30,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row>
    <row r="27">
      <c r="A27" s="4" t="inlineStr">
        <is>
          <t>Balance at the end of the period (in shares) at Jun. 30, 2023</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735000</v>
      </c>
      <c r="L27" s="4" t="inlineStr">
        <is>
          <t xml:space="preserve"> </t>
        </is>
      </c>
      <c r="N27" s="4" t="inlineStr">
        <is>
          <t xml:space="preserve"> </t>
        </is>
      </c>
      <c r="O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row>
    <row r="28">
      <c r="A28" s="4" t="inlineStr">
        <is>
          <t>Balance as of end of period at Jun. 30, 2023</t>
        </is>
      </c>
      <c r="C28" s="5" t="n">
        <v>232745</v>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2</v>
      </c>
      <c r="K28" s="4" t="inlineStr">
        <is>
          <t>[1]</t>
        </is>
      </c>
      <c r="L28" s="4" t="inlineStr">
        <is>
          <t xml:space="preserve"> </t>
        </is>
      </c>
      <c r="N28" s="4" t="inlineStr">
        <is>
          <t xml:space="preserve"> </t>
        </is>
      </c>
      <c r="O28" s="4" t="inlineStr">
        <is>
          <t xml:space="preserve"> </t>
        </is>
      </c>
      <c r="Q28" s="4" t="inlineStr">
        <is>
          <t xml:space="preserve"> </t>
        </is>
      </c>
      <c r="R28" s="5" t="n">
        <v>1574168</v>
      </c>
      <c r="S28" s="4" t="inlineStr">
        <is>
          <t>[1]</t>
        </is>
      </c>
      <c r="T28" s="4" t="inlineStr">
        <is>
          <t xml:space="preserve"> </t>
        </is>
      </c>
      <c r="V28" s="4" t="inlineStr">
        <is>
          <t xml:space="preserve"> </t>
        </is>
      </c>
      <c r="X28" s="4" t="inlineStr">
        <is>
          <t xml:space="preserve"> </t>
        </is>
      </c>
      <c r="Z28" s="4" t="inlineStr">
        <is>
          <t xml:space="preserve"> </t>
        </is>
      </c>
      <c r="AB28" s="4" t="inlineStr">
        <is>
          <t xml:space="preserve"> </t>
        </is>
      </c>
      <c r="AD28" s="5" t="n">
        <v>-1341425</v>
      </c>
    </row>
    <row r="29">
      <c r="A29" s="4" t="inlineStr">
        <is>
          <t>Balance as of beginning of period (in shares) at Mar.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c r="AD29" s="4" t="inlineStr">
        <is>
          <t xml:space="preserve"> </t>
        </is>
      </c>
    </row>
    <row r="30">
      <c r="A30" s="4" t="inlineStr">
        <is>
          <t>Balance as of beginning of period (in shares) at Mar. 31, 2023</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678000</v>
      </c>
      <c r="L30" s="4" t="inlineStr">
        <is>
          <t xml:space="preserve"> </t>
        </is>
      </c>
      <c r="N30" s="4" t="inlineStr">
        <is>
          <t xml:space="preserve"> </t>
        </is>
      </c>
      <c r="O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c r="AD30" s="4" t="inlineStr">
        <is>
          <t xml:space="preserve"> </t>
        </is>
      </c>
    </row>
    <row r="31">
      <c r="A31" s="4" t="inlineStr">
        <is>
          <t>Balance as of beginning of period at Mar. 31, 2023</t>
        </is>
      </c>
      <c r="C31" s="5" t="n">
        <v>251752</v>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2</v>
      </c>
      <c r="K31" s="4" t="inlineStr">
        <is>
          <t>[1]</t>
        </is>
      </c>
      <c r="L31" s="4" t="inlineStr">
        <is>
          <t xml:space="preserve"> </t>
        </is>
      </c>
      <c r="N31" s="4" t="inlineStr">
        <is>
          <t xml:space="preserve"> </t>
        </is>
      </c>
      <c r="O31" s="4" t="inlineStr">
        <is>
          <t xml:space="preserve"> </t>
        </is>
      </c>
      <c r="Q31" s="4" t="inlineStr">
        <is>
          <t xml:space="preserve"> </t>
        </is>
      </c>
      <c r="R31" s="5" t="n">
        <v>1522305</v>
      </c>
      <c r="S31" s="4" t="inlineStr">
        <is>
          <t>[1]</t>
        </is>
      </c>
      <c r="T31" s="4" t="inlineStr">
        <is>
          <t xml:space="preserve"> </t>
        </is>
      </c>
      <c r="V31" s="4" t="inlineStr">
        <is>
          <t xml:space="preserve"> </t>
        </is>
      </c>
      <c r="X31" s="4" t="inlineStr">
        <is>
          <t xml:space="preserve"> </t>
        </is>
      </c>
      <c r="Z31" s="4" t="inlineStr">
        <is>
          <t xml:space="preserve"> </t>
        </is>
      </c>
      <c r="AB31" s="4" t="inlineStr">
        <is>
          <t xml:space="preserve"> </t>
        </is>
      </c>
      <c r="AD31" s="5" t="n">
        <v>-1270555</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row>
    <row r="33">
      <c r="A33" s="4" t="inlineStr">
        <is>
          <t>Repurchase of unvested shares – forfeitures (in shar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v>
      </c>
      <c r="L33" s="4" t="inlineStr">
        <is>
          <t xml:space="preserve"> </t>
        </is>
      </c>
      <c r="N33" s="4" t="inlineStr">
        <is>
          <t xml:space="preserve"> </t>
        </is>
      </c>
      <c r="O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row>
    <row r="34">
      <c r="A34" s="4" t="inlineStr">
        <is>
          <t>Repurchase of unvested shares - forfeitures</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Q34" s="4" t="inlineStr">
        <is>
          <t xml:space="preserve"> </t>
        </is>
      </c>
      <c r="R34" s="5" t="n">
        <v>0</v>
      </c>
      <c r="S34" s="4" t="inlineStr">
        <is>
          <t>[1]</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row>
    <row r="35">
      <c r="A35" s="4" t="inlineStr">
        <is>
          <t>Issuance of shares for restricted stock units vested (in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8000</v>
      </c>
      <c r="L35" s="4" t="inlineStr">
        <is>
          <t xml:space="preserve"> </t>
        </is>
      </c>
      <c r="N35" s="4" t="inlineStr">
        <is>
          <t xml:space="preserve"> </t>
        </is>
      </c>
      <c r="O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row>
    <row r="36">
      <c r="A36" s="4" t="inlineStr">
        <is>
          <t>Issuance of shares under employee stock purchase plan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000</v>
      </c>
      <c r="L36" s="4" t="inlineStr">
        <is>
          <t xml:space="preserve"> </t>
        </is>
      </c>
      <c r="N36" s="4" t="inlineStr">
        <is>
          <t xml:space="preserve"> </t>
        </is>
      </c>
      <c r="O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row>
    <row r="37">
      <c r="A37" s="4" t="inlineStr">
        <is>
          <t>Issuance of shares under employee stock purchase plan</t>
        </is>
      </c>
      <c r="C37" s="5" t="n">
        <v>2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Q37" s="4" t="inlineStr">
        <is>
          <t xml:space="preserve"> </t>
        </is>
      </c>
      <c r="R37" s="5" t="n">
        <v>246</v>
      </c>
      <c r="S37" s="4" t="inlineStr">
        <is>
          <t>[1]</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row>
    <row r="38">
      <c r="A38" s="4" t="inlineStr">
        <is>
          <t>Issuance of shares under the PPA and SPA, net of offering costs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5" t="n">
        <v>0</v>
      </c>
      <c r="O38" s="5" t="n">
        <v>710000</v>
      </c>
      <c r="Q38" s="5" t="n">
        <v>83000</v>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row>
    <row r="39">
      <c r="A39" s="4" t="inlineStr">
        <is>
          <t>Issuance of shares under the PPA, SPA , ATM, SEPA and PIPE</t>
        </is>
      </c>
      <c r="C39" s="4" t="inlineStr">
        <is>
          <t xml:space="preserve"> </t>
        </is>
      </c>
      <c r="D39" s="4" t="inlineStr">
        <is>
          <t xml:space="preserve"> </t>
        </is>
      </c>
      <c r="E39" s="5" t="n">
        <v>2</v>
      </c>
      <c r="F39" s="4" t="inlineStr">
        <is>
          <t xml:space="preserve"> </t>
        </is>
      </c>
      <c r="G39" s="6" t="n">
        <v>1753</v>
      </c>
      <c r="H39" s="6" t="n">
        <v>1155</v>
      </c>
      <c r="I39" s="4" t="inlineStr">
        <is>
          <t xml:space="preserve"> </t>
        </is>
      </c>
      <c r="J39" s="4" t="inlineStr">
        <is>
          <t xml:space="preserve"> </t>
        </is>
      </c>
      <c r="L39" s="4" t="inlineStr">
        <is>
          <t xml:space="preserve"> </t>
        </is>
      </c>
      <c r="N39" s="4" t="inlineStr">
        <is>
          <t xml:space="preserve"> </t>
        </is>
      </c>
      <c r="O39" s="6" t="n">
        <v>0</v>
      </c>
      <c r="P39" s="4" t="inlineStr">
        <is>
          <t>[1]</t>
        </is>
      </c>
      <c r="Q39" s="4" t="inlineStr">
        <is>
          <t xml:space="preserve"> </t>
        </is>
      </c>
      <c r="R39" s="4" t="inlineStr">
        <is>
          <t xml:space="preserve"> </t>
        </is>
      </c>
      <c r="T39" s="4" t="inlineStr">
        <is>
          <t xml:space="preserve"> </t>
        </is>
      </c>
      <c r="V39" s="5" t="n">
        <v>2</v>
      </c>
      <c r="W39" s="4" t="inlineStr">
        <is>
          <t>[1]</t>
        </is>
      </c>
      <c r="X39" s="4" t="inlineStr">
        <is>
          <t xml:space="preserve"> </t>
        </is>
      </c>
      <c r="Z39" s="6" t="n">
        <v>1753</v>
      </c>
      <c r="AA39" s="4" t="inlineStr">
        <is>
          <t>[1]</t>
        </is>
      </c>
      <c r="AB39" s="6" t="n">
        <v>1155</v>
      </c>
      <c r="AD39" s="4" t="inlineStr">
        <is>
          <t xml:space="preserve"> </t>
        </is>
      </c>
    </row>
    <row r="40">
      <c r="A40" s="4" t="inlineStr">
        <is>
          <t>Proceeds from exercise of YA warrants (in share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88000</v>
      </c>
      <c r="L40" s="4" t="inlineStr">
        <is>
          <t xml:space="preserve"> </t>
        </is>
      </c>
      <c r="N40" s="4" t="inlineStr">
        <is>
          <t xml:space="preserve"> </t>
        </is>
      </c>
      <c r="O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row>
    <row r="41">
      <c r="A41" s="4" t="inlineStr">
        <is>
          <t>Proceeds from exercise of YA warrants</t>
        </is>
      </c>
      <c r="C41" s="5" t="n">
        <v>212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Q41" s="4" t="inlineStr">
        <is>
          <t xml:space="preserve"> </t>
        </is>
      </c>
      <c r="R41" s="5" t="n">
        <v>21223</v>
      </c>
      <c r="S41" s="4" t="inlineStr">
        <is>
          <t>[1]</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row>
    <row r="42">
      <c r="A42" s="4" t="inlineStr">
        <is>
          <t>Issuance of shares under YA convertible debenture (in share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52000</v>
      </c>
      <c r="L42" s="4" t="inlineStr">
        <is>
          <t xml:space="preserve"> </t>
        </is>
      </c>
      <c r="N42" s="4" t="inlineStr">
        <is>
          <t xml:space="preserve"> </t>
        </is>
      </c>
      <c r="O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row>
    <row r="43">
      <c r="A43" s="4" t="inlineStr">
        <is>
          <t>Issuance of shares under preferred shares agreement</t>
        </is>
      </c>
      <c r="C43" s="5" t="n">
        <v>1902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c r="Q43" s="4" t="inlineStr">
        <is>
          <t xml:space="preserve"> </t>
        </is>
      </c>
      <c r="R43" s="5" t="n">
        <v>19021</v>
      </c>
      <c r="S43" s="4" t="inlineStr">
        <is>
          <t>[1]</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row>
    <row r="44">
      <c r="A44" s="4" t="inlineStr">
        <is>
          <t>Issuance of shares under I-40 financing arrangement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1000</v>
      </c>
      <c r="L44" s="4" t="inlineStr">
        <is>
          <t xml:space="preserve"> </t>
        </is>
      </c>
      <c r="N44" s="4" t="inlineStr">
        <is>
          <t xml:space="preserve"> </t>
        </is>
      </c>
      <c r="O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row>
    <row r="45">
      <c r="A45" s="4" t="inlineStr">
        <is>
          <t>Accretion of preferred shares</t>
        </is>
      </c>
      <c r="C45" s="5" t="n">
        <v>15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Q45" s="4" t="inlineStr">
        <is>
          <t xml:space="preserve"> </t>
        </is>
      </c>
      <c r="R45" s="5" t="n">
        <v>1506</v>
      </c>
      <c r="S45" s="4" t="inlineStr">
        <is>
          <t>[1]</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row>
    <row r="46">
      <c r="A46" s="4" t="inlineStr">
        <is>
          <t>Issuance of shares to vendor for services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000</v>
      </c>
      <c r="L46" s="4" t="inlineStr">
        <is>
          <t xml:space="preserve"> </t>
        </is>
      </c>
      <c r="N46" s="4" t="inlineStr">
        <is>
          <t xml:space="preserve"> </t>
        </is>
      </c>
      <c r="O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row>
    <row r="47">
      <c r="A47" s="4" t="inlineStr">
        <is>
          <t>Issuance of shares to vendor for services</t>
        </is>
      </c>
      <c r="C47" s="5" t="n">
        <v>2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Q47" s="4" t="inlineStr">
        <is>
          <t xml:space="preserve"> </t>
        </is>
      </c>
      <c r="R47" s="5" t="n">
        <v>250</v>
      </c>
      <c r="S47" s="4" t="inlineStr">
        <is>
          <t>[1]</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row>
    <row r="48">
      <c r="A48" s="4" t="inlineStr">
        <is>
          <t>Stock-based compensation</t>
        </is>
      </c>
      <c r="C48" s="5" t="n">
        <v>67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Q48" s="4" t="inlineStr">
        <is>
          <t xml:space="preserve"> </t>
        </is>
      </c>
      <c r="R48" s="5" t="n">
        <v>6707</v>
      </c>
      <c r="S48" s="4" t="inlineStr">
        <is>
          <t>[1]</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row>
    <row r="49">
      <c r="A49" s="4" t="inlineStr">
        <is>
          <t>Net loss</t>
        </is>
      </c>
      <c r="C49" s="5" t="n">
        <v>-7087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c r="AD49" s="5" t="n">
        <v>-70870</v>
      </c>
    </row>
    <row r="50">
      <c r="A50" s="4" t="inlineStr">
        <is>
          <t>Comprehensive loss</t>
        </is>
      </c>
      <c r="C50" s="5" t="n">
        <v>-708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5" t="n">
        <v>-70870</v>
      </c>
    </row>
    <row r="51">
      <c r="A51" s="4" t="inlineStr">
        <is>
          <t>Balance as of end of period (in shares) at Jun. 30,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row>
    <row r="52">
      <c r="A52" s="4" t="inlineStr">
        <is>
          <t>Balance at the end of the period (in shares) at Jun. 30, 2023</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4735000</v>
      </c>
      <c r="L52" s="4" t="inlineStr">
        <is>
          <t xml:space="preserve"> </t>
        </is>
      </c>
      <c r="N52" s="4" t="inlineStr">
        <is>
          <t xml:space="preserve"> </t>
        </is>
      </c>
      <c r="O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row>
    <row r="53">
      <c r="A53" s="4" t="inlineStr">
        <is>
          <t>Balance as of end of period at Jun. 30, 2023</t>
        </is>
      </c>
      <c r="C53" s="6" t="n">
        <v>232745</v>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2</v>
      </c>
      <c r="K53" s="4" t="inlineStr">
        <is>
          <t>[1]</t>
        </is>
      </c>
      <c r="L53" s="4" t="inlineStr">
        <is>
          <t xml:space="preserve"> </t>
        </is>
      </c>
      <c r="N53" s="4" t="inlineStr">
        <is>
          <t xml:space="preserve"> </t>
        </is>
      </c>
      <c r="O53" s="4" t="inlineStr">
        <is>
          <t xml:space="preserve"> </t>
        </is>
      </c>
      <c r="Q53" s="4" t="inlineStr">
        <is>
          <t xml:space="preserve"> </t>
        </is>
      </c>
      <c r="R53" s="5" t="n">
        <v>1574168</v>
      </c>
      <c r="S53" s="4" t="inlineStr">
        <is>
          <t>[1]</t>
        </is>
      </c>
      <c r="T53" s="4" t="inlineStr">
        <is>
          <t xml:space="preserve"> </t>
        </is>
      </c>
      <c r="V53" s="4" t="inlineStr">
        <is>
          <t xml:space="preserve"> </t>
        </is>
      </c>
      <c r="X53" s="4" t="inlineStr">
        <is>
          <t xml:space="preserve"> </t>
        </is>
      </c>
      <c r="Z53" s="4" t="inlineStr">
        <is>
          <t xml:space="preserve"> </t>
        </is>
      </c>
      <c r="AB53" s="4" t="inlineStr">
        <is>
          <t xml:space="preserve"> </t>
        </is>
      </c>
      <c r="AD53" s="5" t="n">
        <v>-1341425</v>
      </c>
    </row>
    <row r="54">
      <c r="A54" s="4" t="inlineStr">
        <is>
          <t>Balance as of beginning of period (in shares) at Dec. 31, 2023</t>
        </is>
      </c>
      <c r="C54" s="5" t="n">
        <v>45000</v>
      </c>
      <c r="D54" s="4" t="inlineStr">
        <is>
          <t xml:space="preserve"> </t>
        </is>
      </c>
      <c r="E54" s="4" t="inlineStr">
        <is>
          <t xml:space="preserve"> </t>
        </is>
      </c>
      <c r="F54" s="4" t="inlineStr">
        <is>
          <t xml:space="preserve"> </t>
        </is>
      </c>
      <c r="G54" s="4" t="inlineStr">
        <is>
          <t xml:space="preserve"> </t>
        </is>
      </c>
      <c r="H54" s="4" t="inlineStr">
        <is>
          <t xml:space="preserve"> </t>
        </is>
      </c>
      <c r="I54" s="5" t="n">
        <v>45000</v>
      </c>
      <c r="J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row>
    <row r="55">
      <c r="A55" s="4" t="inlineStr">
        <is>
          <t>Balance as of beginning of period (in shares) at Dec. 31, 2023</t>
        </is>
      </c>
      <c r="C55" s="5" t="n">
        <v>3759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7591000</v>
      </c>
      <c r="K55" s="4" t="inlineStr">
        <is>
          <t>[2]</t>
        </is>
      </c>
      <c r="L55" s="4" t="inlineStr">
        <is>
          <t xml:space="preserve"> </t>
        </is>
      </c>
      <c r="N55" s="4" t="inlineStr">
        <is>
          <t xml:space="preserve"> </t>
        </is>
      </c>
      <c r="O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row>
    <row r="56">
      <c r="A56" s="4" t="inlineStr">
        <is>
          <t>Balance as of beginning of period at Dec. 31, 2023</t>
        </is>
      </c>
      <c r="C56" s="6" t="n">
        <v>249576</v>
      </c>
      <c r="D56" s="4" t="inlineStr">
        <is>
          <t xml:space="preserve"> </t>
        </is>
      </c>
      <c r="E56" s="4" t="inlineStr">
        <is>
          <t xml:space="preserve"> </t>
        </is>
      </c>
      <c r="F56" s="4" t="inlineStr">
        <is>
          <t xml:space="preserve"> </t>
        </is>
      </c>
      <c r="G56" s="4" t="inlineStr">
        <is>
          <t xml:space="preserve"> </t>
        </is>
      </c>
      <c r="H56" s="4" t="inlineStr">
        <is>
          <t xml:space="preserve"> </t>
        </is>
      </c>
      <c r="I56" s="6" t="n">
        <v>5607</v>
      </c>
      <c r="J56" s="6" t="n">
        <v>4</v>
      </c>
      <c r="K56" s="4" t="inlineStr">
        <is>
          <t>[2]</t>
        </is>
      </c>
      <c r="L56" s="4" t="inlineStr">
        <is>
          <t xml:space="preserve"> </t>
        </is>
      </c>
      <c r="N56" s="4" t="inlineStr">
        <is>
          <t xml:space="preserve"> </t>
        </is>
      </c>
      <c r="O56" s="4" t="inlineStr">
        <is>
          <t xml:space="preserve"> </t>
        </is>
      </c>
      <c r="Q56" s="4" t="inlineStr">
        <is>
          <t xml:space="preserve"> </t>
        </is>
      </c>
      <c r="R56" s="5" t="n">
        <v>1725809</v>
      </c>
      <c r="S56" s="4" t="inlineStr">
        <is>
          <t>[2]</t>
        </is>
      </c>
      <c r="T56" s="4" t="inlineStr">
        <is>
          <t xml:space="preserve"> </t>
        </is>
      </c>
      <c r="V56" s="4" t="inlineStr">
        <is>
          <t xml:space="preserve"> </t>
        </is>
      </c>
      <c r="X56" s="4" t="inlineStr">
        <is>
          <t xml:space="preserve"> </t>
        </is>
      </c>
      <c r="Z56" s="4" t="inlineStr">
        <is>
          <t xml:space="preserve"> </t>
        </is>
      </c>
      <c r="AB56" s="4" t="inlineStr">
        <is>
          <t xml:space="preserve"> </t>
        </is>
      </c>
      <c r="AD56" s="5" t="n">
        <v>-1481844</v>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row>
    <row r="58">
      <c r="A58" s="4" t="inlineStr">
        <is>
          <t>Issuance of shares for restricted stock units vested (in shares)</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892000</v>
      </c>
      <c r="L58" s="4" t="inlineStr">
        <is>
          <t xml:space="preserve"> </t>
        </is>
      </c>
      <c r="N58" s="4" t="inlineStr">
        <is>
          <t xml:space="preserve"> </t>
        </is>
      </c>
      <c r="O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row>
    <row r="59">
      <c r="A59" s="4" t="inlineStr">
        <is>
          <t>Issuance of shares for restricted stock units vested</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row>
    <row r="60">
      <c r="A60" s="4" t="inlineStr">
        <is>
          <t>Issuance of shares under employee stock purchase plan (in shares)</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6000</v>
      </c>
      <c r="L60" s="4" t="inlineStr">
        <is>
          <t xml:space="preserve"> </t>
        </is>
      </c>
      <c r="N60" s="4" t="inlineStr">
        <is>
          <t xml:space="preserve"> </t>
        </is>
      </c>
      <c r="O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row>
    <row r="61">
      <c r="A61" s="4" t="inlineStr">
        <is>
          <t>Issuance of shares under employee stock purchase plan</t>
        </is>
      </c>
      <c r="C61" s="5" t="n">
        <v>7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O61" s="4" t="inlineStr">
        <is>
          <t xml:space="preserve"> </t>
        </is>
      </c>
      <c r="Q61" s="4" t="inlineStr">
        <is>
          <t xml:space="preserve"> </t>
        </is>
      </c>
      <c r="R61" s="5" t="n">
        <v>79</v>
      </c>
      <c r="S61" s="4" t="inlineStr">
        <is>
          <t>[2]</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row>
    <row r="62">
      <c r="A62" s="4" t="inlineStr">
        <is>
          <t>Issuance of shares under the PPA and SPA, net of offering costs (in shares)</t>
        </is>
      </c>
      <c r="B62" s="4" t="inlineStr">
        <is>
          <t>[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5" t="n">
        <v>21935000</v>
      </c>
      <c r="N62" s="5" t="n">
        <v>290000</v>
      </c>
      <c r="O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row>
    <row r="63">
      <c r="A63" s="4" t="inlineStr">
        <is>
          <t>Issuance of shares under the PPA, SPA , ATM, SEPA and PIPE</t>
        </is>
      </c>
      <c r="C63" s="4" t="inlineStr">
        <is>
          <t xml:space="preserve"> </t>
        </is>
      </c>
      <c r="D63" s="5" t="n">
        <v>54940</v>
      </c>
      <c r="E63" s="6" t="n">
        <v>562</v>
      </c>
      <c r="F63" s="4" t="inlineStr">
        <is>
          <t xml:space="preserve"> </t>
        </is>
      </c>
      <c r="G63" s="4" t="inlineStr">
        <is>
          <t xml:space="preserve"> </t>
        </is>
      </c>
      <c r="H63" s="4" t="inlineStr">
        <is>
          <t xml:space="preserve"> </t>
        </is>
      </c>
      <c r="I63" s="4" t="inlineStr">
        <is>
          <t xml:space="preserve"> </t>
        </is>
      </c>
      <c r="J63" s="4" t="inlineStr">
        <is>
          <t xml:space="preserve"> </t>
        </is>
      </c>
      <c r="L63" s="6" t="n">
        <v>2</v>
      </c>
      <c r="M63" s="4" t="inlineStr">
        <is>
          <t>[2]</t>
        </is>
      </c>
      <c r="N63" s="4" t="inlineStr">
        <is>
          <t xml:space="preserve"> </t>
        </is>
      </c>
      <c r="O63" s="4" t="inlineStr">
        <is>
          <t xml:space="preserve"> </t>
        </is>
      </c>
      <c r="Q63" s="4" t="inlineStr">
        <is>
          <t xml:space="preserve"> </t>
        </is>
      </c>
      <c r="R63" s="4" t="inlineStr">
        <is>
          <t xml:space="preserve"> </t>
        </is>
      </c>
      <c r="T63" s="5" t="n">
        <v>54938</v>
      </c>
      <c r="U63" s="4" t="inlineStr">
        <is>
          <t>[2]</t>
        </is>
      </c>
      <c r="V63" s="6" t="n">
        <v>562</v>
      </c>
      <c r="W63" s="4" t="inlineStr">
        <is>
          <t>[2]</t>
        </is>
      </c>
      <c r="X63" s="4" t="inlineStr">
        <is>
          <t xml:space="preserve"> </t>
        </is>
      </c>
      <c r="Z63" s="4" t="inlineStr">
        <is>
          <t xml:space="preserve"> </t>
        </is>
      </c>
      <c r="AB63" s="4" t="inlineStr">
        <is>
          <t xml:space="preserve"> </t>
        </is>
      </c>
      <c r="AD63" s="4" t="inlineStr">
        <is>
          <t xml:space="preserve"> </t>
        </is>
      </c>
    </row>
    <row r="64">
      <c r="A64" s="4" t="inlineStr">
        <is>
          <t>Issuance of shares under YA convertible debenture (in shares)</t>
        </is>
      </c>
      <c r="B64" s="4" t="inlineStr">
        <is>
          <t>[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5" t="n">
        <v>4672000</v>
      </c>
      <c r="N64" s="4" t="inlineStr">
        <is>
          <t xml:space="preserve"> </t>
        </is>
      </c>
      <c r="O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row>
    <row r="65">
      <c r="A65" s="4" t="inlineStr">
        <is>
          <t>Issuance of shares under preferred shares agreement</t>
        </is>
      </c>
      <c r="C65" s="4" t="inlineStr">
        <is>
          <t xml:space="preserve"> </t>
        </is>
      </c>
      <c r="D65" s="6" t="n">
        <v>2225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T65" s="6" t="n">
        <v>22254</v>
      </c>
      <c r="U65" s="4" t="inlineStr">
        <is>
          <t>[2]</t>
        </is>
      </c>
      <c r="V65" s="4" t="inlineStr">
        <is>
          <t xml:space="preserve"> </t>
        </is>
      </c>
      <c r="X65" s="4" t="inlineStr">
        <is>
          <t xml:space="preserve"> </t>
        </is>
      </c>
      <c r="Z65" s="4" t="inlineStr">
        <is>
          <t xml:space="preserve"> </t>
        </is>
      </c>
      <c r="AB65" s="4" t="inlineStr">
        <is>
          <t xml:space="preserve"> </t>
        </is>
      </c>
      <c r="AD65" s="4" t="inlineStr">
        <is>
          <t xml:space="preserve"> </t>
        </is>
      </c>
    </row>
    <row r="66">
      <c r="A66" s="4" t="inlineStr">
        <is>
          <t>Exchange of YA warrants</t>
        </is>
      </c>
      <c r="C66" s="5" t="n">
        <v>-4341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Q66" s="4" t="inlineStr">
        <is>
          <t xml:space="preserve"> </t>
        </is>
      </c>
      <c r="R66" s="5" t="n">
        <v>-43416</v>
      </c>
      <c r="S66" s="4" t="inlineStr">
        <is>
          <t>[2]</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row>
    <row r="67">
      <c r="A67" s="4" t="inlineStr">
        <is>
          <t>Accretion of preferred shares</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6" t="n">
        <v>862</v>
      </c>
      <c r="J67" s="4" t="inlineStr">
        <is>
          <t xml:space="preserve"> </t>
        </is>
      </c>
      <c r="L67" s="4" t="inlineStr">
        <is>
          <t xml:space="preserve"> </t>
        </is>
      </c>
      <c r="N67" s="4" t="inlineStr">
        <is>
          <t xml:space="preserve"> </t>
        </is>
      </c>
      <c r="O67" s="4" t="inlineStr">
        <is>
          <t xml:space="preserve"> </t>
        </is>
      </c>
      <c r="Q67" s="4" t="inlineStr">
        <is>
          <t xml:space="preserve"> </t>
        </is>
      </c>
      <c r="R67" s="5" t="n">
        <v>-862</v>
      </c>
      <c r="S67" s="4" t="inlineStr">
        <is>
          <t>[2]</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row>
    <row r="68">
      <c r="A68" s="4" t="inlineStr">
        <is>
          <t>Stock-based compensation</t>
        </is>
      </c>
      <c r="C68" s="5" t="n">
        <v>1095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Q68" s="4" t="inlineStr">
        <is>
          <t xml:space="preserve"> </t>
        </is>
      </c>
      <c r="R68" s="5" t="n">
        <v>10954</v>
      </c>
      <c r="S68" s="4" t="inlineStr">
        <is>
          <t>[2]</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row>
    <row r="69">
      <c r="A69" s="4" t="inlineStr">
        <is>
          <t>Net loss</t>
        </is>
      </c>
      <c r="C69" s="5" t="n">
        <v>-11068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5" t="n">
        <v>-110687</v>
      </c>
    </row>
    <row r="70">
      <c r="A70" s="4" t="inlineStr">
        <is>
          <t>Comprehensive loss</t>
        </is>
      </c>
      <c r="C70" s="5" t="n">
        <v>-11068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5" t="n">
        <v>-110687</v>
      </c>
    </row>
    <row r="71">
      <c r="A71" s="4" t="inlineStr">
        <is>
          <t>Balance as of end of period (in shares) at Mar. 31, 2024</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5000</v>
      </c>
      <c r="J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row>
    <row r="72">
      <c r="A72" s="4" t="inlineStr">
        <is>
          <t>Balance at the end of the period (in shares) at Mar. 31, 2024</t>
        </is>
      </c>
      <c r="B72" s="4" t="inlineStr">
        <is>
          <t>[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6406000</v>
      </c>
      <c r="L72" s="4" t="inlineStr">
        <is>
          <t xml:space="preserve"> </t>
        </is>
      </c>
      <c r="N72" s="4" t="inlineStr">
        <is>
          <t xml:space="preserve"> </t>
        </is>
      </c>
      <c r="O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row>
    <row r="73">
      <c r="A73" s="4" t="inlineStr">
        <is>
          <t>Balance as of end of period at Mar. 31, 2024</t>
        </is>
      </c>
      <c r="C73" s="6" t="n">
        <v>184262</v>
      </c>
      <c r="D73" s="4" t="inlineStr">
        <is>
          <t xml:space="preserve"> </t>
        </is>
      </c>
      <c r="E73" s="4" t="inlineStr">
        <is>
          <t xml:space="preserve"> </t>
        </is>
      </c>
      <c r="F73" s="4" t="inlineStr">
        <is>
          <t xml:space="preserve"> </t>
        </is>
      </c>
      <c r="G73" s="4" t="inlineStr">
        <is>
          <t xml:space="preserve"> </t>
        </is>
      </c>
      <c r="H73" s="4" t="inlineStr">
        <is>
          <t xml:space="preserve"> </t>
        </is>
      </c>
      <c r="I73" s="6" t="n">
        <v>6469</v>
      </c>
      <c r="J73" s="6" t="n">
        <v>6</v>
      </c>
      <c r="K73" s="4" t="inlineStr">
        <is>
          <t>[2]</t>
        </is>
      </c>
      <c r="L73" s="4" t="inlineStr">
        <is>
          <t xml:space="preserve"> </t>
        </is>
      </c>
      <c r="N73" s="4" t="inlineStr">
        <is>
          <t xml:space="preserve"> </t>
        </is>
      </c>
      <c r="O73" s="4" t="inlineStr">
        <is>
          <t xml:space="preserve"> </t>
        </is>
      </c>
      <c r="Q73" s="4" t="inlineStr">
        <is>
          <t xml:space="preserve"> </t>
        </is>
      </c>
      <c r="R73" s="5" t="n">
        <v>1770318</v>
      </c>
      <c r="S73" s="4" t="inlineStr">
        <is>
          <t>[2]</t>
        </is>
      </c>
      <c r="T73" s="4" t="inlineStr">
        <is>
          <t xml:space="preserve"> </t>
        </is>
      </c>
      <c r="V73" s="4" t="inlineStr">
        <is>
          <t xml:space="preserve"> </t>
        </is>
      </c>
      <c r="X73" s="4" t="inlineStr">
        <is>
          <t xml:space="preserve"> </t>
        </is>
      </c>
      <c r="Z73" s="4" t="inlineStr">
        <is>
          <t xml:space="preserve"> </t>
        </is>
      </c>
      <c r="AB73" s="4" t="inlineStr">
        <is>
          <t xml:space="preserve"> </t>
        </is>
      </c>
      <c r="AD73" s="5" t="n">
        <v>-1592531</v>
      </c>
    </row>
    <row r="74">
      <c r="A74" s="4" t="inlineStr">
        <is>
          <t>Balance as of beginning of period (in shares) at Dec. 31, 2023</t>
        </is>
      </c>
      <c r="C74" s="5" t="n">
        <v>45000</v>
      </c>
      <c r="D74" s="4" t="inlineStr">
        <is>
          <t xml:space="preserve"> </t>
        </is>
      </c>
      <c r="E74" s="4" t="inlineStr">
        <is>
          <t xml:space="preserve"> </t>
        </is>
      </c>
      <c r="F74" s="4" t="inlineStr">
        <is>
          <t xml:space="preserve"> </t>
        </is>
      </c>
      <c r="G74" s="4" t="inlineStr">
        <is>
          <t xml:space="preserve"> </t>
        </is>
      </c>
      <c r="H74" s="4" t="inlineStr">
        <is>
          <t xml:space="preserve"> </t>
        </is>
      </c>
      <c r="I74" s="5" t="n">
        <v>45000</v>
      </c>
      <c r="J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row>
    <row r="75">
      <c r="A75" s="4" t="inlineStr">
        <is>
          <t>Balance as of beginning of period (in shares) at Dec. 31, 2023</t>
        </is>
      </c>
      <c r="C75" s="5" t="n">
        <v>3759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7591000</v>
      </c>
      <c r="K75" s="4" t="inlineStr">
        <is>
          <t>[2]</t>
        </is>
      </c>
      <c r="L75" s="4" t="inlineStr">
        <is>
          <t xml:space="preserve"> </t>
        </is>
      </c>
      <c r="N75" s="4" t="inlineStr">
        <is>
          <t xml:space="preserve"> </t>
        </is>
      </c>
      <c r="O75" s="4" t="inlineStr">
        <is>
          <t xml:space="preserve"> </t>
        </is>
      </c>
      <c r="Q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row>
    <row r="76">
      <c r="A76" s="4" t="inlineStr">
        <is>
          <t>Balance as of beginning of period at Dec. 31, 2023</t>
        </is>
      </c>
      <c r="C76" s="6" t="n">
        <v>249576</v>
      </c>
      <c r="D76" s="4" t="inlineStr">
        <is>
          <t xml:space="preserve"> </t>
        </is>
      </c>
      <c r="E76" s="4" t="inlineStr">
        <is>
          <t xml:space="preserve"> </t>
        </is>
      </c>
      <c r="F76" s="4" t="inlineStr">
        <is>
          <t xml:space="preserve"> </t>
        </is>
      </c>
      <c r="G76" s="4" t="inlineStr">
        <is>
          <t xml:space="preserve"> </t>
        </is>
      </c>
      <c r="H76" s="4" t="inlineStr">
        <is>
          <t xml:space="preserve"> </t>
        </is>
      </c>
      <c r="I76" s="6" t="n">
        <v>5607</v>
      </c>
      <c r="J76" s="6" t="n">
        <v>4</v>
      </c>
      <c r="K76" s="4" t="inlineStr">
        <is>
          <t>[2]</t>
        </is>
      </c>
      <c r="L76" s="4" t="inlineStr">
        <is>
          <t xml:space="preserve"> </t>
        </is>
      </c>
      <c r="N76" s="4" t="inlineStr">
        <is>
          <t xml:space="preserve"> </t>
        </is>
      </c>
      <c r="O76" s="4" t="inlineStr">
        <is>
          <t xml:space="preserve"> </t>
        </is>
      </c>
      <c r="Q76" s="4" t="inlineStr">
        <is>
          <t xml:space="preserve"> </t>
        </is>
      </c>
      <c r="R76" s="5" t="n">
        <v>1725809</v>
      </c>
      <c r="S76" s="4" t="inlineStr">
        <is>
          <t>[2]</t>
        </is>
      </c>
      <c r="T76" s="4" t="inlineStr">
        <is>
          <t xml:space="preserve"> </t>
        </is>
      </c>
      <c r="V76" s="4" t="inlineStr">
        <is>
          <t xml:space="preserve"> </t>
        </is>
      </c>
      <c r="X76" s="4" t="inlineStr">
        <is>
          <t xml:space="preserve"> </t>
        </is>
      </c>
      <c r="Z76" s="4" t="inlineStr">
        <is>
          <t xml:space="preserve"> </t>
        </is>
      </c>
      <c r="AB76" s="4" t="inlineStr">
        <is>
          <t xml:space="preserve"> </t>
        </is>
      </c>
      <c r="AD76" s="5" t="n">
        <v>-1481844</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c r="AD77" s="4" t="inlineStr">
        <is>
          <t xml:space="preserve"> </t>
        </is>
      </c>
    </row>
    <row r="78">
      <c r="A78" s="4" t="inlineStr">
        <is>
          <t>Issuance of shares under the PPA, SPA , ATM, SEPA and PIP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T78" s="4" t="inlineStr">
        <is>
          <t xml:space="preserve"> </t>
        </is>
      </c>
      <c r="V78" s="4" t="inlineStr">
        <is>
          <t xml:space="preserve"> </t>
        </is>
      </c>
      <c r="X78" s="6" t="n">
        <v>1600</v>
      </c>
      <c r="Z78" s="4" t="inlineStr">
        <is>
          <t xml:space="preserve"> </t>
        </is>
      </c>
      <c r="AB78" s="4" t="inlineStr">
        <is>
          <t xml:space="preserve"> </t>
        </is>
      </c>
      <c r="AD78" s="4" t="inlineStr">
        <is>
          <t xml:space="preserve"> </t>
        </is>
      </c>
    </row>
    <row r="79">
      <c r="A79" s="4" t="inlineStr">
        <is>
          <t>Net loss</t>
        </is>
      </c>
      <c r="C79" s="5" t="n">
        <v>-11564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row>
    <row r="80">
      <c r="A80" s="4" t="inlineStr">
        <is>
          <t>Comprehensive loss</t>
        </is>
      </c>
      <c r="C80" s="6" t="n">
        <v>-11564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row>
    <row r="81">
      <c r="A81" s="4" t="inlineStr">
        <is>
          <t>Balance as of end of period (in shares) at Jun. 30, 2024</t>
        </is>
      </c>
      <c r="C81" s="5" t="n">
        <v>62000</v>
      </c>
      <c r="D81" s="4" t="inlineStr">
        <is>
          <t xml:space="preserve"> </t>
        </is>
      </c>
      <c r="E81" s="4" t="inlineStr">
        <is>
          <t xml:space="preserve"> </t>
        </is>
      </c>
      <c r="F81" s="4" t="inlineStr">
        <is>
          <t xml:space="preserve"> </t>
        </is>
      </c>
      <c r="G81" s="4" t="inlineStr">
        <is>
          <t xml:space="preserve"> </t>
        </is>
      </c>
      <c r="H81" s="4" t="inlineStr">
        <is>
          <t xml:space="preserve"> </t>
        </is>
      </c>
      <c r="I81" s="5" t="n">
        <v>62000</v>
      </c>
      <c r="J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row>
    <row r="82">
      <c r="A82" s="4" t="inlineStr">
        <is>
          <t>Balance at the end of the period (in shares) at Jun. 30, 2024</t>
        </is>
      </c>
      <c r="C82" s="5" t="n">
        <v>72902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2902000</v>
      </c>
      <c r="K82" s="4" t="inlineStr">
        <is>
          <t>[2]</t>
        </is>
      </c>
      <c r="L82" s="4" t="inlineStr">
        <is>
          <t xml:space="preserve"> </t>
        </is>
      </c>
      <c r="N82" s="4" t="inlineStr">
        <is>
          <t xml:space="preserve"> </t>
        </is>
      </c>
      <c r="O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row>
    <row r="83">
      <c r="A83" s="4" t="inlineStr">
        <is>
          <t>Balance as of end of period at Jun. 30, 2024</t>
        </is>
      </c>
      <c r="C83" s="6" t="n">
        <v>196297</v>
      </c>
      <c r="D83" s="4" t="inlineStr">
        <is>
          <t xml:space="preserve"> </t>
        </is>
      </c>
      <c r="E83" s="4" t="inlineStr">
        <is>
          <t xml:space="preserve"> </t>
        </is>
      </c>
      <c r="F83" s="4" t="inlineStr">
        <is>
          <t xml:space="preserve"> </t>
        </is>
      </c>
      <c r="G83" s="4" t="inlineStr">
        <is>
          <t xml:space="preserve"> </t>
        </is>
      </c>
      <c r="H83" s="4" t="inlineStr">
        <is>
          <t xml:space="preserve"> </t>
        </is>
      </c>
      <c r="I83" s="6" t="n">
        <v>7546</v>
      </c>
      <c r="J83" s="6" t="n">
        <v>7</v>
      </c>
      <c r="K83" s="4" t="inlineStr">
        <is>
          <t>[2]</t>
        </is>
      </c>
      <c r="L83" s="4" t="inlineStr">
        <is>
          <t xml:space="preserve"> </t>
        </is>
      </c>
      <c r="N83" s="4" t="inlineStr">
        <is>
          <t xml:space="preserve"> </t>
        </is>
      </c>
      <c r="O83" s="4" t="inlineStr">
        <is>
          <t xml:space="preserve"> </t>
        </is>
      </c>
      <c r="Q83" s="4" t="inlineStr">
        <is>
          <t xml:space="preserve"> </t>
        </is>
      </c>
      <c r="R83" s="5" t="n">
        <v>1786235</v>
      </c>
      <c r="S83" s="4" t="inlineStr">
        <is>
          <t>[2]</t>
        </is>
      </c>
      <c r="T83" s="4" t="inlineStr">
        <is>
          <t xml:space="preserve"> </t>
        </is>
      </c>
      <c r="V83" s="4" t="inlineStr">
        <is>
          <t xml:space="preserve"> </t>
        </is>
      </c>
      <c r="X83" s="4" t="inlineStr">
        <is>
          <t xml:space="preserve"> </t>
        </is>
      </c>
      <c r="Z83" s="4" t="inlineStr">
        <is>
          <t xml:space="preserve"> </t>
        </is>
      </c>
      <c r="AB83" s="4" t="inlineStr">
        <is>
          <t xml:space="preserve"> </t>
        </is>
      </c>
      <c r="AD83" s="5" t="n">
        <v>-1597491</v>
      </c>
    </row>
    <row r="84">
      <c r="A84" s="4" t="inlineStr">
        <is>
          <t>Balance as of beginning of period (in shares) at Mar. 31, 202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5000</v>
      </c>
      <c r="J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row>
    <row r="85">
      <c r="A85" s="4" t="inlineStr">
        <is>
          <t>Balance as of beginning of period (in shares) at Mar. 31, 2024</t>
        </is>
      </c>
      <c r="B85" s="4" t="inlineStr">
        <is>
          <t>[2]</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6406000</v>
      </c>
      <c r="L85" s="4" t="inlineStr">
        <is>
          <t xml:space="preserve"> </t>
        </is>
      </c>
      <c r="N85" s="4" t="inlineStr">
        <is>
          <t xml:space="preserve"> </t>
        </is>
      </c>
      <c r="O85" s="4" t="inlineStr">
        <is>
          <t xml:space="preserve"> </t>
        </is>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row>
    <row r="86">
      <c r="A86" s="4" t="inlineStr">
        <is>
          <t>Balance as of beginning of period at Mar. 31, 2024</t>
        </is>
      </c>
      <c r="C86" s="5" t="n">
        <v>184262</v>
      </c>
      <c r="D86" s="4" t="inlineStr">
        <is>
          <t xml:space="preserve"> </t>
        </is>
      </c>
      <c r="E86" s="4" t="inlineStr">
        <is>
          <t xml:space="preserve"> </t>
        </is>
      </c>
      <c r="F86" s="4" t="inlineStr">
        <is>
          <t xml:space="preserve"> </t>
        </is>
      </c>
      <c r="G86" s="4" t="inlineStr">
        <is>
          <t xml:space="preserve"> </t>
        </is>
      </c>
      <c r="H86" s="4" t="inlineStr">
        <is>
          <t xml:space="preserve"> </t>
        </is>
      </c>
      <c r="I86" s="6" t="n">
        <v>6469</v>
      </c>
      <c r="J86" s="6" t="n">
        <v>6</v>
      </c>
      <c r="K86" s="4" t="inlineStr">
        <is>
          <t>[2]</t>
        </is>
      </c>
      <c r="L86" s="4" t="inlineStr">
        <is>
          <t xml:space="preserve"> </t>
        </is>
      </c>
      <c r="N86" s="4" t="inlineStr">
        <is>
          <t xml:space="preserve"> </t>
        </is>
      </c>
      <c r="O86" s="4" t="inlineStr">
        <is>
          <t xml:space="preserve"> </t>
        </is>
      </c>
      <c r="Q86" s="4" t="inlineStr">
        <is>
          <t xml:space="preserve"> </t>
        </is>
      </c>
      <c r="R86" s="5" t="n">
        <v>1770318</v>
      </c>
      <c r="S86" s="4" t="inlineStr">
        <is>
          <t>[2]</t>
        </is>
      </c>
      <c r="T86" s="4" t="inlineStr">
        <is>
          <t xml:space="preserve"> </t>
        </is>
      </c>
      <c r="V86" s="4" t="inlineStr">
        <is>
          <t xml:space="preserve"> </t>
        </is>
      </c>
      <c r="X86" s="4" t="inlineStr">
        <is>
          <t xml:space="preserve"> </t>
        </is>
      </c>
      <c r="Z86" s="4" t="inlineStr">
        <is>
          <t xml:space="preserve"> </t>
        </is>
      </c>
      <c r="AB86" s="4" t="inlineStr">
        <is>
          <t xml:space="preserve"> </t>
        </is>
      </c>
      <c r="AD86" s="5" t="n">
        <v>-1592531</v>
      </c>
    </row>
    <row r="87">
      <c r="A87" s="3" t="inlineStr">
        <is>
          <t>Increase (Decrease) in Stockholders' Equity [Roll Forwar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row>
    <row r="88">
      <c r="A88" s="4" t="inlineStr">
        <is>
          <t>Issuance of shares for restricted stock units vested (in shares)</t>
        </is>
      </c>
      <c r="B88" s="4" t="inlineStr">
        <is>
          <t>[2]</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11000</v>
      </c>
      <c r="L88" s="4" t="inlineStr">
        <is>
          <t xml:space="preserve"> </t>
        </is>
      </c>
      <c r="N88" s="4" t="inlineStr">
        <is>
          <t xml:space="preserve"> </t>
        </is>
      </c>
      <c r="O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row>
    <row r="89">
      <c r="A89" s="4" t="inlineStr">
        <is>
          <t>Issuance of shares under employee stock purchase plan (in shares)</t>
        </is>
      </c>
      <c r="B89" s="4" t="inlineStr">
        <is>
          <t>[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000</v>
      </c>
      <c r="L89" s="4" t="inlineStr">
        <is>
          <t xml:space="preserve"> </t>
        </is>
      </c>
      <c r="N89" s="4" t="inlineStr">
        <is>
          <t xml:space="preserve"> </t>
        </is>
      </c>
      <c r="O89" s="4" t="inlineStr">
        <is>
          <t xml:space="preserve"> </t>
        </is>
      </c>
      <c r="Q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c r="AD89" s="4" t="inlineStr">
        <is>
          <t xml:space="preserve"> </t>
        </is>
      </c>
    </row>
    <row r="90">
      <c r="A90" s="4" t="inlineStr">
        <is>
          <t>Issuance of shares under employee stock purchase plan</t>
        </is>
      </c>
      <c r="C90" s="5" t="n">
        <v>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Q90" s="4" t="inlineStr">
        <is>
          <t xml:space="preserve"> </t>
        </is>
      </c>
      <c r="R90" s="5" t="n">
        <v>35</v>
      </c>
      <c r="S90" s="4" t="inlineStr">
        <is>
          <t>[2]</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row>
    <row r="91">
      <c r="A91" s="4" t="inlineStr">
        <is>
          <t>Issuance of shares under the PPA and SPA, net of offering costs (in shares)</t>
        </is>
      </c>
      <c r="B91" s="4" t="inlineStr">
        <is>
          <t>[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5" t="n">
        <v>6291000</v>
      </c>
      <c r="Q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row>
    <row r="92">
      <c r="A92" s="4" t="inlineStr">
        <is>
          <t>Issuance of shares under the PPA, SPA , ATM, SEPA and PIPE</t>
        </is>
      </c>
      <c r="C92" s="4" t="inlineStr">
        <is>
          <t xml:space="preserve"> </t>
        </is>
      </c>
      <c r="D92" s="4" t="inlineStr">
        <is>
          <t xml:space="preserve"> </t>
        </is>
      </c>
      <c r="E92" s="4" t="inlineStr">
        <is>
          <t xml:space="preserve"> </t>
        </is>
      </c>
      <c r="F92" s="4" t="inlineStr">
        <is>
          <t xml:space="preserve"> </t>
        </is>
      </c>
      <c r="G92" s="6" t="n">
        <v>15607</v>
      </c>
      <c r="H92" s="4" t="inlineStr">
        <is>
          <t xml:space="preserve"> </t>
        </is>
      </c>
      <c r="I92" s="4" t="inlineStr">
        <is>
          <t xml:space="preserve"> </t>
        </is>
      </c>
      <c r="J92" s="4" t="inlineStr">
        <is>
          <t xml:space="preserve"> </t>
        </is>
      </c>
      <c r="L92" s="4" t="inlineStr">
        <is>
          <t xml:space="preserve"> </t>
        </is>
      </c>
      <c r="N92" s="4" t="inlineStr">
        <is>
          <t xml:space="preserve"> </t>
        </is>
      </c>
      <c r="O92" s="6" t="n">
        <v>1</v>
      </c>
      <c r="P92" s="4" t="inlineStr">
        <is>
          <t>[2]</t>
        </is>
      </c>
      <c r="Q92" s="4" t="inlineStr">
        <is>
          <t xml:space="preserve"> </t>
        </is>
      </c>
      <c r="R92" s="4" t="inlineStr">
        <is>
          <t xml:space="preserve"> </t>
        </is>
      </c>
      <c r="T92" s="4" t="inlineStr">
        <is>
          <t xml:space="preserve"> </t>
        </is>
      </c>
      <c r="V92" s="4" t="inlineStr">
        <is>
          <t xml:space="preserve"> </t>
        </is>
      </c>
      <c r="X92" s="4" t="inlineStr">
        <is>
          <t xml:space="preserve"> </t>
        </is>
      </c>
      <c r="Z92" s="6" t="n">
        <v>15606</v>
      </c>
      <c r="AA92" s="4" t="inlineStr">
        <is>
          <t>[2]</t>
        </is>
      </c>
      <c r="AB92" s="4" t="inlineStr">
        <is>
          <t xml:space="preserve"> </t>
        </is>
      </c>
      <c r="AD92" s="4" t="inlineStr">
        <is>
          <t xml:space="preserve"> </t>
        </is>
      </c>
    </row>
    <row r="93">
      <c r="A93" s="4" t="inlineStr">
        <is>
          <t>Issuance of shares under YA convertible debenture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7000</v>
      </c>
      <c r="J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row>
    <row r="94">
      <c r="A94" s="4" t="inlineStr">
        <is>
          <t>Accretion of preferred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77</v>
      </c>
      <c r="J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row>
    <row r="95">
      <c r="A95" s="4" t="inlineStr">
        <is>
          <t>Accretion of preferred shares</t>
        </is>
      </c>
      <c r="C95" s="5" t="n">
        <v>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Q95" s="4" t="inlineStr">
        <is>
          <t xml:space="preserve"> </t>
        </is>
      </c>
      <c r="R95" s="5" t="n">
        <v>-1077</v>
      </c>
      <c r="S95" s="4" t="inlineStr">
        <is>
          <t>[2]</t>
        </is>
      </c>
      <c r="T95" s="4" t="inlineStr">
        <is>
          <t xml:space="preserve"> </t>
        </is>
      </c>
      <c r="V95" s="4" t="inlineStr">
        <is>
          <t xml:space="preserve"> </t>
        </is>
      </c>
      <c r="X95" s="4" t="inlineStr">
        <is>
          <t xml:space="preserve"> </t>
        </is>
      </c>
      <c r="Z95" s="4" t="inlineStr">
        <is>
          <t xml:space="preserve"> </t>
        </is>
      </c>
      <c r="AB95" s="4" t="inlineStr">
        <is>
          <t xml:space="preserve"> </t>
        </is>
      </c>
      <c r="AD95" s="4" t="inlineStr">
        <is>
          <t xml:space="preserve"> </t>
        </is>
      </c>
    </row>
    <row r="96">
      <c r="A96" s="4" t="inlineStr">
        <is>
          <t>Issuance of shares to vendor for services (in shares)</t>
        </is>
      </c>
      <c r="B96" s="4" t="inlineStr">
        <is>
          <t>[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4000</v>
      </c>
      <c r="L96" s="4" t="inlineStr">
        <is>
          <t xml:space="preserve"> </t>
        </is>
      </c>
      <c r="N96" s="4" t="inlineStr">
        <is>
          <t xml:space="preserve"> </t>
        </is>
      </c>
      <c r="O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row>
    <row r="97">
      <c r="A97" s="4" t="inlineStr">
        <is>
          <t>Issuance of shares to vendor for services</t>
        </is>
      </c>
      <c r="C97" s="5" t="n">
        <v>2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c r="O97" s="4" t="inlineStr">
        <is>
          <t xml:space="preserve"> </t>
        </is>
      </c>
      <c r="Q97" s="4" t="inlineStr">
        <is>
          <t xml:space="preserve"> </t>
        </is>
      </c>
      <c r="R97" s="5" t="n">
        <v>225</v>
      </c>
      <c r="S97" s="4" t="inlineStr">
        <is>
          <t>[2]</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row>
    <row r="98">
      <c r="A98" s="4" t="inlineStr">
        <is>
          <t>Stock-based compensation</t>
        </is>
      </c>
      <c r="C98" s="5" t="n">
        <v>112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c r="O98" s="4" t="inlineStr">
        <is>
          <t xml:space="preserve"> </t>
        </is>
      </c>
      <c r="Q98" s="4" t="inlineStr">
        <is>
          <t xml:space="preserve"> </t>
        </is>
      </c>
      <c r="R98" s="5" t="n">
        <v>1128</v>
      </c>
      <c r="S98" s="4" t="inlineStr">
        <is>
          <t>[2]</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row>
    <row r="99">
      <c r="A99" s="4" t="inlineStr">
        <is>
          <t>Net loss</t>
        </is>
      </c>
      <c r="C99" s="5" t="n">
        <v>-496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5" t="n">
        <v>-4960</v>
      </c>
    </row>
    <row r="100">
      <c r="A100" s="4" t="inlineStr">
        <is>
          <t>Comprehensive loss</t>
        </is>
      </c>
      <c r="C100" s="6" t="n">
        <v>-496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5" t="n">
        <v>-4960</v>
      </c>
    </row>
    <row r="101">
      <c r="A101" s="4" t="inlineStr">
        <is>
          <t>Balance as of end of period (in shares) at Jun. 30, 2024</t>
        </is>
      </c>
      <c r="C101" s="5" t="n">
        <v>62000</v>
      </c>
      <c r="D101" s="4" t="inlineStr">
        <is>
          <t xml:space="preserve"> </t>
        </is>
      </c>
      <c r="E101" s="4" t="inlineStr">
        <is>
          <t xml:space="preserve"> </t>
        </is>
      </c>
      <c r="F101" s="4" t="inlineStr">
        <is>
          <t xml:space="preserve"> </t>
        </is>
      </c>
      <c r="G101" s="4" t="inlineStr">
        <is>
          <t xml:space="preserve"> </t>
        </is>
      </c>
      <c r="H101" s="4" t="inlineStr">
        <is>
          <t xml:space="preserve"> </t>
        </is>
      </c>
      <c r="I101" s="5" t="n">
        <v>62000</v>
      </c>
      <c r="J101" s="4" t="inlineStr">
        <is>
          <t xml:space="preserve"> </t>
        </is>
      </c>
      <c r="L101" s="4" t="inlineStr">
        <is>
          <t xml:space="preserve"> </t>
        </is>
      </c>
      <c r="N101" s="4" t="inlineStr">
        <is>
          <t xml:space="preserve"> </t>
        </is>
      </c>
      <c r="O101" s="4" t="inlineStr">
        <is>
          <t xml:space="preserve"> </t>
        </is>
      </c>
      <c r="Q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row>
    <row r="102">
      <c r="A102" s="4" t="inlineStr">
        <is>
          <t>Balance at the end of the period (in shares) at Jun. 30, 2024</t>
        </is>
      </c>
      <c r="C102" s="5" t="n">
        <v>72902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72902000</v>
      </c>
      <c r="K102" s="4" t="inlineStr">
        <is>
          <t>[2]</t>
        </is>
      </c>
      <c r="L102" s="4" t="inlineStr">
        <is>
          <t xml:space="preserve"> </t>
        </is>
      </c>
      <c r="N102" s="4" t="inlineStr">
        <is>
          <t xml:space="preserve"> </t>
        </is>
      </c>
      <c r="O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row>
    <row r="103">
      <c r="A103" s="4" t="inlineStr">
        <is>
          <t>Balance as of end of period at Jun. 30, 2024</t>
        </is>
      </c>
      <c r="C103" s="6" t="n">
        <v>196297</v>
      </c>
      <c r="D103" s="4" t="inlineStr">
        <is>
          <t xml:space="preserve"> </t>
        </is>
      </c>
      <c r="E103" s="4" t="inlineStr">
        <is>
          <t xml:space="preserve"> </t>
        </is>
      </c>
      <c r="F103" s="4" t="inlineStr">
        <is>
          <t xml:space="preserve"> </t>
        </is>
      </c>
      <c r="G103" s="4" t="inlineStr">
        <is>
          <t xml:space="preserve"> </t>
        </is>
      </c>
      <c r="H103" s="4" t="inlineStr">
        <is>
          <t xml:space="preserve"> </t>
        </is>
      </c>
      <c r="I103" s="6" t="n">
        <v>7546</v>
      </c>
      <c r="J103" s="6" t="n">
        <v>7</v>
      </c>
      <c r="K103" s="4" t="inlineStr">
        <is>
          <t>[2]</t>
        </is>
      </c>
      <c r="L103" s="4" t="inlineStr">
        <is>
          <t xml:space="preserve"> </t>
        </is>
      </c>
      <c r="N103" s="4" t="inlineStr">
        <is>
          <t xml:space="preserve"> </t>
        </is>
      </c>
      <c r="O103" s="4" t="inlineStr">
        <is>
          <t xml:space="preserve"> </t>
        </is>
      </c>
      <c r="Q103" s="4" t="inlineStr">
        <is>
          <t xml:space="preserve"> </t>
        </is>
      </c>
      <c r="R103" s="6" t="n">
        <v>1786235</v>
      </c>
      <c r="S103" s="4" t="inlineStr">
        <is>
          <t>[2]</t>
        </is>
      </c>
      <c r="T103" s="4" t="inlineStr">
        <is>
          <t xml:space="preserve"> </t>
        </is>
      </c>
      <c r="V103" s="4" t="inlineStr">
        <is>
          <t xml:space="preserve"> </t>
        </is>
      </c>
      <c r="X103" s="4" t="inlineStr">
        <is>
          <t xml:space="preserve"> </t>
        </is>
      </c>
      <c r="Z103" s="4" t="inlineStr">
        <is>
          <t xml:space="preserve"> </t>
        </is>
      </c>
      <c r="AB103" s="4" t="inlineStr">
        <is>
          <t xml:space="preserve"> </t>
        </is>
      </c>
      <c r="AD103" s="6" t="n">
        <v>-1597491</v>
      </c>
    </row>
    <row r="104"/>
    <row r="105">
      <c r="A105" s="4" t="inlineStr">
        <is>
          <t>[1]Periods presented have been adjusted to reflect the 1-for-23 reverse stock split on March 8, 2024. See Note 1- Organization and Basis of Presentation - Reverse Stock Split, for additional information.[2]Periods presented have been adjusted to reflect the 1-for-23 reverse stock split on March 8, 2024. See Note 1- Organization and Basis of Presentation - Reverse Stock Split, for additional information.</t>
        </is>
      </c>
    </row>
  </sheetData>
  <mergeCells count="113">
    <mergeCell ref="A1:B1"/>
    <mergeCell ref="J1:K1"/>
    <mergeCell ref="L1:M1"/>
    <mergeCell ref="O1:P1"/>
    <mergeCell ref="R1:S1"/>
    <mergeCell ref="T1:U1"/>
    <mergeCell ref="V1:W1"/>
    <mergeCell ref="X1:Y1"/>
    <mergeCell ref="Z1:AA1"/>
    <mergeCell ref="AB2:AC2"/>
    <mergeCell ref="AB3:AC3"/>
    <mergeCell ref="AB4:AC4"/>
    <mergeCell ref="AB5:AC5"/>
    <mergeCell ref="AB6:AC6"/>
    <mergeCell ref="AB7:AC7"/>
    <mergeCell ref="AB8:AC8"/>
    <mergeCell ref="AB9:AC9"/>
    <mergeCell ref="AB10:AC10"/>
    <mergeCell ref="AB11:AC11"/>
    <mergeCell ref="AB12:AC12"/>
    <mergeCell ref="AB13:AC13"/>
    <mergeCell ref="AB14:AC14"/>
    <mergeCell ref="AB15:AC15"/>
    <mergeCell ref="AB16:AC16"/>
    <mergeCell ref="AB17:AC17"/>
    <mergeCell ref="AB18:AC18"/>
    <mergeCell ref="AB19:AC19"/>
    <mergeCell ref="AB20:AC20"/>
    <mergeCell ref="AB21:AC21"/>
    <mergeCell ref="AB22:AC22"/>
    <mergeCell ref="AB23:AC23"/>
    <mergeCell ref="AB24:AC24"/>
    <mergeCell ref="AB25:AC25"/>
    <mergeCell ref="AB26:AC26"/>
    <mergeCell ref="AB27:AC27"/>
    <mergeCell ref="AB28:AC28"/>
    <mergeCell ref="AB29:AC29"/>
    <mergeCell ref="AB30:AC30"/>
    <mergeCell ref="AB31:AC31"/>
    <mergeCell ref="AB32:AC32"/>
    <mergeCell ref="AB33:AC33"/>
    <mergeCell ref="AB34:AC34"/>
    <mergeCell ref="AB35:AC35"/>
    <mergeCell ref="AB36:AC36"/>
    <mergeCell ref="AB37:AC37"/>
    <mergeCell ref="AB38:AC38"/>
    <mergeCell ref="AB39:AC39"/>
    <mergeCell ref="AB40:AC40"/>
    <mergeCell ref="AB41:AC41"/>
    <mergeCell ref="AB42:AC42"/>
    <mergeCell ref="AB43:AC43"/>
    <mergeCell ref="AB44:AC44"/>
    <mergeCell ref="AB45:AC45"/>
    <mergeCell ref="AB46:AC46"/>
    <mergeCell ref="AB47:AC47"/>
    <mergeCell ref="AB48:AC48"/>
    <mergeCell ref="AB49:AC49"/>
    <mergeCell ref="AB50:AC50"/>
    <mergeCell ref="AB51:AC51"/>
    <mergeCell ref="AB52:AC52"/>
    <mergeCell ref="AB53:AC53"/>
    <mergeCell ref="AB54:AC54"/>
    <mergeCell ref="AB55:AC55"/>
    <mergeCell ref="AB56:AC56"/>
    <mergeCell ref="AB57:AC57"/>
    <mergeCell ref="AB58:AC58"/>
    <mergeCell ref="AB59:AC59"/>
    <mergeCell ref="AB60:AC60"/>
    <mergeCell ref="AB61:AC61"/>
    <mergeCell ref="AB62:AC62"/>
    <mergeCell ref="AB63:AC63"/>
    <mergeCell ref="AB64:AC64"/>
    <mergeCell ref="AB65:AC65"/>
    <mergeCell ref="AB66:AC66"/>
    <mergeCell ref="AB67:AC67"/>
    <mergeCell ref="AB68:AC68"/>
    <mergeCell ref="AB69:AC69"/>
    <mergeCell ref="AB70:AC70"/>
    <mergeCell ref="AB71:AC71"/>
    <mergeCell ref="AB72:AC72"/>
    <mergeCell ref="AB73:AC73"/>
    <mergeCell ref="AB74:AC74"/>
    <mergeCell ref="AB75:AC75"/>
    <mergeCell ref="AB76:AC76"/>
    <mergeCell ref="AB77:AC77"/>
    <mergeCell ref="AB78:AC78"/>
    <mergeCell ref="AB79:AC79"/>
    <mergeCell ref="AB80:AC80"/>
    <mergeCell ref="AB81:AC81"/>
    <mergeCell ref="AB82:AC82"/>
    <mergeCell ref="AB83:AC83"/>
    <mergeCell ref="AB84:AC84"/>
    <mergeCell ref="AB85:AC85"/>
    <mergeCell ref="AB86:AC86"/>
    <mergeCell ref="AB87:AC87"/>
    <mergeCell ref="AB88:AC88"/>
    <mergeCell ref="AB89:AC89"/>
    <mergeCell ref="AB90:AC90"/>
    <mergeCell ref="AB91:AC91"/>
    <mergeCell ref="AB92:AC92"/>
    <mergeCell ref="AB93:AC93"/>
    <mergeCell ref="AB94:AC94"/>
    <mergeCell ref="AB95:AC95"/>
    <mergeCell ref="AB96:AC96"/>
    <mergeCell ref="AB97:AC97"/>
    <mergeCell ref="AB98:AC98"/>
    <mergeCell ref="AB99:AC99"/>
    <mergeCell ref="AB100:AC100"/>
    <mergeCell ref="AB101:AC101"/>
    <mergeCell ref="AB102:AC102"/>
    <mergeCell ref="AB103:AC103"/>
    <mergeCell ref="A104:AC104"/>
    <mergeCell ref="A105:AC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3" customWidth="1" min="5" max="5"/>
  </cols>
  <sheetData>
    <row r="1">
      <c r="A1" s="1" t="inlineStr">
        <is>
          <t>Commitments and Contingencies (Details) - USD ($) $ in Millions</t>
        </is>
      </c>
      <c r="C1" s="2" t="inlineStr">
        <is>
          <t>6 Months Ended</t>
        </is>
      </c>
    </row>
    <row r="2">
      <c r="B2" s="2" t="inlineStr">
        <is>
          <t>Jan. 16, 2024</t>
        </is>
      </c>
      <c r="C2" s="2" t="inlineStr">
        <is>
          <t>Jun. 30, 2024</t>
        </is>
      </c>
      <c r="D2" s="2" t="inlineStr">
        <is>
          <t>Dec. 31, 2023</t>
        </is>
      </c>
      <c r="E2" s="2" t="inlineStr">
        <is>
          <t>May 09,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72902000</v>
      </c>
      <c r="D4" s="5" t="n">
        <v>37591000</v>
      </c>
      <c r="E4" s="4" t="inlineStr">
        <is>
          <t xml:space="preserve"> </t>
        </is>
      </c>
    </row>
    <row r="5">
      <c r="A5" s="4" t="inlineStr">
        <is>
          <t>Pending Litigation | Champ Key</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17200000</v>
      </c>
      <c r="C7" s="4" t="inlineStr">
        <is>
          <t xml:space="preserve"> </t>
        </is>
      </c>
      <c r="D7" s="4" t="inlineStr">
        <is>
          <t xml:space="preserve"> </t>
        </is>
      </c>
      <c r="E7" s="4" t="inlineStr">
        <is>
          <t xml:space="preserve"> </t>
        </is>
      </c>
    </row>
    <row r="8">
      <c r="A8" s="4" t="inlineStr">
        <is>
          <t>Loss contingency, damages sought, value</t>
        </is>
      </c>
      <c r="B8" s="6" t="n">
        <v>23</v>
      </c>
      <c r="C8" s="4" t="inlineStr">
        <is>
          <t xml:space="preserve"> </t>
        </is>
      </c>
      <c r="D8" s="4" t="inlineStr">
        <is>
          <t xml:space="preserve"> </t>
        </is>
      </c>
      <c r="E8" s="4" t="inlineStr">
        <is>
          <t xml:space="preserve"> </t>
        </is>
      </c>
    </row>
    <row r="9">
      <c r="A9" s="4" t="inlineStr">
        <is>
          <t>DD Global Holdings Ltd | Pending Litigation</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Estimated possible recovery of Section 16(b) profits</t>
        </is>
      </c>
      <c r="B11" s="4" t="inlineStr">
        <is>
          <t xml:space="preserve"> </t>
        </is>
      </c>
      <c r="C11" s="4" t="inlineStr">
        <is>
          <t xml:space="preserve"> </t>
        </is>
      </c>
      <c r="D11" s="4" t="inlineStr">
        <is>
          <t xml:space="preserve"> </t>
        </is>
      </c>
      <c r="E11" s="14" t="n">
        <v>61.1</v>
      </c>
    </row>
    <row r="12">
      <c r="A12" s="4" t="inlineStr">
        <is>
          <t>Minimum | Letter of Credit | Arkansas Lease</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Debt instrument, term (in years)</t>
        </is>
      </c>
      <c r="B14" s="4" t="inlineStr">
        <is>
          <t xml:space="preserve"> </t>
        </is>
      </c>
      <c r="C14" s="4" t="inlineStr">
        <is>
          <t>5 years</t>
        </is>
      </c>
      <c r="D14" s="4" t="inlineStr">
        <is>
          <t xml:space="preserve"> </t>
        </is>
      </c>
      <c r="E14" s="4" t="inlineStr">
        <is>
          <t xml:space="preserve"> </t>
        </is>
      </c>
    </row>
    <row r="15">
      <c r="A15" s="4" t="inlineStr">
        <is>
          <t>Maximum | Letter of Credit | Arkansas Lease</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Debt instrument, term (in years)</t>
        </is>
      </c>
      <c r="B17" s="4" t="inlineStr">
        <is>
          <t xml:space="preserve"> </t>
        </is>
      </c>
      <c r="C17" s="4" t="inlineStr">
        <is>
          <t>13 years</t>
        </is>
      </c>
      <c r="D17" s="4" t="inlineStr">
        <is>
          <t xml:space="preserve"> </t>
        </is>
      </c>
      <c r="E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4" t="inlineStr">
        <is>
          <t xml:space="preserve"> </t>
        </is>
      </c>
      <c r="C20" s="14" t="n">
        <v>9.5</v>
      </c>
      <c r="D20" s="4" t="inlineStr">
        <is>
          <t xml:space="preserve"> </t>
        </is>
      </c>
      <c r="E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4" t="inlineStr">
        <is>
          <t xml:space="preserve"> </t>
        </is>
      </c>
      <c r="C23" s="14" t="n">
        <v>1.1</v>
      </c>
      <c r="D23" s="4" t="inlineStr">
        <is>
          <t xml:space="preserve"> </t>
        </is>
      </c>
      <c r="E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 $ / shares in Units, $ in Millions</t>
        </is>
      </c>
      <c r="E1" s="2" t="inlineStr">
        <is>
          <t>3 Months Ended</t>
        </is>
      </c>
      <c r="G1" s="2" t="inlineStr">
        <is>
          <t>6 Months Ended</t>
        </is>
      </c>
    </row>
    <row r="2">
      <c r="B2" s="2" t="inlineStr">
        <is>
          <t>Apr. 09, 2024</t>
        </is>
      </c>
      <c r="C2" s="2" t="inlineStr">
        <is>
          <t>Aug. 04, 2023</t>
        </is>
      </c>
      <c r="D2" s="2" t="inlineStr">
        <is>
          <t>Jun. 22, 2023</t>
        </is>
      </c>
      <c r="E2" s="2" t="inlineStr">
        <is>
          <t>Jun. 30, 2024</t>
        </is>
      </c>
      <c r="F2" s="2" t="inlineStr">
        <is>
          <t>Jun. 30, 2023</t>
        </is>
      </c>
      <c r="G2" s="2" t="inlineStr">
        <is>
          <t>Jun. 30, 2024</t>
        </is>
      </c>
      <c r="H2" s="2" t="inlineStr">
        <is>
          <t>Jun. 30, 2023</t>
        </is>
      </c>
      <c r="I2" s="2" t="inlineStr">
        <is>
          <t>Feb. 05, 2023</t>
        </is>
      </c>
    </row>
    <row r="3">
      <c r="A3" s="4" t="inlineStr">
        <is>
          <t>Warrant Agreement | Registered Direct Offering &amp; Placement Agenc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rresponding increase in the total number of authorized sha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00000</v>
      </c>
    </row>
    <row r="6">
      <c r="A6" s="4" t="inlineStr">
        <is>
          <t>Purchase 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4.15</v>
      </c>
    </row>
    <row r="7">
      <c r="A7" s="4" t="inlineStr">
        <is>
          <t>Related Party | Board of Directors Chairman | Warrant Agreement | Registered Direct Offering &amp; Placement Agenc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rresponding increase in the total number of authorized share (in shares)</t>
        </is>
      </c>
      <c r="B9" s="4" t="inlineStr">
        <is>
          <t xml:space="preserve"> </t>
        </is>
      </c>
      <c r="C9" s="4" t="inlineStr">
        <is>
          <t xml:space="preserve"> </t>
        </is>
      </c>
      <c r="D9" s="5" t="n">
        <v>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 Board of Directors Chairman | Warrant Agreement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rresponding increase in the total number of authorized share (in shares)</t>
        </is>
      </c>
      <c r="B12" s="4" t="inlineStr">
        <is>
          <t xml:space="preserve"> </t>
        </is>
      </c>
      <c r="C12" s="4" t="inlineStr">
        <is>
          <t xml:space="preserve"> </t>
        </is>
      </c>
      <c r="D12" s="5" t="n">
        <v>7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share price (in dollars per share)</t>
        </is>
      </c>
      <c r="B13" s="6" t="n">
        <v>1000</v>
      </c>
      <c r="C13" s="8" t="n">
        <v>12.42</v>
      </c>
      <c r="D13" s="8" t="n">
        <v>12.4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warrants</t>
        </is>
      </c>
      <c r="B14" s="14" t="n">
        <v>16.5</v>
      </c>
      <c r="C14" s="6" t="n">
        <v>3</v>
      </c>
      <c r="D14" s="14" t="n">
        <v>8.800000000000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gal fees</t>
        </is>
      </c>
      <c r="B15" s="14"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 Board of Directors Chairman | Common Stock Subscription Agreement | Registered Direct Offering &amp; Placement Agenc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number of shares issued in transaction (in shares)</t>
        </is>
      </c>
      <c r="B18" s="5" t="n">
        <v>16500</v>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 Board of Directors Chairman | Common Warrant Subscription Agreement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rresponding increase in the total number of authorized share (in shares)</t>
        </is>
      </c>
      <c r="B21" s="5" t="n">
        <v>7400000</v>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lated Party | Board of Directors Chairman | Related Party Aircraft Expense Reimburs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transaction amount</t>
        </is>
      </c>
      <c r="B24" s="4" t="inlineStr">
        <is>
          <t xml:space="preserve"> </t>
        </is>
      </c>
      <c r="C24" s="4" t="inlineStr">
        <is>
          <t xml:space="preserve"> </t>
        </is>
      </c>
      <c r="D24" s="4" t="inlineStr">
        <is>
          <t xml:space="preserve"> </t>
        </is>
      </c>
      <c r="E24" s="14" t="n">
        <v>0.3</v>
      </c>
      <c r="F24" s="14" t="n">
        <v>0.9</v>
      </c>
      <c r="G24" s="14" t="n">
        <v>0.5</v>
      </c>
      <c r="H24" s="14" t="n">
        <v>1.4</v>
      </c>
      <c r="I24" s="4" t="inlineStr">
        <is>
          <t xml:space="preserve"> </t>
        </is>
      </c>
    </row>
    <row r="25">
      <c r="A25" s="4" t="inlineStr">
        <is>
          <t>Related Party | Board of Directors Chairman | Shared Services Suppo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transaction amount</t>
        </is>
      </c>
      <c r="B27" s="4" t="inlineStr">
        <is>
          <t xml:space="preserve"> </t>
        </is>
      </c>
      <c r="C27" s="4" t="inlineStr">
        <is>
          <t xml:space="preserve"> </t>
        </is>
      </c>
      <c r="D27" s="4" t="inlineStr">
        <is>
          <t xml:space="preserve"> </t>
        </is>
      </c>
      <c r="E27" s="14" t="n">
        <v>0.2</v>
      </c>
      <c r="F27" s="14" t="n">
        <v>0.5</v>
      </c>
      <c r="G27" s="14" t="n">
        <v>0.4</v>
      </c>
      <c r="H27" s="6" t="n">
        <v>1</v>
      </c>
      <c r="I27"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22" customWidth="1" min="6" max="6"/>
    <col width="22" customWidth="1" min="7" max="7"/>
    <col width="13" customWidth="1" min="8" max="8"/>
    <col width="40" customWidth="1" min="9" max="9"/>
    <col width="21" customWidth="1" min="10" max="10"/>
    <col width="21" customWidth="1" min="11" max="11"/>
    <col width="25" customWidth="1" min="12" max="12"/>
    <col width="25" customWidth="1" min="13" max="13"/>
    <col width="25" customWidth="1" min="14" max="14"/>
    <col width="21" customWidth="1" min="15" max="15"/>
  </cols>
  <sheetData>
    <row r="1">
      <c r="A1" s="1" t="inlineStr">
        <is>
          <t>Equity (Details) $ / shares in Units, $ in Thousands</t>
        </is>
      </c>
      <c r="G1" s="2" t="inlineStr">
        <is>
          <t>3 Months Ended</t>
        </is>
      </c>
      <c r="I1" s="2" t="inlineStr">
        <is>
          <t>6 Months Ended</t>
        </is>
      </c>
    </row>
    <row r="2">
      <c r="B2" s="2" t="inlineStr">
        <is>
          <t>Apr. 09, 2024 USD ($) $ / shares shares</t>
        </is>
      </c>
      <c r="C2" s="2" t="inlineStr">
        <is>
          <t>Sep. 29, 2023 USD ($) $ / shares shares</t>
        </is>
      </c>
      <c r="D2" s="2" t="inlineStr">
        <is>
          <t>Feb. 05, 2023 USD ($) $ / shares shares</t>
        </is>
      </c>
      <c r="E2" s="2" t="inlineStr">
        <is>
          <t>Oct. 05, 2022</t>
        </is>
      </c>
      <c r="F2" s="2" t="inlineStr">
        <is>
          <t>Aug. 08, 2022 USD ($)</t>
        </is>
      </c>
      <c r="G2" s="2" t="inlineStr">
        <is>
          <t>Mar. 31, 2023 USD ($)</t>
        </is>
      </c>
      <c r="I2" s="2" t="inlineStr">
        <is>
          <t>Jun. 30, 2024 USD ($) $ / shares shares</t>
        </is>
      </c>
      <c r="J2" s="2" t="inlineStr">
        <is>
          <t>Dec. 31, 2023 shares</t>
        </is>
      </c>
      <c r="K2" s="2" t="inlineStr">
        <is>
          <t>Oct. 05, 2023 shares</t>
        </is>
      </c>
      <c r="L2" s="2" t="inlineStr">
        <is>
          <t>Apr. 24, 2023 $ / shares</t>
        </is>
      </c>
      <c r="M2" s="2" t="inlineStr">
        <is>
          <t>Jul. 22, 2022 $ / shares</t>
        </is>
      </c>
      <c r="N2" s="2" t="inlineStr">
        <is>
          <t>Jul. 20, 2022 $ / shares</t>
        </is>
      </c>
      <c r="O2" s="2" t="inlineStr">
        <is>
          <t>Jul. 11, 2022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5" t="n">
        <v>10000000</v>
      </c>
      <c r="J4" s="5" t="n">
        <v>1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Yorkvil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8" t="n">
        <v>11.5</v>
      </c>
      <c r="N7" s="6" t="n">
        <v>23</v>
      </c>
      <c r="O7" s="4" t="inlineStr">
        <is>
          <t xml:space="preserve"> </t>
        </is>
      </c>
    </row>
    <row r="8">
      <c r="A8" s="4" t="inlineStr">
        <is>
          <t>Yorkville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8" t="n">
        <v>2.3</v>
      </c>
      <c r="M10" s="4" t="inlineStr">
        <is>
          <t xml:space="preserve"> </t>
        </is>
      </c>
      <c r="N10" s="4" t="inlineStr">
        <is>
          <t xml:space="preserve"> </t>
        </is>
      </c>
      <c r="O10" s="4" t="inlineStr">
        <is>
          <t xml:space="preserve"> </t>
        </is>
      </c>
    </row>
    <row r="11">
      <c r="A11" s="4" t="inlineStr">
        <is>
          <t>7.5% Series B Cumulative Perpetual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 rate (i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12" t="n">
        <v>0.0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rate increase after first rese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15" t="n">
        <v>0.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7.5% Series B Cumulative Perpetual Redeemable Preferred Stock | Yorkville | Fourth Convertible Debentures and Warrant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shares under legal settleme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7.5% Series C Cumulative Perpetual 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 rate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12" t="n">
        <v>0.0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rate increase after first rese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15" t="n">
        <v>0.0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on issuance of temporary equ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6" t="n">
        <v>256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7.5% Series C Cumulative Perpetual Redeemable Preferred Stock | Yorkville | Fourth Convertible Debentures and Warrant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under legal settlemen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rresponding increase in the total number of authorized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5" t="n">
        <v>1000000000</v>
      </c>
      <c r="L28" s="4" t="inlineStr">
        <is>
          <t xml:space="preserve"> </t>
        </is>
      </c>
      <c r="M28" s="4" t="inlineStr">
        <is>
          <t xml:space="preserve"> </t>
        </is>
      </c>
      <c r="N28" s="4" t="inlineStr">
        <is>
          <t xml:space="preserve"> </t>
        </is>
      </c>
      <c r="O28" s="4" t="inlineStr">
        <is>
          <t xml:space="preserve"> </t>
        </is>
      </c>
    </row>
    <row r="29">
      <c r="A29" s="4" t="inlineStr">
        <is>
          <t>Min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rresponding increase in the total number of authorized shar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5" t="n">
        <v>1000000000</v>
      </c>
      <c r="L31" s="4" t="inlineStr">
        <is>
          <t xml:space="preserve"> </t>
        </is>
      </c>
      <c r="M31" s="4" t="inlineStr">
        <is>
          <t xml:space="preserve"> </t>
        </is>
      </c>
      <c r="N31" s="4" t="inlineStr">
        <is>
          <t xml:space="preserve"> </t>
        </is>
      </c>
      <c r="O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rresponding increase in the total number of authorized shar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5" t="n">
        <v>2000000000</v>
      </c>
      <c r="L34" s="4" t="inlineStr">
        <is>
          <t xml:space="preserve"> </t>
        </is>
      </c>
      <c r="M34" s="4" t="inlineStr">
        <is>
          <t xml:space="preserve"> </t>
        </is>
      </c>
      <c r="N34" s="4" t="inlineStr">
        <is>
          <t xml:space="preserve"> </t>
        </is>
      </c>
      <c r="O34" s="4" t="inlineStr">
        <is>
          <t xml:space="preserve"> </t>
        </is>
      </c>
    </row>
    <row r="35">
      <c r="A35" s="4" t="inlineStr">
        <is>
          <t>Maximum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rresponding increase in the total number of authorized shar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5" t="n">
        <v>2000000000</v>
      </c>
      <c r="L37" s="4" t="inlineStr">
        <is>
          <t xml:space="preserve"> </t>
        </is>
      </c>
      <c r="M37" s="4" t="inlineStr">
        <is>
          <t xml:space="preserve"> </t>
        </is>
      </c>
      <c r="N37" s="4" t="inlineStr">
        <is>
          <t xml:space="preserve"> </t>
        </is>
      </c>
      <c r="O37" s="4" t="inlineStr">
        <is>
          <t xml:space="preserve"> </t>
        </is>
      </c>
    </row>
    <row r="38">
      <c r="A38" s="4" t="inlineStr">
        <is>
          <t>Securities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outstanding (in shares)</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outstanding (in shares)</t>
        </is>
      </c>
      <c r="B43" s="4" t="inlineStr">
        <is>
          <t xml:space="preserve"> </t>
        </is>
      </c>
      <c r="C43" s="4" t="inlineStr">
        <is>
          <t xml:space="preserve"> </t>
        </is>
      </c>
      <c r="D43" s="5" t="n">
        <v>2200000</v>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700000</v>
      </c>
    </row>
    <row r="44">
      <c r="A44" s="4" t="inlineStr">
        <is>
          <t>Warrant Agreement | RDO SP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outstanding (in shares)</t>
        </is>
      </c>
      <c r="B46" s="4" t="inlineStr">
        <is>
          <t xml:space="preserve"> </t>
        </is>
      </c>
      <c r="C46" s="4" t="inlineStr">
        <is>
          <t xml:space="preserve"> </t>
        </is>
      </c>
      <c r="D46" s="5" t="n">
        <v>2200000</v>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8" t="n">
        <v>2.1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ide Letter to the Wainwright Sal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nager commissions, percent of gross proceeds</t>
        </is>
      </c>
      <c r="B50" s="4" t="inlineStr">
        <is>
          <t xml:space="preserve"> </t>
        </is>
      </c>
      <c r="C50" s="4" t="inlineStr">
        <is>
          <t xml:space="preserve"> </t>
        </is>
      </c>
      <c r="D50" s="4" t="inlineStr">
        <is>
          <t xml:space="preserve"> </t>
        </is>
      </c>
      <c r="E50" s="13" t="n">
        <v>0.03</v>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e of stock, percentage of additional fee</t>
        </is>
      </c>
      <c r="B51" s="4" t="inlineStr">
        <is>
          <t xml:space="preserve"> </t>
        </is>
      </c>
      <c r="C51" s="4" t="inlineStr">
        <is>
          <t xml:space="preserve"> </t>
        </is>
      </c>
      <c r="D51" s="4" t="inlineStr">
        <is>
          <t xml:space="preserve"> </t>
        </is>
      </c>
      <c r="E51" s="12" t="n">
        <v>0.015</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gistered Direct Offering &amp; Placement Agency Agreement | Warra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share price (in dollars per share) | $ / shares</t>
        </is>
      </c>
      <c r="B54" s="4" t="inlineStr">
        <is>
          <t xml:space="preserve"> </t>
        </is>
      </c>
      <c r="C54" s="4" t="inlineStr">
        <is>
          <t xml:space="preserve"> </t>
        </is>
      </c>
      <c r="D54" s="8" t="n">
        <v>24.15</v>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rresponding increase in the total number of authorized share (in shares)</t>
        </is>
      </c>
      <c r="B55" s="4" t="inlineStr">
        <is>
          <t xml:space="preserve"> </t>
        </is>
      </c>
      <c r="C55" s="4" t="inlineStr">
        <is>
          <t xml:space="preserve"> </t>
        </is>
      </c>
      <c r="D55" s="5" t="n">
        <v>2200000</v>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gistered Direct Offering &amp; Placement Agency Agreement | Warrant Agreement | RDO SPA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issuance of warrants | $</t>
        </is>
      </c>
      <c r="B58" s="4" t="inlineStr">
        <is>
          <t xml:space="preserve"> </t>
        </is>
      </c>
      <c r="C58" s="4" t="inlineStr">
        <is>
          <t xml:space="preserve"> </t>
        </is>
      </c>
      <c r="D58" s="6" t="n">
        <v>49400</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curities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ssuance of shares under the PPA, SPA , ATM, SEPA and PIPE | $</t>
        </is>
      </c>
      <c r="B61" s="4" t="inlineStr">
        <is>
          <t xml:space="preserve"> </t>
        </is>
      </c>
      <c r="C61" s="4" t="inlineStr">
        <is>
          <t xml:space="preserve"> </t>
        </is>
      </c>
      <c r="D61" s="4" t="inlineStr">
        <is>
          <t xml:space="preserve"> </t>
        </is>
      </c>
      <c r="E61" s="4" t="inlineStr">
        <is>
          <t xml:space="preserve"> </t>
        </is>
      </c>
      <c r="F61" s="4" t="inlineStr">
        <is>
          <t xml:space="preserve"> </t>
        </is>
      </c>
      <c r="G61" s="6" t="n">
        <v>16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B Preferred Stock Purchas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dividends accumulated but not declared and unpai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6" t="n">
        <v>22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ries B Preferred Stock Purchase Agreement | 7.5% Series B Cumulative Perpetual Redeema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chase shar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8" t="n">
        <v>2.1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authorized (in shares)</t>
        </is>
      </c>
      <c r="B68" s="4" t="inlineStr">
        <is>
          <t xml:space="preserve"> </t>
        </is>
      </c>
      <c r="C68" s="5" t="n">
        <v>45000</v>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ividend rate (in percentage)</t>
        </is>
      </c>
      <c r="B69" s="4" t="inlineStr">
        <is>
          <t xml:space="preserve"> </t>
        </is>
      </c>
      <c r="C69" s="12" t="n">
        <v>0.075</v>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par value per share (in dollars per share) | $ / shares</t>
        </is>
      </c>
      <c r="B70" s="4" t="inlineStr">
        <is>
          <t xml:space="preserve"> </t>
        </is>
      </c>
      <c r="C70" s="7" t="n">
        <v>0.0001</v>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erred stock, stated value per share (in dollars per share) | $ / shares</t>
        </is>
      </c>
      <c r="B71" s="4" t="inlineStr">
        <is>
          <t xml:space="preserve"> </t>
        </is>
      </c>
      <c r="C71" s="6" t="n">
        <v>1000</v>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ries B Preferred Stock Purchase Agreement | Warran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warrants | $</t>
        </is>
      </c>
      <c r="B74" s="4" t="inlineStr">
        <is>
          <t xml:space="preserve"> </t>
        </is>
      </c>
      <c r="C74" s="6" t="n">
        <v>45000</v>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ries B Preferred Stock Purchase Agreement | Warrant Agreement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idiary or Equity Method Investe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outstanding (in shares)</t>
        </is>
      </c>
      <c r="B77" s="4" t="inlineStr">
        <is>
          <t xml:space="preserve"> </t>
        </is>
      </c>
      <c r="C77" s="5" t="n">
        <v>1000000</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ries B Preferred Stock Purchase Agreement | Warrant Agreement | 7.5% Series B Cumulative Perpetual 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bsidiary or Equity Method Investe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outstanding (in shares)</t>
        </is>
      </c>
      <c r="B80" s="4" t="inlineStr">
        <is>
          <t xml:space="preserve"> </t>
        </is>
      </c>
      <c r="C80" s="5" t="n">
        <v>1000000</v>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ferred stock, convertible, conversion price (in dollars per share) | $ / shares</t>
        </is>
      </c>
      <c r="B81" s="4" t="inlineStr">
        <is>
          <t xml:space="preserve"> </t>
        </is>
      </c>
      <c r="C81" s="8" t="n">
        <v>12.88</v>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ferred stock, convertible, conversion ratio</t>
        </is>
      </c>
      <c r="B82" s="4" t="inlineStr">
        <is>
          <t xml:space="preserve"> </t>
        </is>
      </c>
      <c r="C82" s="15" t="n">
        <v>1.2</v>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tock, liquidation preference, valu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6" t="n">
        <v>472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ries C Preferred Stock Purchas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ubsidiary or Equity Method Investe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ividends, preferred stock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5" t="n">
        <v>2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eries C Preferred Stock Purchaser | 7.5% Series C Cumulative Perpetual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ubsidiary or Equity Method Investe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eferred stock, shares authorized (in shares)</t>
        </is>
      </c>
      <c r="B89" s="5" t="n">
        <v>10000</v>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vidend rate (in percentage)</t>
        </is>
      </c>
      <c r="B90" s="12" t="n">
        <v>0.075</v>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eferred stock, par value per share (in dollars per share) | $ / shares</t>
        </is>
      </c>
      <c r="B91" s="7" t="n">
        <v>0.0001</v>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erred stock, stated value per share (in dollars per share) | $ / shares</t>
        </is>
      </c>
      <c r="B92" s="6" t="n">
        <v>1000</v>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ries C Preferred Stock Purchaser | Warran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ubsidiary or Equity Method Investe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ceeds from issuance of warrants | $</t>
        </is>
      </c>
      <c r="B95" s="6" t="n">
        <v>10000</v>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ries C Preferred Stock Purchaser | Warrant Agreement | 7.5% Series C Cumulative Perpetual Redeema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or Equity Method Investe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outstanding (in shares)</t>
        </is>
      </c>
      <c r="B98" s="5" t="n">
        <v>4500000</v>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stock, convertible, conversion ratio</t>
        </is>
      </c>
      <c r="B99" s="15" t="n">
        <v>1.2</v>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eferred stock, liquidation preference (in percentage)</t>
        </is>
      </c>
      <c r="B100" s="13" t="n">
        <v>1.03</v>
      </c>
      <c r="C100" s="13" t="n">
        <v>1.03</v>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eferred stock, liquidation preference, valu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5" t="n">
        <v>167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eries C Preferred Stock Purchaser | Warrant Agreement | Minimum | 7.5% Series C Cumulative Perpetual Redeema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ubsidiary or Equity Method Investe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Floor price | $ / shares</t>
        </is>
      </c>
      <c r="B104" s="6" t="n">
        <v>2</v>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eries C Preferred Stock Purchaser | Warrant Agreement | Maximum | 7.5% Series C Cumulative Perpetual Redeema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bsidiary or Equity Method Investe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Floor price | $ / shares</t>
        </is>
      </c>
      <c r="B107" s="8" t="n">
        <v>2.24</v>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ferred Stock Purchase Agreement | Warrant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ubsidiary or Equity Method Investe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oceeds from issuance of warrants | $</t>
        </is>
      </c>
      <c r="B110" s="6" t="n">
        <v>6500</v>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orresponding increase in the total number of authorized share (in shares)</t>
        </is>
      </c>
      <c r="B111" s="5" t="n">
        <v>2900000</v>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arrants exercised in the period (in shares)</t>
        </is>
      </c>
      <c r="B112" s="5" t="n">
        <v>15000000</v>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ance of shares under the PPA and SPA, net of offering costs (in shares)</t>
        </is>
      </c>
      <c r="B113" s="5" t="n">
        <v>6500</v>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mmon Stock | At The Market Offering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ubsidiary or Equity Method Investe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ale of stock consideration | $</t>
        </is>
      </c>
      <c r="B116" s="4" t="inlineStr">
        <is>
          <t xml:space="preserve"> </t>
        </is>
      </c>
      <c r="C116" s="4" t="inlineStr">
        <is>
          <t xml:space="preserve"> </t>
        </is>
      </c>
      <c r="D116" s="4" t="inlineStr">
        <is>
          <t xml:space="preserve"> </t>
        </is>
      </c>
      <c r="E116" s="4" t="inlineStr">
        <is>
          <t xml:space="preserve"> </t>
        </is>
      </c>
      <c r="F116" s="6" t="n">
        <v>200000</v>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dditional Paid-in Capital | Securities Purchase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bsidiary or Equity Method Investe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ssuance of shares under the PPA, SPA , ATM, SEPA and PIPE | $</t>
        </is>
      </c>
      <c r="B119" s="4" t="inlineStr">
        <is>
          <t xml:space="preserve"> </t>
        </is>
      </c>
      <c r="C119" s="4" t="inlineStr">
        <is>
          <t xml:space="preserve"> </t>
        </is>
      </c>
      <c r="D119" s="4" t="inlineStr">
        <is>
          <t xml:space="preserve"> </t>
        </is>
      </c>
      <c r="E119" s="4" t="inlineStr">
        <is>
          <t xml:space="preserve"> </t>
        </is>
      </c>
      <c r="F119" s="4" t="inlineStr">
        <is>
          <t xml:space="preserve"> </t>
        </is>
      </c>
      <c r="G119" s="6" t="n">
        <v>1600</v>
      </c>
      <c r="H119" s="4" t="inlineStr">
        <is>
          <t>[1]</t>
        </is>
      </c>
      <c r="I119" s="6" t="n">
        <v>16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row r="121">
      <c r="A121" s="4" t="inlineStr">
        <is>
          <t>[1]Periods presented have been adjusted to reflect the 1-for-23 reverse stock split on March 8, 2024. See Note 1- Organization and Basis of Presentation - Reverse Stock Split, for additional information.</t>
        </is>
      </c>
    </row>
  </sheetData>
  <mergeCells count="5">
    <mergeCell ref="A1:A2"/>
    <mergeCell ref="G1:H1"/>
    <mergeCell ref="G2:H2"/>
    <mergeCell ref="A120:O120"/>
    <mergeCell ref="A121:O1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based Compensation - Narrative (Details) - USD ($)</t>
        </is>
      </c>
      <c r="D1" s="2" t="inlineStr">
        <is>
          <t>3 Months Ended</t>
        </is>
      </c>
      <c r="G1" s="2" t="inlineStr">
        <is>
          <t>6 Months Ended</t>
        </is>
      </c>
    </row>
    <row r="2">
      <c r="B2" s="2" t="inlineStr">
        <is>
          <t>Feb. 29, 2024</t>
        </is>
      </c>
      <c r="C2" s="2" t="inlineStr">
        <is>
          <t>Dec. 21, 2020</t>
        </is>
      </c>
      <c r="D2" s="2" t="inlineStr">
        <is>
          <t>Jun. 30, 2024</t>
        </is>
      </c>
      <c r="E2" s="2" t="inlineStr">
        <is>
          <t>Jun. 30, 2023</t>
        </is>
      </c>
      <c r="F2" s="2" t="inlineStr">
        <is>
          <t>Mar. 31, 2021</t>
        </is>
      </c>
      <c r="G2" s="2" t="inlineStr">
        <is>
          <t>Jun. 30, 2024</t>
        </is>
      </c>
      <c r="H2" s="2" t="inlineStr">
        <is>
          <t>Jun. 30, 2023</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6" t="n">
        <v>1128000</v>
      </c>
      <c r="E4" s="6" t="n">
        <v>6707000</v>
      </c>
      <c r="F4" s="4" t="inlineStr">
        <is>
          <t xml:space="preserve"> </t>
        </is>
      </c>
      <c r="G4" s="6" t="n">
        <v>12082000</v>
      </c>
      <c r="H4" s="6" t="n">
        <v>16543000</v>
      </c>
      <c r="I4" s="4" t="inlineStr">
        <is>
          <t xml:space="preserve"> </t>
        </is>
      </c>
      <c r="J4" s="4" t="inlineStr">
        <is>
          <t xml:space="preserve"> </t>
        </is>
      </c>
    </row>
    <row r="5">
      <c r="A5" s="4" t="inlineStr">
        <is>
          <t>Total unrecognized compensation cost related to options</t>
        </is>
      </c>
      <c r="B5" s="4" t="inlineStr">
        <is>
          <t xml:space="preserve"> </t>
        </is>
      </c>
      <c r="C5" s="4" t="inlineStr">
        <is>
          <t xml:space="preserve"> </t>
        </is>
      </c>
      <c r="D5" s="5" t="n">
        <v>11300000</v>
      </c>
      <c r="E5" s="4" t="inlineStr">
        <is>
          <t xml:space="preserve"> </t>
        </is>
      </c>
      <c r="F5" s="4" t="inlineStr">
        <is>
          <t xml:space="preserve"> </t>
        </is>
      </c>
      <c r="G5" s="5" t="n">
        <v>11300000</v>
      </c>
      <c r="H5" s="4" t="inlineStr">
        <is>
          <t xml:space="preserve"> </t>
        </is>
      </c>
      <c r="I5" s="4" t="inlineStr">
        <is>
          <t xml:space="preserve"> </t>
        </is>
      </c>
      <c r="J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mental share-based compensation expense</t>
        </is>
      </c>
      <c r="B8" s="4" t="inlineStr">
        <is>
          <t xml:space="preserve"> </t>
        </is>
      </c>
      <c r="C8" s="4" t="inlineStr">
        <is>
          <t xml:space="preserve"> </t>
        </is>
      </c>
      <c r="D8" s="6" t="n">
        <v>1100000</v>
      </c>
      <c r="E8" s="4" t="inlineStr">
        <is>
          <t xml:space="preserve"> </t>
        </is>
      </c>
      <c r="F8" s="4" t="inlineStr">
        <is>
          <t xml:space="preserve"> </t>
        </is>
      </c>
      <c r="G8" s="6" t="n">
        <v>4900000</v>
      </c>
      <c r="H8" s="4" t="inlineStr">
        <is>
          <t xml:space="preserve"> </t>
        </is>
      </c>
      <c r="I8" s="4" t="inlineStr">
        <is>
          <t xml:space="preserve"> </t>
        </is>
      </c>
      <c r="J8" s="4" t="inlineStr">
        <is>
          <t xml:space="preserve"> </t>
        </is>
      </c>
    </row>
    <row r="9">
      <c r="A9" s="4" t="inlineStr">
        <is>
          <t>CEO PSUs | 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pensation right to receive</t>
        </is>
      </c>
      <c r="B11" s="5" t="n">
        <v>1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centage</t>
        </is>
      </c>
      <c r="B12" s="13"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EO Equity Awards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based compensation right to receive</t>
        </is>
      </c>
      <c r="B15" s="5" t="n">
        <v>3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t>
        </is>
      </c>
      <c r="B18" s="4" t="inlineStr">
        <is>
          <t xml:space="preserve"> </t>
        </is>
      </c>
      <c r="C18" s="4" t="inlineStr">
        <is>
          <t xml:space="preserve"> </t>
        </is>
      </c>
      <c r="D18" s="5" t="n">
        <v>100000</v>
      </c>
      <c r="E18" s="5" t="n">
        <v>300000</v>
      </c>
      <c r="F18" s="4" t="inlineStr">
        <is>
          <t xml:space="preserve"> </t>
        </is>
      </c>
      <c r="G18" s="5" t="n">
        <v>3800000</v>
      </c>
      <c r="H18" s="5" t="n">
        <v>400000</v>
      </c>
      <c r="I18" s="4" t="inlineStr">
        <is>
          <t xml:space="preserve"> </t>
        </is>
      </c>
      <c r="J18" s="4" t="inlineStr">
        <is>
          <t xml:space="preserve"> </t>
        </is>
      </c>
    </row>
    <row r="19">
      <c r="A19" s="4" t="inlineStr">
        <is>
          <t>Total fair value of shares granted</t>
        </is>
      </c>
      <c r="B19" s="4" t="inlineStr">
        <is>
          <t xml:space="preserve"> </t>
        </is>
      </c>
      <c r="C19" s="4" t="inlineStr">
        <is>
          <t xml:space="preserve"> </t>
        </is>
      </c>
      <c r="D19" s="6" t="n">
        <v>300000</v>
      </c>
      <c r="E19" s="6" t="n">
        <v>5500000</v>
      </c>
      <c r="F19" s="4" t="inlineStr">
        <is>
          <t xml:space="preserve"> </t>
        </is>
      </c>
      <c r="G19" s="6" t="n">
        <v>8700000</v>
      </c>
      <c r="H19" s="6" t="n">
        <v>6700000</v>
      </c>
      <c r="I19" s="4" t="inlineStr">
        <is>
          <t xml:space="preserve"> </t>
        </is>
      </c>
      <c r="J19" s="4" t="inlineStr">
        <is>
          <t xml:space="preserve"> </t>
        </is>
      </c>
    </row>
    <row r="20">
      <c r="A20" s="4" t="inlineStr">
        <is>
          <t>Performance Stock Unit (P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t>
        </is>
      </c>
      <c r="B22" s="4" t="inlineStr">
        <is>
          <t xml:space="preserve"> </t>
        </is>
      </c>
      <c r="C22" s="4" t="inlineStr">
        <is>
          <t xml:space="preserve"> </t>
        </is>
      </c>
      <c r="D22" s="5" t="n">
        <v>0</v>
      </c>
      <c r="E22" s="5" t="n">
        <v>0</v>
      </c>
      <c r="F22" s="4" t="inlineStr">
        <is>
          <t xml:space="preserve"> </t>
        </is>
      </c>
      <c r="G22" s="5" t="n">
        <v>0</v>
      </c>
      <c r="H22" s="5" t="n">
        <v>0</v>
      </c>
      <c r="I22" s="4" t="inlineStr">
        <is>
          <t xml:space="preserve"> </t>
        </is>
      </c>
      <c r="J22" s="4" t="inlineStr">
        <is>
          <t xml:space="preserve"> </t>
        </is>
      </c>
    </row>
    <row r="23">
      <c r="A23" s="4" t="inlineStr">
        <is>
          <t>Share-based compensation expense</t>
        </is>
      </c>
      <c r="B23" s="4" t="inlineStr">
        <is>
          <t xml:space="preserve"> </t>
        </is>
      </c>
      <c r="C23" s="4" t="inlineStr">
        <is>
          <t xml:space="preserve"> </t>
        </is>
      </c>
      <c r="D23" s="6" t="n">
        <v>100000</v>
      </c>
      <c r="E23" s="6" t="n">
        <v>1100000</v>
      </c>
      <c r="F23" s="4" t="inlineStr">
        <is>
          <t xml:space="preserve"> </t>
        </is>
      </c>
      <c r="G23" s="6" t="n">
        <v>300000</v>
      </c>
      <c r="H23" s="6" t="n">
        <v>2300000</v>
      </c>
      <c r="I23" s="4" t="inlineStr">
        <is>
          <t xml:space="preserve"> </t>
        </is>
      </c>
      <c r="J23" s="4" t="inlineStr">
        <is>
          <t xml:space="preserve"> </t>
        </is>
      </c>
    </row>
    <row r="24">
      <c r="A24" s="4" t="inlineStr">
        <is>
          <t>Performance Stock Unit (PSU)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expense</t>
        </is>
      </c>
      <c r="B26" s="4" t="inlineStr">
        <is>
          <t xml:space="preserve"> </t>
        </is>
      </c>
      <c r="C26" s="4" t="inlineStr">
        <is>
          <t xml:space="preserve"> </t>
        </is>
      </c>
      <c r="D26" s="6" t="n">
        <v>500000</v>
      </c>
      <c r="E26" s="6" t="n">
        <v>3600000</v>
      </c>
      <c r="F26" s="4" t="inlineStr">
        <is>
          <t xml:space="preserve"> </t>
        </is>
      </c>
      <c r="G26" s="6" t="n">
        <v>2100000</v>
      </c>
      <c r="H26" s="6" t="n">
        <v>7100000</v>
      </c>
      <c r="I26" s="4" t="inlineStr">
        <is>
          <t xml:space="preserve"> </t>
        </is>
      </c>
      <c r="J26" s="4" t="inlineStr">
        <is>
          <t xml:space="preserve"> </t>
        </is>
      </c>
    </row>
    <row r="27">
      <c r="A27" s="4" t="inlineStr">
        <is>
          <t>Performance-Based Restricted Stock Unit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in shares)</t>
        </is>
      </c>
      <c r="B29" s="4" t="inlineStr">
        <is>
          <t xml:space="preserve"> </t>
        </is>
      </c>
      <c r="C29" s="4" t="inlineStr">
        <is>
          <t xml:space="preserve"> </t>
        </is>
      </c>
      <c r="D29" s="5" t="n">
        <v>0</v>
      </c>
      <c r="E29" s="5" t="n">
        <v>0</v>
      </c>
      <c r="F29" s="4" t="inlineStr">
        <is>
          <t xml:space="preserve"> </t>
        </is>
      </c>
      <c r="G29" s="5" t="n">
        <v>1700000</v>
      </c>
      <c r="H29" s="5" t="n">
        <v>0</v>
      </c>
      <c r="I29" s="4" t="inlineStr">
        <is>
          <t xml:space="preserve"> </t>
        </is>
      </c>
      <c r="J29" s="4" t="inlineStr">
        <is>
          <t xml:space="preserve"> </t>
        </is>
      </c>
    </row>
    <row r="30">
      <c r="A30" s="4" t="inlineStr">
        <is>
          <t>Grant date fair value</t>
        </is>
      </c>
      <c r="B30" s="4" t="inlineStr">
        <is>
          <t xml:space="preserve"> </t>
        </is>
      </c>
      <c r="C30" s="4" t="inlineStr">
        <is>
          <t xml:space="preserve"> </t>
        </is>
      </c>
      <c r="D30" s="6" t="n">
        <v>0</v>
      </c>
      <c r="E30" s="4" t="inlineStr">
        <is>
          <t xml:space="preserve"> </t>
        </is>
      </c>
      <c r="F30" s="4" t="inlineStr">
        <is>
          <t xml:space="preserve"> </t>
        </is>
      </c>
      <c r="G30" s="6" t="n">
        <v>3200000</v>
      </c>
      <c r="H30" s="4" t="inlineStr">
        <is>
          <t xml:space="preserve"> </t>
        </is>
      </c>
      <c r="I30" s="4" t="inlineStr">
        <is>
          <t xml:space="preserve"> </t>
        </is>
      </c>
      <c r="J30" s="4" t="inlineStr">
        <is>
          <t xml:space="preserve"> </t>
        </is>
      </c>
    </row>
    <row r="31">
      <c r="A31" s="4" t="inlineStr">
        <is>
          <t>Employee Stock | 2020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t>
        </is>
      </c>
      <c r="B33" s="4" t="inlineStr">
        <is>
          <t xml:space="preserve"> </t>
        </is>
      </c>
      <c r="C33" s="4" t="inlineStr">
        <is>
          <t xml:space="preserve"> </t>
        </is>
      </c>
      <c r="D33" s="5" t="n">
        <v>100000</v>
      </c>
      <c r="E33" s="6" t="n">
        <v>100000</v>
      </c>
      <c r="F33" s="4" t="inlineStr">
        <is>
          <t xml:space="preserve"> </t>
        </is>
      </c>
      <c r="G33" s="5" t="n">
        <v>100000</v>
      </c>
      <c r="H33" s="6" t="n">
        <v>300000</v>
      </c>
      <c r="I33" s="4" t="inlineStr">
        <is>
          <t xml:space="preserve"> </t>
        </is>
      </c>
      <c r="J33" s="4" t="inlineStr">
        <is>
          <t xml:space="preserve"> </t>
        </is>
      </c>
    </row>
    <row r="34">
      <c r="A34" s="4" t="inlineStr">
        <is>
          <t>Purchase periods (in months)</t>
        </is>
      </c>
      <c r="B34" s="4" t="inlineStr">
        <is>
          <t xml:space="preserve"> </t>
        </is>
      </c>
      <c r="C34" s="4" t="inlineStr">
        <is>
          <t>3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vailable in ESPP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0</v>
      </c>
      <c r="J35" s="5" t="n">
        <v>200000</v>
      </c>
    </row>
    <row r="36">
      <c r="A36" s="4" t="inlineStr">
        <is>
          <t>Term of share increase to ESPP (in years)</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row>
    <row r="37">
      <c r="A37" s="4" t="inlineStr">
        <is>
          <t>Percent increa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1</v>
      </c>
    </row>
    <row r="38">
      <c r="A38" s="4" t="inlineStr">
        <is>
          <t>Contributions to ESPP</t>
        </is>
      </c>
      <c r="B38" s="4" t="inlineStr">
        <is>
          <t xml:space="preserve"> </t>
        </is>
      </c>
      <c r="C38" s="4" t="inlineStr">
        <is>
          <t xml:space="preserve"> </t>
        </is>
      </c>
      <c r="D38" s="6" t="n">
        <v>100000</v>
      </c>
      <c r="E38" s="6" t="n">
        <v>200000</v>
      </c>
      <c r="F38" s="4" t="inlineStr">
        <is>
          <t xml:space="preserve"> </t>
        </is>
      </c>
      <c r="G38" s="6" t="n">
        <v>100000</v>
      </c>
      <c r="H38" s="6" t="n">
        <v>600000</v>
      </c>
      <c r="I38" s="4" t="inlineStr">
        <is>
          <t xml:space="preserve"> </t>
        </is>
      </c>
      <c r="J38" s="4" t="inlineStr">
        <is>
          <t xml:space="preserve"> </t>
        </is>
      </c>
    </row>
  </sheetData>
  <mergeCells count="3">
    <mergeCell ref="A1:A2"/>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Fair Value of the Initial Loans Based on Assum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28</v>
      </c>
      <c r="C4" s="6" t="n">
        <v>6707</v>
      </c>
      <c r="D4" s="6" t="n">
        <v>12082</v>
      </c>
      <c r="E4" s="6" t="n">
        <v>1654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80</v>
      </c>
      <c r="C7" s="5" t="n">
        <v>209</v>
      </c>
      <c r="D7" s="5" t="n">
        <v>-50</v>
      </c>
      <c r="E7" s="5" t="n">
        <v>434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1808</v>
      </c>
      <c r="C10" s="6" t="n">
        <v>6498</v>
      </c>
      <c r="D10" s="6" t="n">
        <v>12132</v>
      </c>
      <c r="E10" s="6" t="n">
        <v>121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Warrants - Public Warrants Narrativ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 of common stock per warrant (shares per warrant)</t>
        </is>
      </c>
      <c r="B4" s="5" t="n">
        <v>23</v>
      </c>
      <c r="C4" s="4" t="inlineStr">
        <is>
          <t xml:space="preserve"> </t>
        </is>
      </c>
      <c r="D4" s="5" t="n">
        <v>23</v>
      </c>
      <c r="E4" s="4" t="inlineStr">
        <is>
          <t xml:space="preserve"> </t>
        </is>
      </c>
    </row>
    <row r="5">
      <c r="A5" s="4" t="inlineStr">
        <is>
          <t>Warrant exercise price (in dollars per share)</t>
        </is>
      </c>
      <c r="B5" s="8" t="n">
        <v>264.5</v>
      </c>
      <c r="C5" s="4" t="inlineStr">
        <is>
          <t xml:space="preserve"> </t>
        </is>
      </c>
      <c r="D5" s="8" t="n">
        <v>264.5</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outstanding (in shares)</t>
        </is>
      </c>
      <c r="B8" s="5" t="n">
        <v>1000000</v>
      </c>
      <c r="C8" s="4" t="inlineStr">
        <is>
          <t xml:space="preserve"> </t>
        </is>
      </c>
      <c r="D8" s="5" t="n">
        <v>1000000</v>
      </c>
      <c r="E8" s="4" t="inlineStr">
        <is>
          <t xml:space="preserve"> </t>
        </is>
      </c>
    </row>
    <row r="9">
      <c r="A9" s="4" t="inlineStr">
        <is>
          <t>Public Warrants | Warrant</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exercised in the period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8" customWidth="1" min="2" max="2"/>
  </cols>
  <sheetData>
    <row r="1">
      <c r="A1" s="1" t="inlineStr">
        <is>
          <t>Warrants - VDL Nedcar Warrants Narrative (Details) $ / shares in Units, $ in Millions</t>
        </is>
      </c>
      <c r="B1" s="2" t="inlineStr">
        <is>
          <t>1 Months Ended</t>
        </is>
      </c>
    </row>
    <row r="2">
      <c r="B2" s="2" t="inlineStr">
        <is>
          <t>Feb. 28, 2022 USD ($) tranche $ / shares shares</t>
        </is>
      </c>
    </row>
    <row r="3">
      <c r="A3" s="3" t="inlineStr">
        <is>
          <t>Class of Warrant or Right [Line Items]</t>
        </is>
      </c>
      <c r="B3" s="4" t="inlineStr">
        <is>
          <t xml:space="preserve"> </t>
        </is>
      </c>
    </row>
    <row r="4">
      <c r="A4" s="4" t="inlineStr">
        <is>
          <t>Warrant exercised, number of tranche | tranche</t>
        </is>
      </c>
      <c r="B4" s="5" t="n">
        <v>3</v>
      </c>
    </row>
    <row r="5">
      <c r="A5" s="4" t="inlineStr">
        <is>
          <t>VDL Nedcar | First Warrant | Warrant</t>
        </is>
      </c>
      <c r="B5" s="4" t="inlineStr">
        <is>
          <t xml:space="preserve"> </t>
        </is>
      </c>
    </row>
    <row r="6">
      <c r="A6" s="3" t="inlineStr">
        <is>
          <t>Class of Warrant or Right [Line Items]</t>
        </is>
      </c>
      <c r="B6" s="4" t="inlineStr">
        <is>
          <t xml:space="preserve"> </t>
        </is>
      </c>
    </row>
    <row r="7">
      <c r="A7" s="4" t="inlineStr">
        <is>
          <t>Number of shares issued or issuable (in shares) | shares</t>
        </is>
      </c>
      <c r="B7" s="5" t="n">
        <v>42300</v>
      </c>
    </row>
    <row r="8">
      <c r="A8" s="4" t="inlineStr">
        <is>
          <t>VDL Nedcar | Second Warrant | Warrant</t>
        </is>
      </c>
      <c r="B8" s="4" t="inlineStr">
        <is>
          <t xml:space="preserve"> </t>
        </is>
      </c>
    </row>
    <row r="9">
      <c r="A9" s="3" t="inlineStr">
        <is>
          <t>Class of Warrant or Right [Line Items]</t>
        </is>
      </c>
      <c r="B9" s="4" t="inlineStr">
        <is>
          <t xml:space="preserve"> </t>
        </is>
      </c>
    </row>
    <row r="10">
      <c r="A10" s="4" t="inlineStr">
        <is>
          <t>Number of shares issued or issuable (in shares) | shares</t>
        </is>
      </c>
      <c r="B10" s="5" t="n">
        <v>42271</v>
      </c>
    </row>
    <row r="11">
      <c r="A11" s="4" t="inlineStr">
        <is>
          <t>VDL Nedcar | Second Warrant | Warrant | Minimum</t>
        </is>
      </c>
      <c r="B11" s="4" t="inlineStr">
        <is>
          <t xml:space="preserve"> </t>
        </is>
      </c>
    </row>
    <row r="12">
      <c r="A12" s="3" t="inlineStr">
        <is>
          <t>Class of Warrant or Right [Line Items]</t>
        </is>
      </c>
      <c r="B12" s="4" t="inlineStr">
        <is>
          <t xml:space="preserve"> </t>
        </is>
      </c>
    </row>
    <row r="13">
      <c r="A13" s="4" t="inlineStr">
        <is>
          <t>Share price (in dollars per share) | $ / shares</t>
        </is>
      </c>
      <c r="B13" s="6" t="n">
        <v>414</v>
      </c>
    </row>
    <row r="14">
      <c r="A14" s="4" t="inlineStr">
        <is>
          <t>VDL Nedcar | Second Warrant | Warrant | Maximum</t>
        </is>
      </c>
      <c r="B14" s="4" t="inlineStr">
        <is>
          <t xml:space="preserve"> </t>
        </is>
      </c>
    </row>
    <row r="15">
      <c r="A15" s="3" t="inlineStr">
        <is>
          <t>Class of Warrant or Right [Line Items]</t>
        </is>
      </c>
      <c r="B15" s="4" t="inlineStr">
        <is>
          <t xml:space="preserve"> </t>
        </is>
      </c>
    </row>
    <row r="16">
      <c r="A16" s="4" t="inlineStr">
        <is>
          <t>Share price (in dollars per share) | $ / shares</t>
        </is>
      </c>
      <c r="B16" s="6" t="n">
        <v>920</v>
      </c>
    </row>
    <row r="17">
      <c r="A17" s="4" t="inlineStr">
        <is>
          <t>VDL Nedcar</t>
        </is>
      </c>
      <c r="B17" s="4" t="inlineStr">
        <is>
          <t xml:space="preserve"> </t>
        </is>
      </c>
    </row>
    <row r="18">
      <c r="A18" s="3" t="inlineStr">
        <is>
          <t>Class of Warrant or Right [Line Items]</t>
        </is>
      </c>
      <c r="B18" s="4" t="inlineStr">
        <is>
          <t xml:space="preserve"> </t>
        </is>
      </c>
    </row>
    <row r="19">
      <c r="A19" s="4" t="inlineStr">
        <is>
          <t>Payments to acquire other productive assets | $</t>
        </is>
      </c>
      <c r="B19" s="14" t="n">
        <v>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40" customWidth="1" min="2" max="2"/>
    <col width="32" customWidth="1" min="3" max="3"/>
    <col width="21" customWidth="1" min="4" max="4"/>
  </cols>
  <sheetData>
    <row r="1">
      <c r="A1" s="1" t="inlineStr">
        <is>
          <t>Warrants - Walmart Warrants Narrative (Details)</t>
        </is>
      </c>
      <c r="C1" s="2" t="inlineStr">
        <is>
          <t>6 Months Ended</t>
        </is>
      </c>
    </row>
    <row r="2">
      <c r="B2" s="2" t="inlineStr">
        <is>
          <t>Jul. 11, 2022 USD ($) $ / shares shares</t>
        </is>
      </c>
      <c r="C2" s="2" t="inlineStr">
        <is>
          <t>Jun. 30, 2024 $ / shares shares</t>
        </is>
      </c>
      <c r="D2" s="2" t="inlineStr">
        <is>
          <t>Feb. 05, 2023 shares</t>
        </is>
      </c>
    </row>
    <row r="3">
      <c r="A3" s="3" t="inlineStr">
        <is>
          <t>Class of Warrant or Right [Line Items]</t>
        </is>
      </c>
      <c r="B3" s="4" t="inlineStr">
        <is>
          <t xml:space="preserve"> </t>
        </is>
      </c>
      <c r="C3" s="4" t="inlineStr">
        <is>
          <t xml:space="preserve"> </t>
        </is>
      </c>
      <c r="D3" s="4" t="inlineStr">
        <is>
          <t xml:space="preserve"> </t>
        </is>
      </c>
    </row>
    <row r="4">
      <c r="A4" s="4" t="inlineStr">
        <is>
          <t>Earlier terminated (in years)</t>
        </is>
      </c>
      <c r="B4" s="4" t="inlineStr">
        <is>
          <t xml:space="preserve"> </t>
        </is>
      </c>
      <c r="C4" s="4" t="inlineStr">
        <is>
          <t>5 years</t>
        </is>
      </c>
      <c r="D4" s="4" t="inlineStr">
        <is>
          <t xml:space="preserve"> </t>
        </is>
      </c>
    </row>
    <row r="5">
      <c r="A5" s="4" t="inlineStr">
        <is>
          <t>Warrant exercise price (in dollars per share) | $ / shares</t>
        </is>
      </c>
      <c r="B5" s="4" t="inlineStr">
        <is>
          <t xml:space="preserve"> </t>
        </is>
      </c>
      <c r="C5" s="8" t="n">
        <v>264.5</v>
      </c>
      <c r="D5" s="4" t="inlineStr">
        <is>
          <t xml:space="preserve"> </t>
        </is>
      </c>
    </row>
    <row r="6">
      <c r="A6" s="4" t="inlineStr">
        <is>
          <t>Warrant Agreeme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t>
        </is>
      </c>
      <c r="B8" s="5" t="n">
        <v>2700000</v>
      </c>
      <c r="C8" s="4" t="inlineStr">
        <is>
          <t xml:space="preserve"> </t>
        </is>
      </c>
      <c r="D8" s="5" t="n">
        <v>2200000</v>
      </c>
    </row>
    <row r="9">
      <c r="A9" s="4" t="inlineStr">
        <is>
          <t>Warrant exercise price (in dollars per share) | $ / shares</t>
        </is>
      </c>
      <c r="B9" s="8" t="n">
        <v>49.45</v>
      </c>
      <c r="C9" s="4" t="inlineStr">
        <is>
          <t xml:space="preserve"> </t>
        </is>
      </c>
      <c r="D9" s="4" t="inlineStr">
        <is>
          <t xml:space="preserve"> </t>
        </is>
      </c>
    </row>
    <row r="10">
      <c r="A10" s="4" t="inlineStr">
        <is>
          <t>Vested of warrants (in years)</t>
        </is>
      </c>
      <c r="B10" s="4" t="inlineStr">
        <is>
          <t>10 years</t>
        </is>
      </c>
      <c r="C10" s="4" t="inlineStr">
        <is>
          <t xml:space="preserve"> </t>
        </is>
      </c>
      <c r="D10" s="4" t="inlineStr">
        <is>
          <t xml:space="preserve"> </t>
        </is>
      </c>
    </row>
    <row r="11">
      <c r="A11" s="4" t="inlineStr">
        <is>
          <t>Class of warrant or right exercised (in share)</t>
        </is>
      </c>
      <c r="B11" s="4" t="inlineStr">
        <is>
          <t xml:space="preserve"> </t>
        </is>
      </c>
      <c r="C11" s="5" t="n">
        <v>0</v>
      </c>
      <c r="D11" s="4" t="inlineStr">
        <is>
          <t xml:space="preserve"> </t>
        </is>
      </c>
    </row>
    <row r="12">
      <c r="A12" s="4" t="inlineStr">
        <is>
          <t>Warrant Agreement | Walmart Inc | Canoo Sales, LLC</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Ownership percentage</t>
        </is>
      </c>
      <c r="B14" s="13" t="n">
        <v>0.2</v>
      </c>
      <c r="C14" s="4" t="inlineStr">
        <is>
          <t xml:space="preserve"> </t>
        </is>
      </c>
      <c r="D14" s="4" t="inlineStr">
        <is>
          <t xml:space="preserve"> </t>
        </is>
      </c>
    </row>
    <row r="15">
      <c r="A15" s="4" t="inlineStr">
        <is>
          <t>Walmart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vested (in shares)</t>
        </is>
      </c>
      <c r="B17" s="4" t="inlineStr">
        <is>
          <t xml:space="preserve"> </t>
        </is>
      </c>
      <c r="C17" s="5" t="n">
        <v>700000</v>
      </c>
      <c r="D17" s="4" t="inlineStr">
        <is>
          <t xml:space="preserve"> </t>
        </is>
      </c>
    </row>
    <row r="18">
      <c r="A18" s="4" t="inlineStr">
        <is>
          <t>Class of warrant or right exercised (in share)</t>
        </is>
      </c>
      <c r="B18" s="4" t="inlineStr">
        <is>
          <t xml:space="preserve"> </t>
        </is>
      </c>
      <c r="C18" s="5" t="n">
        <v>0</v>
      </c>
      <c r="D18" s="4" t="inlineStr">
        <is>
          <t xml:space="preserve"> </t>
        </is>
      </c>
    </row>
    <row r="19">
      <c r="A19" s="4" t="inlineStr">
        <is>
          <t>Walmart Warrants | Warrant Agreement</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exercise price (in dollars per share) | $ / shares</t>
        </is>
      </c>
      <c r="B21" s="8" t="n">
        <v>44.87</v>
      </c>
      <c r="C21" s="4" t="inlineStr">
        <is>
          <t xml:space="preserve"> </t>
        </is>
      </c>
      <c r="D21" s="4" t="inlineStr">
        <is>
          <t xml:space="preserve"> </t>
        </is>
      </c>
    </row>
    <row r="22">
      <c r="A22" s="4" t="inlineStr">
        <is>
          <t>Corresponding increase in the total number of authorized share (in shares)</t>
        </is>
      </c>
      <c r="B22" s="4" t="inlineStr">
        <is>
          <t xml:space="preserve"> </t>
        </is>
      </c>
      <c r="C22" s="5" t="n">
        <v>2900000</v>
      </c>
      <c r="D22" s="4" t="inlineStr">
        <is>
          <t xml:space="preserve"> </t>
        </is>
      </c>
    </row>
    <row r="23">
      <c r="A23" s="4" t="inlineStr">
        <is>
          <t>Revenue from related affiliates | $</t>
        </is>
      </c>
      <c r="B23" s="6" t="n">
        <v>300000000</v>
      </c>
      <c r="C23" s="4" t="inlineStr">
        <is>
          <t xml:space="preserve"> </t>
        </is>
      </c>
      <c r="D23" s="4" t="inlineStr">
        <is>
          <t xml:space="preserve"> </t>
        </is>
      </c>
    </row>
    <row r="24">
      <c r="A24" s="4" t="inlineStr">
        <is>
          <t>Walmart Inc | Walmart Warra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electric vehicles (at least) | $</t>
        </is>
      </c>
      <c r="B26" s="5" t="n">
        <v>4500</v>
      </c>
      <c r="C26" s="4" t="inlineStr">
        <is>
          <t xml:space="preserve"> </t>
        </is>
      </c>
      <c r="D26" s="4" t="inlineStr">
        <is>
          <t xml:space="preserve"> </t>
        </is>
      </c>
    </row>
    <row r="27">
      <c r="A27" s="4" t="inlineStr">
        <is>
          <t>Number of electric vehicles, additions (at least) | $</t>
        </is>
      </c>
      <c r="B27" s="5" t="n">
        <v>5500</v>
      </c>
      <c r="C27" s="4" t="inlineStr">
        <is>
          <t xml:space="preserve"> </t>
        </is>
      </c>
      <c r="D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Warrants - Yorkville Warrants Narrative (Details) - USD ($) $ / shares in Units, $ in Thousands</t>
        </is>
      </c>
      <c r="D1" s="2" t="inlineStr">
        <is>
          <t>3 Months Ended</t>
        </is>
      </c>
      <c r="G1" s="2" t="inlineStr">
        <is>
          <t>6 Months Ended</t>
        </is>
      </c>
    </row>
    <row r="2">
      <c r="B2" s="2" t="inlineStr">
        <is>
          <t>Oct. 05, 2023</t>
        </is>
      </c>
      <c r="C2" s="2" t="inlineStr">
        <is>
          <t>Jan. 31, 2023</t>
        </is>
      </c>
      <c r="D2" s="2" t="inlineStr">
        <is>
          <t>Jun. 30, 2024</t>
        </is>
      </c>
      <c r="E2" s="2" t="inlineStr">
        <is>
          <t>Jun. 30, 2023</t>
        </is>
      </c>
      <c r="F2" s="2" t="inlineStr">
        <is>
          <t>Mar. 31, 2023</t>
        </is>
      </c>
      <c r="G2" s="2" t="inlineStr">
        <is>
          <t>Jun. 30, 2024</t>
        </is>
      </c>
      <c r="H2" s="2" t="inlineStr">
        <is>
          <t>Jun. 30, 2023</t>
        </is>
      </c>
      <c r="I2" s="2" t="inlineStr">
        <is>
          <t>Mar. 12, 2024</t>
        </is>
      </c>
      <c r="J2" s="2" t="inlineStr">
        <is>
          <t>Jan. 31, 2024</t>
        </is>
      </c>
      <c r="K2" s="2" t="inlineStr">
        <is>
          <t>Feb. 09, 2023</t>
        </is>
      </c>
      <c r="L2" s="2" t="inlineStr">
        <is>
          <t>Feb. 05, 2023</t>
        </is>
      </c>
      <c r="M2" s="2" t="inlineStr">
        <is>
          <t>Jan. 13, 2023</t>
        </is>
      </c>
      <c r="N2" s="2" t="inlineStr">
        <is>
          <t>Dec. 31, 2022</t>
        </is>
      </c>
      <c r="O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 exercise price (in dollars per share)</t>
        </is>
      </c>
      <c r="B4" s="4" t="inlineStr">
        <is>
          <t xml:space="preserve"> </t>
        </is>
      </c>
      <c r="C4" s="4" t="inlineStr">
        <is>
          <t xml:space="preserve"> </t>
        </is>
      </c>
      <c r="D4" s="8" t="n">
        <v>264.5</v>
      </c>
      <c r="E4" s="4" t="inlineStr">
        <is>
          <t xml:space="preserve"> </t>
        </is>
      </c>
      <c r="F4" s="4" t="inlineStr">
        <is>
          <t xml:space="preserve"> </t>
        </is>
      </c>
      <c r="G4" s="8" t="n">
        <v>264.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arlier terminate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classification of warrant liability to additional paid-in capital</t>
        </is>
      </c>
      <c r="B6" s="4" t="inlineStr">
        <is>
          <t xml:space="preserve"> </t>
        </is>
      </c>
      <c r="C6" s="4" t="inlineStr">
        <is>
          <t xml:space="preserve"> </t>
        </is>
      </c>
      <c r="D6" s="4" t="inlineStr">
        <is>
          <t xml:space="preserve"> </t>
        </is>
      </c>
      <c r="E6" s="4" t="inlineStr">
        <is>
          <t xml:space="preserve"> </t>
        </is>
      </c>
      <c r="F6" s="6" t="n">
        <v>195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on fair value change in warrant and derivative liability</t>
        </is>
      </c>
      <c r="B7" s="4" t="inlineStr">
        <is>
          <t xml:space="preserve"> </t>
        </is>
      </c>
      <c r="C7" s="4" t="inlineStr">
        <is>
          <t xml:space="preserve"> </t>
        </is>
      </c>
      <c r="D7" s="6" t="n">
        <v>-48308</v>
      </c>
      <c r="E7" s="6" t="n">
        <v>-5623</v>
      </c>
      <c r="F7" s="4" t="inlineStr">
        <is>
          <t xml:space="preserve"> </t>
        </is>
      </c>
      <c r="G7" s="6" t="n">
        <v>-38836</v>
      </c>
      <c r="H7" s="6" t="n">
        <v>-229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00000</v>
      </c>
      <c r="M10" s="4" t="inlineStr">
        <is>
          <t xml:space="preserve"> </t>
        </is>
      </c>
      <c r="N10" s="4" t="inlineStr">
        <is>
          <t xml:space="preserve"> </t>
        </is>
      </c>
      <c r="O10" s="5" t="n">
        <v>2700000</v>
      </c>
    </row>
    <row r="11">
      <c r="A11" s="4" t="inlineStr">
        <is>
          <t>Warrant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49.45</v>
      </c>
    </row>
    <row r="12">
      <c r="A12" s="4" t="inlineStr">
        <is>
          <t>Yorkville Warrants | Warrant Cancellation and Exchang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5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orkville Warrant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share price (in dollars per share)</t>
        </is>
      </c>
      <c r="B17" s="4" t="inlineStr">
        <is>
          <t xml:space="preserve"> </t>
        </is>
      </c>
      <c r="C17" s="4" t="inlineStr">
        <is>
          <t xml:space="preserve"> </t>
        </is>
      </c>
      <c r="D17" s="8" t="n">
        <v>14.26</v>
      </c>
      <c r="E17" s="4" t="inlineStr">
        <is>
          <t xml:space="preserve"> </t>
        </is>
      </c>
      <c r="F17" s="4" t="inlineStr">
        <is>
          <t xml:space="preserve"> </t>
        </is>
      </c>
      <c r="G17" s="8" t="n">
        <v>14.2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Yorkville Warrants | Warra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outstanding (in shares)</t>
        </is>
      </c>
      <c r="B20" s="4" t="inlineStr">
        <is>
          <t xml:space="preserve"> </t>
        </is>
      </c>
      <c r="C20" s="4" t="inlineStr">
        <is>
          <t xml:space="preserve"> </t>
        </is>
      </c>
      <c r="D20" s="5" t="n">
        <v>2100000</v>
      </c>
      <c r="E20" s="4" t="inlineStr">
        <is>
          <t xml:space="preserve"> </t>
        </is>
      </c>
      <c r="F20" s="4" t="inlineStr">
        <is>
          <t xml:space="preserve"> </t>
        </is>
      </c>
      <c r="G20" s="5" t="n">
        <v>2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00000</v>
      </c>
      <c r="O20" s="4" t="inlineStr">
        <is>
          <t xml:space="preserve"> </t>
        </is>
      </c>
    </row>
    <row r="21">
      <c r="A21" s="4" t="inlineStr">
        <is>
          <t>Class of additional warrant or right, outstanding (in shares)</t>
        </is>
      </c>
      <c r="B21" s="4" t="inlineStr">
        <is>
          <t xml:space="preserve"> </t>
        </is>
      </c>
      <c r="C21" s="4" t="inlineStr">
        <is>
          <t xml:space="preserve"> </t>
        </is>
      </c>
      <c r="D21" s="5" t="n">
        <v>5500000</v>
      </c>
      <c r="E21" s="4" t="inlineStr">
        <is>
          <t xml:space="preserve"> </t>
        </is>
      </c>
      <c r="F21" s="4" t="inlineStr">
        <is>
          <t xml:space="preserve"> </t>
        </is>
      </c>
      <c r="G21" s="5" t="n">
        <v>5500000</v>
      </c>
      <c r="H21" s="4" t="inlineStr">
        <is>
          <t xml:space="preserve"> </t>
        </is>
      </c>
      <c r="I21" s="4" t="inlineStr">
        <is>
          <t xml:space="preserve"> </t>
        </is>
      </c>
      <c r="J21" s="4" t="inlineStr">
        <is>
          <t xml:space="preserve"> </t>
        </is>
      </c>
      <c r="K21" s="4" t="inlineStr">
        <is>
          <t xml:space="preserve"> </t>
        </is>
      </c>
      <c r="L21" s="4" t="inlineStr">
        <is>
          <t xml:space="preserve"> </t>
        </is>
      </c>
      <c r="M21" s="5" t="n">
        <v>200000</v>
      </c>
      <c r="N21" s="4" t="inlineStr">
        <is>
          <t xml:space="preserve"> </t>
        </is>
      </c>
      <c r="O21" s="4" t="inlineStr">
        <is>
          <t xml:space="preserve"> </t>
        </is>
      </c>
    </row>
    <row r="22">
      <c r="A22" s="4" t="inlineStr">
        <is>
          <t>Warrant exercise price (in dollars per share)</t>
        </is>
      </c>
      <c r="B22" s="4" t="inlineStr">
        <is>
          <t xml:space="preserve"> </t>
        </is>
      </c>
      <c r="C22" s="4" t="inlineStr">
        <is>
          <t xml:space="preserve"> </t>
        </is>
      </c>
      <c r="D22" s="8" t="n">
        <v>12.42</v>
      </c>
      <c r="E22" s="4" t="inlineStr">
        <is>
          <t xml:space="preserve"> </t>
        </is>
      </c>
      <c r="F22" s="4" t="inlineStr">
        <is>
          <t xml:space="preserve"> </t>
        </is>
      </c>
      <c r="G22" s="8" t="n">
        <v>12.42</v>
      </c>
      <c r="H22" s="4" t="inlineStr">
        <is>
          <t xml:space="preserve"> </t>
        </is>
      </c>
      <c r="I22" s="4" t="inlineStr">
        <is>
          <t xml:space="preserve"> </t>
        </is>
      </c>
      <c r="J22" s="4" t="inlineStr">
        <is>
          <t xml:space="preserve"> </t>
        </is>
      </c>
      <c r="K22" s="8" t="n">
        <v>24.15</v>
      </c>
      <c r="L22" s="4" t="inlineStr">
        <is>
          <t xml:space="preserve"> </t>
        </is>
      </c>
      <c r="M22" s="4" t="inlineStr">
        <is>
          <t xml:space="preserve"> </t>
        </is>
      </c>
      <c r="N22" s="8" t="n">
        <v>26.45</v>
      </c>
      <c r="O22" s="4" t="inlineStr">
        <is>
          <t xml:space="preserve"> </t>
        </is>
      </c>
    </row>
    <row r="23">
      <c r="A23" s="4" t="inlineStr">
        <is>
          <t>Earlier terminated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based compensation expense</t>
        </is>
      </c>
      <c r="B24" s="6" t="n">
        <v>6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lassification of warrant liability to additional paid-in capital</t>
        </is>
      </c>
      <c r="B25" s="6" t="n">
        <v>43400</v>
      </c>
      <c r="C25" s="6" t="n">
        <v>19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on fair value change in warrant and derivative liability</t>
        </is>
      </c>
      <c r="B26" s="4" t="inlineStr">
        <is>
          <t xml:space="preserve"> </t>
        </is>
      </c>
      <c r="C26" s="6" t="n">
        <v>-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share price (in dollars per share)</t>
        </is>
      </c>
      <c r="B27" s="4" t="inlineStr">
        <is>
          <t xml:space="preserve"> </t>
        </is>
      </c>
      <c r="C27" s="4" t="inlineStr">
        <is>
          <t xml:space="preserve"> </t>
        </is>
      </c>
      <c r="D27" s="8" t="n">
        <v>2.13</v>
      </c>
      <c r="E27" s="4" t="inlineStr">
        <is>
          <t xml:space="preserve"> </t>
        </is>
      </c>
      <c r="F27" s="4" t="inlineStr">
        <is>
          <t xml:space="preserve"> </t>
        </is>
      </c>
      <c r="G27" s="8" t="n">
        <v>2.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Yorkville Warrants | Warrant Agreement | PI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ain on fair value change in warrant and derivative liability</t>
        </is>
      </c>
      <c r="B30" s="4" t="inlineStr">
        <is>
          <t xml:space="preserve"> </t>
        </is>
      </c>
      <c r="C30" s="4" t="inlineStr">
        <is>
          <t xml:space="preserve"> </t>
        </is>
      </c>
      <c r="D30" s="6" t="n">
        <v>-31400</v>
      </c>
      <c r="E30" s="4" t="inlineStr">
        <is>
          <t xml:space="preserve"> </t>
        </is>
      </c>
      <c r="F30" s="4" t="inlineStr">
        <is>
          <t xml:space="preserve"> </t>
        </is>
      </c>
      <c r="G30" s="6" t="n">
        <v>-4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vidend yield</t>
        </is>
      </c>
      <c r="B31" s="4" t="inlineStr">
        <is>
          <t xml:space="preserve"> </t>
        </is>
      </c>
      <c r="C31" s="4" t="inlineStr">
        <is>
          <t xml:space="preserve"> </t>
        </is>
      </c>
      <c r="D31" s="4" t="inlineStr">
        <is>
          <t xml:space="preserve"> </t>
        </is>
      </c>
      <c r="E31" s="4" t="inlineStr">
        <is>
          <t xml:space="preserve"> </t>
        </is>
      </c>
      <c r="F31" s="4" t="inlineStr">
        <is>
          <t xml:space="preserve"> </t>
        </is>
      </c>
      <c r="G31" s="13"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fair value</t>
        </is>
      </c>
      <c r="B32" s="4" t="inlineStr">
        <is>
          <t xml:space="preserve"> </t>
        </is>
      </c>
      <c r="C32" s="4" t="inlineStr">
        <is>
          <t xml:space="preserve"> </t>
        </is>
      </c>
      <c r="D32" s="6" t="n">
        <v>38800</v>
      </c>
      <c r="E32" s="4" t="inlineStr">
        <is>
          <t xml:space="preserve"> </t>
        </is>
      </c>
      <c r="F32" s="4" t="inlineStr">
        <is>
          <t xml:space="preserve"> </t>
        </is>
      </c>
      <c r="G32" s="6" t="n">
        <v>388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Yorkville Warrants | First Warrant | Warrant Cancellation and Exchang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4.1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rresponding increase in the total number of authorized shar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400000</v>
      </c>
      <c r="J36" s="5" t="n">
        <v>48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Yorkville Warrants | Second Warrant | Warrant Cancellation and Exchang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1.37</v>
      </c>
      <c r="J39" s="8" t="n">
        <v>4.14</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rresponding increase in the total number of authorized sha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900000</v>
      </c>
      <c r="J40" s="5" t="n">
        <v>5500000</v>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D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Warrants - RDO SPA Warrants Narrative (Details) - USD ($) $ / shares in Units, $ in Thousands</t>
        </is>
      </c>
      <c r="C1" s="2" t="inlineStr">
        <is>
          <t>3 Months Ended</t>
        </is>
      </c>
      <c r="E1" s="2" t="inlineStr">
        <is>
          <t>6 Months Ended</t>
        </is>
      </c>
    </row>
    <row r="2">
      <c r="B2" s="2" t="inlineStr">
        <is>
          <t>Feb. 05, 2023</t>
        </is>
      </c>
      <c r="C2" s="2" t="inlineStr">
        <is>
          <t>Jun. 30, 2024</t>
        </is>
      </c>
      <c r="D2" s="2" t="inlineStr">
        <is>
          <t>Jun. 30, 2023</t>
        </is>
      </c>
      <c r="E2" s="2" t="inlineStr">
        <is>
          <t>Jun. 30, 2024</t>
        </is>
      </c>
      <c r="F2" s="2" t="inlineStr">
        <is>
          <t>Jun. 30, 2023</t>
        </is>
      </c>
      <c r="G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4" t="inlineStr">
        <is>
          <t xml:space="preserve"> </t>
        </is>
      </c>
      <c r="C4" s="8" t="n">
        <v>264.5</v>
      </c>
      <c r="D4" s="4" t="inlineStr">
        <is>
          <t xml:space="preserve"> </t>
        </is>
      </c>
      <c r="E4" s="8" t="n">
        <v>264.5</v>
      </c>
      <c r="F4" s="4" t="inlineStr">
        <is>
          <t xml:space="preserve"> </t>
        </is>
      </c>
      <c r="G4" s="4" t="inlineStr">
        <is>
          <t xml:space="preserve"> </t>
        </is>
      </c>
    </row>
    <row r="5">
      <c r="A5" s="4" t="inlineStr">
        <is>
          <t>Earlier terminated (in year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Gain on fair value change in warrant and derivative liability</t>
        </is>
      </c>
      <c r="B6" s="4" t="inlineStr">
        <is>
          <t xml:space="preserve"> </t>
        </is>
      </c>
      <c r="C6" s="6" t="n">
        <v>-48308</v>
      </c>
      <c r="D6" s="6" t="n">
        <v>-5623</v>
      </c>
      <c r="E6" s="6" t="n">
        <v>-38836</v>
      </c>
      <c r="F6" s="6" t="n">
        <v>-22965</v>
      </c>
      <c r="G6" s="4" t="inlineStr">
        <is>
          <t xml:space="preserve"> </t>
        </is>
      </c>
    </row>
    <row r="7">
      <c r="A7" s="4" t="inlineStr">
        <is>
          <t>Warra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in shares)</t>
        </is>
      </c>
      <c r="B9" s="5" t="n">
        <v>2200000</v>
      </c>
      <c r="C9" s="4" t="inlineStr">
        <is>
          <t xml:space="preserve"> </t>
        </is>
      </c>
      <c r="D9" s="4" t="inlineStr">
        <is>
          <t xml:space="preserve"> </t>
        </is>
      </c>
      <c r="E9" s="4" t="inlineStr">
        <is>
          <t xml:space="preserve"> </t>
        </is>
      </c>
      <c r="F9" s="4" t="inlineStr">
        <is>
          <t xml:space="preserve"> </t>
        </is>
      </c>
      <c r="G9" s="5" t="n">
        <v>2700000</v>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49.45</v>
      </c>
    </row>
    <row r="11">
      <c r="A11" s="4" t="inlineStr">
        <is>
          <t>Class of warrant or right exercised (in share)</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RDO SPA Warrants | Warra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 (in shares)</t>
        </is>
      </c>
      <c r="B14" s="5" t="n">
        <v>2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price (in dollars per share)</t>
        </is>
      </c>
      <c r="B15" s="8" t="n">
        <v>2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lier terminated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yield</t>
        </is>
      </c>
      <c r="B17" s="4" t="inlineStr">
        <is>
          <t xml:space="preserve"> </t>
        </is>
      </c>
      <c r="C17" s="4" t="inlineStr">
        <is>
          <t xml:space="preserve"> </t>
        </is>
      </c>
      <c r="D17" s="4" t="inlineStr">
        <is>
          <t xml:space="preserve"> </t>
        </is>
      </c>
      <c r="E17" s="13" t="n">
        <v>0</v>
      </c>
      <c r="F17" s="4" t="inlineStr">
        <is>
          <t xml:space="preserve"> </t>
        </is>
      </c>
      <c r="G17" s="4" t="inlineStr">
        <is>
          <t xml:space="preserve"> </t>
        </is>
      </c>
    </row>
    <row r="18">
      <c r="A18" s="4" t="inlineStr">
        <is>
          <t>Class of warrant or right exercised (in share)</t>
        </is>
      </c>
      <c r="B18" s="4" t="inlineStr">
        <is>
          <t xml:space="preserve"> </t>
        </is>
      </c>
      <c r="C18" s="5" t="n">
        <v>0</v>
      </c>
      <c r="D18" s="4" t="inlineStr">
        <is>
          <t xml:space="preserve"> </t>
        </is>
      </c>
      <c r="E18" s="5" t="n">
        <v>0</v>
      </c>
      <c r="F18" s="4" t="inlineStr">
        <is>
          <t xml:space="preserve"> </t>
        </is>
      </c>
      <c r="G18" s="4" t="inlineStr">
        <is>
          <t xml:space="preserve"> </t>
        </is>
      </c>
    </row>
    <row r="19">
      <c r="A19" s="4" t="inlineStr">
        <is>
          <t>RDO SPA Warrants | Warrant Agreement | Registered Direct Offering &amp; Placement Agenc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warrants</t>
        </is>
      </c>
      <c r="B21" s="6" t="n">
        <v>494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DO SPA Warrants | Warrant Agreement | PI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fair value</t>
        </is>
      </c>
      <c r="B24" s="4" t="inlineStr">
        <is>
          <t xml:space="preserve"> </t>
        </is>
      </c>
      <c r="C24" s="6" t="n">
        <v>40000</v>
      </c>
      <c r="D24" s="4" t="inlineStr">
        <is>
          <t xml:space="preserve"> </t>
        </is>
      </c>
      <c r="E24" s="6" t="n">
        <v>40000</v>
      </c>
      <c r="F24" s="4" t="inlineStr">
        <is>
          <t xml:space="preserve"> </t>
        </is>
      </c>
      <c r="G24" s="4" t="inlineStr">
        <is>
          <t xml:space="preserve"> </t>
        </is>
      </c>
    </row>
    <row r="25">
      <c r="A25" s="4" t="inlineStr">
        <is>
          <t>Warrants fair value</t>
        </is>
      </c>
      <c r="B25" s="4" t="inlineStr">
        <is>
          <t xml:space="preserve"> </t>
        </is>
      </c>
      <c r="C25" s="5" t="n">
        <v>1900</v>
      </c>
      <c r="D25" s="4" t="inlineStr">
        <is>
          <t xml:space="preserve"> </t>
        </is>
      </c>
      <c r="E25" s="5" t="n">
        <v>1900</v>
      </c>
      <c r="F25" s="4" t="inlineStr">
        <is>
          <t xml:space="preserve"> </t>
        </is>
      </c>
      <c r="G25" s="4" t="inlineStr">
        <is>
          <t xml:space="preserve"> </t>
        </is>
      </c>
    </row>
    <row r="26">
      <c r="A26" s="4" t="inlineStr">
        <is>
          <t>Gain on fair value change in warrant and derivative liability</t>
        </is>
      </c>
      <c r="B26" s="4" t="inlineStr">
        <is>
          <t xml:space="preserve"> </t>
        </is>
      </c>
      <c r="C26" s="6" t="n">
        <v>-2900</v>
      </c>
      <c r="D26" s="4" t="inlineStr">
        <is>
          <t xml:space="preserve"> </t>
        </is>
      </c>
      <c r="E26" s="6" t="n">
        <v>-6300</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5647</v>
      </c>
      <c r="C4" s="6" t="n">
        <v>-16160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845</v>
      </c>
      <c r="C6" s="5" t="n">
        <v>9137</v>
      </c>
    </row>
    <row r="7">
      <c r="A7" s="4" t="inlineStr">
        <is>
          <t>Non-cash operating lease expense</t>
        </is>
      </c>
      <c r="B7" s="5" t="n">
        <v>1752</v>
      </c>
      <c r="C7" s="5" t="n">
        <v>1658</v>
      </c>
    </row>
    <row r="8">
      <c r="A8" s="4" t="inlineStr">
        <is>
          <t>Stock-based compensation expense</t>
        </is>
      </c>
      <c r="B8" s="5" t="n">
        <v>12082</v>
      </c>
      <c r="C8" s="5" t="n">
        <v>16543</v>
      </c>
    </row>
    <row r="9">
      <c r="A9" s="4" t="inlineStr">
        <is>
          <t>Gain on fair value change of contingent earnout shares liability</t>
        </is>
      </c>
      <c r="B9" s="5" t="n">
        <v>-41</v>
      </c>
      <c r="C9" s="5" t="n">
        <v>-2564</v>
      </c>
    </row>
    <row r="10">
      <c r="A10" s="4" t="inlineStr">
        <is>
          <t>Loss (Gain) on fair value change in warrants liability</t>
        </is>
      </c>
      <c r="B10" s="5" t="n">
        <v>-22046</v>
      </c>
      <c r="C10" s="5" t="n">
        <v>-23015</v>
      </c>
    </row>
    <row r="11">
      <c r="A11" s="4" t="inlineStr">
        <is>
          <t>Loss (Gain) on fair value change in derivative liability</t>
        </is>
      </c>
      <c r="B11" s="5" t="n">
        <v>-16790</v>
      </c>
      <c r="C11" s="5" t="n">
        <v>50</v>
      </c>
    </row>
    <row r="12">
      <c r="A12" s="4" t="inlineStr">
        <is>
          <t>Loss (Gain) on extinguishment of debt and other</t>
        </is>
      </c>
      <c r="B12" s="5" t="n">
        <v>-24462</v>
      </c>
      <c r="C12" s="5" t="n">
        <v>27688</v>
      </c>
    </row>
    <row r="13">
      <c r="A13" s="4" t="inlineStr">
        <is>
          <t>Loss on fair value change in convertible debt and other</t>
        </is>
      </c>
      <c r="B13" s="5" t="n">
        <v>67116</v>
      </c>
      <c r="C13" s="5" t="n">
        <v>0</v>
      </c>
    </row>
    <row r="14">
      <c r="A14" s="4" t="inlineStr">
        <is>
          <t>Non-cash debt discount</t>
        </is>
      </c>
      <c r="B14" s="5" t="n">
        <v>3142</v>
      </c>
      <c r="C14" s="5" t="n">
        <v>1538</v>
      </c>
    </row>
    <row r="15">
      <c r="A15" s="4" t="inlineStr">
        <is>
          <t>Non-cash interest expense</t>
        </is>
      </c>
      <c r="B15" s="5" t="n">
        <v>3410</v>
      </c>
      <c r="C15" s="5" t="n">
        <v>1386</v>
      </c>
    </row>
    <row r="16">
      <c r="A16" s="4" t="inlineStr">
        <is>
          <t>Financing charges incurred upon issuance of PPAs</t>
        </is>
      </c>
      <c r="B16" s="5" t="n">
        <v>910</v>
      </c>
      <c r="C16" s="5" t="n">
        <v>800</v>
      </c>
    </row>
    <row r="17">
      <c r="A17" s="4" t="inlineStr">
        <is>
          <t>Common shares issued to vendor for services</t>
        </is>
      </c>
      <c r="B17" s="5" t="n">
        <v>658</v>
      </c>
      <c r="C17" s="5" t="n">
        <v>250</v>
      </c>
    </row>
    <row r="18">
      <c r="A18" s="3" t="inlineStr">
        <is>
          <t>Changes in assets and liabilities:</t>
        </is>
      </c>
      <c r="B18" s="4" t="inlineStr">
        <is>
          <t xml:space="preserve"> </t>
        </is>
      </c>
      <c r="C18" s="4" t="inlineStr">
        <is>
          <t xml:space="preserve"> </t>
        </is>
      </c>
    </row>
    <row r="19">
      <c r="A19" s="4" t="inlineStr">
        <is>
          <t>Inventory</t>
        </is>
      </c>
      <c r="B19" s="5" t="n">
        <v>-3149</v>
      </c>
      <c r="C19" s="5" t="n">
        <v>-2358</v>
      </c>
    </row>
    <row r="20">
      <c r="A20" s="4" t="inlineStr">
        <is>
          <t>Prepaid expenses and other current assets</t>
        </is>
      </c>
      <c r="B20" s="5" t="n">
        <v>543</v>
      </c>
      <c r="C20" s="5" t="n">
        <v>-2060</v>
      </c>
    </row>
    <row r="21">
      <c r="A21" s="4" t="inlineStr">
        <is>
          <t>Other assets</t>
        </is>
      </c>
      <c r="B21" s="5" t="n">
        <v>764</v>
      </c>
      <c r="C21" s="5" t="n">
        <v>-2614</v>
      </c>
    </row>
    <row r="22">
      <c r="A22" s="4" t="inlineStr">
        <is>
          <t>Accounts payable, accrued expenses and other current liabilities</t>
        </is>
      </c>
      <c r="B22" s="5" t="n">
        <v>1494</v>
      </c>
      <c r="C22" s="5" t="n">
        <v>5619</v>
      </c>
    </row>
    <row r="23">
      <c r="A23" s="4" t="inlineStr">
        <is>
          <t>Net cash used in operating activities</t>
        </is>
      </c>
      <c r="B23" s="5" t="n">
        <v>-83419</v>
      </c>
      <c r="C23" s="5" t="n">
        <v>-129544</v>
      </c>
    </row>
    <row r="24">
      <c r="A24" s="3" t="inlineStr">
        <is>
          <t>Cash flows from investing activities:</t>
        </is>
      </c>
      <c r="B24" s="4" t="inlineStr">
        <is>
          <t xml:space="preserve"> </t>
        </is>
      </c>
      <c r="C24" s="4" t="inlineStr">
        <is>
          <t xml:space="preserve"> </t>
        </is>
      </c>
    </row>
    <row r="25">
      <c r="A25" s="4" t="inlineStr">
        <is>
          <t>Purchases of property and equipment</t>
        </is>
      </c>
      <c r="B25" s="5" t="n">
        <v>-6923</v>
      </c>
      <c r="C25" s="5" t="n">
        <v>-33905</v>
      </c>
    </row>
    <row r="26">
      <c r="A26" s="4" t="inlineStr">
        <is>
          <t>Net cash used in investing activities</t>
        </is>
      </c>
      <c r="B26" s="5" t="n">
        <v>-6923</v>
      </c>
      <c r="C26" s="5" t="n">
        <v>-33905</v>
      </c>
    </row>
    <row r="27">
      <c r="A27" s="3" t="inlineStr">
        <is>
          <t>Cash flows from financing activities:</t>
        </is>
      </c>
      <c r="B27" s="4" t="inlineStr">
        <is>
          <t xml:space="preserve"> </t>
        </is>
      </c>
      <c r="C27" s="4" t="inlineStr">
        <is>
          <t xml:space="preserve"> </t>
        </is>
      </c>
    </row>
    <row r="28">
      <c r="A28" s="4" t="inlineStr">
        <is>
          <t>Proceeds from sale of employee retention credits</t>
        </is>
      </c>
      <c r="B28" s="5" t="n">
        <v>9013</v>
      </c>
      <c r="C28" s="5" t="n">
        <v>0</v>
      </c>
    </row>
    <row r="29">
      <c r="A29" s="4" t="inlineStr">
        <is>
          <t>Payment of offering costs</t>
        </is>
      </c>
      <c r="B29" s="5" t="n">
        <v>0</v>
      </c>
      <c r="C29" s="5" t="n">
        <v>-400</v>
      </c>
    </row>
    <row r="30">
      <c r="A30" s="4" t="inlineStr">
        <is>
          <t>Proceeds from exercise of YA warrants</t>
        </is>
      </c>
      <c r="B30" s="5" t="n">
        <v>0</v>
      </c>
      <c r="C30" s="5" t="n">
        <v>21223</v>
      </c>
    </row>
    <row r="31">
      <c r="A31" s="4" t="inlineStr">
        <is>
          <t>Proceeds from issuance of shares under PIPEs</t>
        </is>
      </c>
      <c r="B31" s="5" t="n">
        <v>0</v>
      </c>
      <c r="C31" s="5" t="n">
        <v>8750</v>
      </c>
    </row>
    <row r="32">
      <c r="A32" s="4" t="inlineStr">
        <is>
          <t>Proceeds from employee stock purchase plan</t>
        </is>
      </c>
      <c r="B32" s="5" t="n">
        <v>114</v>
      </c>
      <c r="C32" s="5" t="n">
        <v>635</v>
      </c>
    </row>
    <row r="33">
      <c r="A33" s="4" t="inlineStr">
        <is>
          <t>Proceeds from issuance of shares under RDO, net of issuance cost</t>
        </is>
      </c>
      <c r="B33" s="5" t="n">
        <v>0</v>
      </c>
      <c r="C33" s="5" t="n">
        <v>50961</v>
      </c>
    </row>
    <row r="34">
      <c r="A34" s="4" t="inlineStr">
        <is>
          <t>Proceeds from convertible debenture</t>
        </is>
      </c>
      <c r="B34" s="5" t="n">
        <v>0</v>
      </c>
      <c r="C34" s="5" t="n">
        <v>45120</v>
      </c>
    </row>
    <row r="35">
      <c r="A35" s="4" t="inlineStr">
        <is>
          <t>Payment of transaction costs</t>
        </is>
      </c>
      <c r="B35" s="5" t="n">
        <v>0</v>
      </c>
      <c r="C35" s="5" t="n">
        <v>-25</v>
      </c>
    </row>
    <row r="36">
      <c r="A36" s="4" t="inlineStr">
        <is>
          <t>Payment made on financing arrangement</t>
        </is>
      </c>
      <c r="B36" s="5" t="n">
        <v>0</v>
      </c>
      <c r="C36" s="5" t="n">
        <v>-205</v>
      </c>
    </row>
    <row r="37">
      <c r="A37" s="4" t="inlineStr">
        <is>
          <t>Proceeds for issuance of shares under ATM</t>
        </is>
      </c>
      <c r="B37" s="5" t="n">
        <v>0</v>
      </c>
      <c r="C37" s="5" t="n">
        <v>1155</v>
      </c>
    </row>
    <row r="38">
      <c r="A38" s="4" t="inlineStr">
        <is>
          <t>Payment made on I-40 lease</t>
        </is>
      </c>
      <c r="B38" s="5" t="n">
        <v>-1428</v>
      </c>
      <c r="C38" s="5" t="n">
        <v>0</v>
      </c>
    </row>
    <row r="39">
      <c r="A39" s="4" t="inlineStr">
        <is>
          <t>Proceeds from PPA, net of issuance costs</t>
        </is>
      </c>
      <c r="B39" s="5" t="n">
        <v>97347</v>
      </c>
      <c r="C39" s="5" t="n">
        <v>5001</v>
      </c>
    </row>
    <row r="40">
      <c r="A40" s="4" t="inlineStr">
        <is>
          <t>Repayment of PPAs</t>
        </is>
      </c>
      <c r="B40" s="5" t="n">
        <v>-33007</v>
      </c>
      <c r="C40" s="5" t="n">
        <v>0</v>
      </c>
    </row>
    <row r="41">
      <c r="A41" s="4" t="inlineStr">
        <is>
          <t>Proceeds from preferred shares transaction</t>
        </is>
      </c>
      <c r="B41" s="5" t="n">
        <v>16500</v>
      </c>
      <c r="C41" s="5" t="n">
        <v>0</v>
      </c>
    </row>
    <row r="42">
      <c r="A42" s="4" t="inlineStr">
        <is>
          <t>Net cash provided by financing activities</t>
        </is>
      </c>
      <c r="B42" s="5" t="n">
        <v>88539</v>
      </c>
      <c r="C42" s="5" t="n">
        <v>132215</v>
      </c>
    </row>
    <row r="43">
      <c r="A43" s="4" t="inlineStr">
        <is>
          <t>Net decrease in cash, cash equivalents, and restricted cash</t>
        </is>
      </c>
      <c r="B43" s="5" t="n">
        <v>-1803</v>
      </c>
      <c r="C43" s="5" t="n">
        <v>-31234</v>
      </c>
    </row>
    <row r="44">
      <c r="A44" s="3" t="inlineStr">
        <is>
          <t>Cash, cash equivalents, and restricted cash</t>
        </is>
      </c>
      <c r="B44" s="4" t="inlineStr">
        <is>
          <t xml:space="preserve"> </t>
        </is>
      </c>
      <c r="C44" s="4" t="inlineStr">
        <is>
          <t xml:space="preserve"> </t>
        </is>
      </c>
    </row>
    <row r="45">
      <c r="A45" s="4" t="inlineStr">
        <is>
          <t>Cash, cash equivalents, and restricted cash, beginning of period</t>
        </is>
      </c>
      <c r="B45" s="5" t="n">
        <v>20899</v>
      </c>
      <c r="C45" s="5" t="n">
        <v>50615</v>
      </c>
    </row>
    <row r="46">
      <c r="A46" s="4" t="inlineStr">
        <is>
          <t>Cash, cash equivalents, and restricted cash, end of period</t>
        </is>
      </c>
      <c r="B46" s="5" t="n">
        <v>19096</v>
      </c>
      <c r="C46" s="5" t="n">
        <v>19381</v>
      </c>
    </row>
    <row r="47">
      <c r="A47" s="3" t="inlineStr">
        <is>
          <t>Reconciliation of cash, cash equivalents, and restricted cash to the Condensed Consolidated Balance Sheets</t>
        </is>
      </c>
      <c r="B47" s="4" t="inlineStr">
        <is>
          <t xml:space="preserve"> </t>
        </is>
      </c>
      <c r="C47" s="4" t="inlineStr">
        <is>
          <t xml:space="preserve"> </t>
        </is>
      </c>
    </row>
    <row r="48">
      <c r="A48" s="4" t="inlineStr">
        <is>
          <t>Cash and cash equivalents at end of period</t>
        </is>
      </c>
      <c r="B48" s="5" t="n">
        <v>4513</v>
      </c>
      <c r="C48" s="5" t="n">
        <v>4993</v>
      </c>
    </row>
    <row r="49">
      <c r="A49" s="4" t="inlineStr">
        <is>
          <t>Restricted cash, current at end of period</t>
        </is>
      </c>
      <c r="B49" s="5" t="n">
        <v>3983</v>
      </c>
      <c r="C49" s="5" t="n">
        <v>3788</v>
      </c>
    </row>
    <row r="50">
      <c r="A50" s="4" t="inlineStr">
        <is>
          <t>Restricted cash, non-current at end of period</t>
        </is>
      </c>
      <c r="B50" s="5" t="n">
        <v>10600</v>
      </c>
      <c r="C50" s="5" t="n">
        <v>10600</v>
      </c>
    </row>
    <row r="51">
      <c r="A51" s="4" t="inlineStr">
        <is>
          <t>Total cash, cash equivalents, and restricted cash at end of period shown in the Condensed Consolidated Statements of Cash Flows</t>
        </is>
      </c>
      <c r="B51" s="5" t="n">
        <v>19096</v>
      </c>
      <c r="C51" s="5" t="n">
        <v>19381</v>
      </c>
    </row>
    <row r="52">
      <c r="A52" s="3" t="inlineStr">
        <is>
          <t>Supplemental non-cash investing and financing activities</t>
        </is>
      </c>
      <c r="B52" s="4" t="inlineStr">
        <is>
          <t xml:space="preserve"> </t>
        </is>
      </c>
      <c r="C52" s="4" t="inlineStr">
        <is>
          <t xml:space="preserve"> </t>
        </is>
      </c>
    </row>
    <row r="53">
      <c r="A53" s="4" t="inlineStr">
        <is>
          <t>Acquisition of property and equipment included in current liabilities</t>
        </is>
      </c>
      <c r="B53" s="5" t="n">
        <v>58411</v>
      </c>
      <c r="C53" s="5" t="n">
        <v>68050</v>
      </c>
    </row>
    <row r="54">
      <c r="A54" s="4" t="inlineStr">
        <is>
          <t>Acquisition of property and equipment included in current liabilities during the period</t>
        </is>
      </c>
      <c r="B54" s="5" t="n">
        <v>2951</v>
      </c>
      <c r="C54" s="5" t="n">
        <v>58459</v>
      </c>
    </row>
    <row r="55">
      <c r="A55" s="4" t="inlineStr">
        <is>
          <t>Acquisition of property and equipment included in financing liabilities</t>
        </is>
      </c>
      <c r="B55" s="5" t="n">
        <v>0</v>
      </c>
      <c r="C55" s="5" t="n">
        <v>34275</v>
      </c>
    </row>
    <row r="56">
      <c r="A56" s="4" t="inlineStr">
        <is>
          <t>Offering costs included in current liabilities</t>
        </is>
      </c>
      <c r="B56" s="5" t="n">
        <v>903</v>
      </c>
      <c r="C56" s="5" t="n">
        <v>903</v>
      </c>
    </row>
    <row r="57">
      <c r="A57" s="4" t="inlineStr">
        <is>
          <t>Recognition of operating lease right-of-use asset</t>
        </is>
      </c>
      <c r="B57" s="5" t="n">
        <v>0</v>
      </c>
      <c r="C57" s="5" t="n">
        <v>272</v>
      </c>
    </row>
    <row r="58">
      <c r="A58" s="4" t="inlineStr">
        <is>
          <t>Reclassification of warrant liability to additional paid in capital</t>
        </is>
      </c>
      <c r="B58" s="5" t="n">
        <v>0</v>
      </c>
      <c r="C58" s="5" t="n">
        <v>19510</v>
      </c>
    </row>
    <row r="59">
      <c r="A59" s="4" t="inlineStr">
        <is>
          <t>Issuance of shares for extinguishment of convertible debt under PPA agreement</t>
        </is>
      </c>
      <c r="B59" s="5" t="n">
        <v>70547</v>
      </c>
      <c r="C59" s="5" t="n">
        <v>64389</v>
      </c>
    </row>
    <row r="60">
      <c r="A60" s="4" t="inlineStr">
        <is>
          <t>Issuance of shares for extinguishment of convertible debt under convertible debenture</t>
        </is>
      </c>
      <c r="B60" s="5" t="n">
        <v>22254</v>
      </c>
      <c r="C60" s="5" t="n">
        <v>19021</v>
      </c>
    </row>
    <row r="61">
      <c r="A61" s="4" t="inlineStr">
        <is>
          <t>Exchange of equity classified warrants</t>
        </is>
      </c>
      <c r="B61" s="5" t="n">
        <v>43416</v>
      </c>
      <c r="C61" s="5" t="n">
        <v>0</v>
      </c>
    </row>
    <row r="62">
      <c r="A62" s="4" t="inlineStr">
        <is>
          <t>Accretion on preferred shares</t>
        </is>
      </c>
      <c r="B62" s="5" t="n">
        <v>1939</v>
      </c>
      <c r="C62" s="5" t="n">
        <v>0</v>
      </c>
    </row>
    <row r="63">
      <c r="A63" s="4" t="inlineStr">
        <is>
          <t>Recognition of warrant liability</t>
        </is>
      </c>
      <c r="B63" s="5" t="n">
        <v>17236</v>
      </c>
      <c r="C63" s="5" t="n">
        <v>47942</v>
      </c>
    </row>
    <row r="64">
      <c r="A64" s="4" t="inlineStr">
        <is>
          <t>Recognition of derivative liability</t>
        </is>
      </c>
      <c r="B64" s="5" t="n">
        <v>24857</v>
      </c>
      <c r="C64" s="5" t="n">
        <v>4310</v>
      </c>
    </row>
    <row r="65">
      <c r="A65" s="4" t="inlineStr">
        <is>
          <t>Non-cash settlement of accounts payable</t>
        </is>
      </c>
      <c r="B65" s="6" t="n">
        <v>125</v>
      </c>
      <c r="C6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Warrants - June 2023 PIPE (Details) - USD ($) $ / shares in Units, $ in Millions</t>
        </is>
      </c>
      <c r="C1" s="2" t="inlineStr">
        <is>
          <t>3 Months Ended</t>
        </is>
      </c>
      <c r="D1" s="2" t="inlineStr">
        <is>
          <t>6 Months Ended</t>
        </is>
      </c>
    </row>
    <row r="2">
      <c r="B2" s="2" t="inlineStr">
        <is>
          <t>Jun. 22, 2023</t>
        </is>
      </c>
      <c r="C2" s="2" t="inlineStr">
        <is>
          <t>Jun. 30, 2024</t>
        </is>
      </c>
      <c r="D2" s="2" t="inlineStr">
        <is>
          <t>Jun. 30, 2024</t>
        </is>
      </c>
      <c r="E2" s="2" t="inlineStr">
        <is>
          <t>Feb. 09, 2023</t>
        </is>
      </c>
      <c r="F2" s="2" t="inlineStr">
        <is>
          <t>Feb. 05, 2023</t>
        </is>
      </c>
      <c r="G2" s="2" t="inlineStr">
        <is>
          <t>Dec. 31, 2022</t>
        </is>
      </c>
      <c r="H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t>
        </is>
      </c>
      <c r="B4" s="4" t="inlineStr">
        <is>
          <t xml:space="preserve"> </t>
        </is>
      </c>
      <c r="C4" s="8" t="n">
        <v>264.5</v>
      </c>
      <c r="D4" s="8" t="n">
        <v>264.5</v>
      </c>
      <c r="E4" s="4" t="inlineStr">
        <is>
          <t xml:space="preserve"> </t>
        </is>
      </c>
      <c r="F4" s="4" t="inlineStr">
        <is>
          <t xml:space="preserve"> </t>
        </is>
      </c>
      <c r="G4" s="4" t="inlineStr">
        <is>
          <t xml:space="preserve"> </t>
        </is>
      </c>
      <c r="H4" s="4" t="inlineStr">
        <is>
          <t xml:space="preserve"> </t>
        </is>
      </c>
    </row>
    <row r="5">
      <c r="A5" s="4" t="inlineStr">
        <is>
          <t>Warra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5" t="n">
        <v>2200000</v>
      </c>
      <c r="G7" s="4" t="inlineStr">
        <is>
          <t xml:space="preserve"> </t>
        </is>
      </c>
      <c r="H7" s="5" t="n">
        <v>2700000</v>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49.45</v>
      </c>
    </row>
    <row r="9">
      <c r="A9" s="4" t="inlineStr">
        <is>
          <t>Class of warrant or right exercised (in share)</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row>
    <row r="10">
      <c r="A10" s="4" t="inlineStr">
        <is>
          <t>June 2023 PIPE | PI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fair value</t>
        </is>
      </c>
      <c r="B12" s="6"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fair value</t>
        </is>
      </c>
      <c r="B13" s="4" t="inlineStr">
        <is>
          <t xml:space="preserve"> </t>
        </is>
      </c>
      <c r="C13" s="14" t="n">
        <v>0.8</v>
      </c>
      <c r="D13" s="14" t="n">
        <v>0.8</v>
      </c>
      <c r="E13" s="4" t="inlineStr">
        <is>
          <t xml:space="preserve"> </t>
        </is>
      </c>
      <c r="F13" s="4" t="inlineStr">
        <is>
          <t xml:space="preserve"> </t>
        </is>
      </c>
      <c r="G13" s="4" t="inlineStr">
        <is>
          <t xml:space="preserve"> </t>
        </is>
      </c>
      <c r="H13" s="4" t="inlineStr">
        <is>
          <t xml:space="preserve"> </t>
        </is>
      </c>
    </row>
    <row r="14">
      <c r="A14" s="4" t="inlineStr">
        <is>
          <t>Unrealized gain (loss)</t>
        </is>
      </c>
      <c r="B14" s="4" t="inlineStr">
        <is>
          <t xml:space="preserve"> </t>
        </is>
      </c>
      <c r="C14" s="6" t="n">
        <v>-1</v>
      </c>
      <c r="D14" s="14" t="n">
        <v>-2.3</v>
      </c>
      <c r="E14" s="4" t="inlineStr">
        <is>
          <t xml:space="preserve"> </t>
        </is>
      </c>
      <c r="F14" s="4" t="inlineStr">
        <is>
          <t xml:space="preserve"> </t>
        </is>
      </c>
      <c r="G14" s="4" t="inlineStr">
        <is>
          <t xml:space="preserve"> </t>
        </is>
      </c>
      <c r="H14" s="4" t="inlineStr">
        <is>
          <t xml:space="preserve"> </t>
        </is>
      </c>
    </row>
    <row r="15">
      <c r="A15" s="4" t="inlineStr">
        <is>
          <t>June 2023 PIPE | Warrant Agreement | PI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warrants</t>
        </is>
      </c>
      <c r="B17" s="14" t="n">
        <v>8.8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outstanding (in shares)</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8" t="n">
        <v>15.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exercise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 yield</t>
        </is>
      </c>
      <c r="B21" s="13"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Yorkville Warrants | Warra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outstanding (in shares)</t>
        </is>
      </c>
      <c r="B24" s="4" t="inlineStr">
        <is>
          <t xml:space="preserve"> </t>
        </is>
      </c>
      <c r="C24" s="5" t="n">
        <v>2100000</v>
      </c>
      <c r="D24" s="5" t="n">
        <v>2100000</v>
      </c>
      <c r="E24" s="4" t="inlineStr">
        <is>
          <t xml:space="preserve"> </t>
        </is>
      </c>
      <c r="F24" s="4" t="inlineStr">
        <is>
          <t xml:space="preserve"> </t>
        </is>
      </c>
      <c r="G24" s="5" t="n">
        <v>1300000</v>
      </c>
      <c r="H24" s="4" t="inlineStr">
        <is>
          <t xml:space="preserve"> </t>
        </is>
      </c>
    </row>
    <row r="25">
      <c r="A25" s="4" t="inlineStr">
        <is>
          <t>Warrant exercise price (in dollars per share)</t>
        </is>
      </c>
      <c r="B25" s="4" t="inlineStr">
        <is>
          <t xml:space="preserve"> </t>
        </is>
      </c>
      <c r="C25" s="8" t="n">
        <v>12.42</v>
      </c>
      <c r="D25" s="8" t="n">
        <v>12.42</v>
      </c>
      <c r="E25" s="8" t="n">
        <v>24.15</v>
      </c>
      <c r="F25" s="4" t="inlineStr">
        <is>
          <t xml:space="preserve"> </t>
        </is>
      </c>
      <c r="G25" s="8" t="n">
        <v>26.45</v>
      </c>
      <c r="H25" s="4" t="inlineStr">
        <is>
          <t xml:space="preserve"> </t>
        </is>
      </c>
    </row>
    <row r="26">
      <c r="A26" s="4" t="inlineStr">
        <is>
          <t>Yorkville Warrants | Warrant Agreement | PI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 yield</t>
        </is>
      </c>
      <c r="B28" s="4" t="inlineStr">
        <is>
          <t xml:space="preserve"> </t>
        </is>
      </c>
      <c r="C28" s="4" t="inlineStr">
        <is>
          <t xml:space="preserve"> </t>
        </is>
      </c>
      <c r="D28" s="13" t="n">
        <v>0</v>
      </c>
      <c r="E28" s="4" t="inlineStr">
        <is>
          <t xml:space="preserve"> </t>
        </is>
      </c>
      <c r="F28" s="4" t="inlineStr">
        <is>
          <t xml:space="preserve"> </t>
        </is>
      </c>
      <c r="G28" s="4" t="inlineStr">
        <is>
          <t xml:space="preserve"> </t>
        </is>
      </c>
      <c r="H28" s="4" t="inlineStr">
        <is>
          <t xml:space="preserve"> </t>
        </is>
      </c>
    </row>
    <row r="29">
      <c r="A29" s="4" t="inlineStr">
        <is>
          <t>Warrants fair value</t>
        </is>
      </c>
      <c r="B29" s="4" t="inlineStr">
        <is>
          <t xml:space="preserve"> </t>
        </is>
      </c>
      <c r="C29" s="14" t="n">
        <v>38.8</v>
      </c>
      <c r="D29" s="14" t="n">
        <v>38.8</v>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 I-40 Warrants Narrative (Details) - USD ($) $ / shares in Units, $ in Millions</t>
        </is>
      </c>
      <c r="B1" s="2" t="inlineStr">
        <is>
          <t>3 Months Ended</t>
        </is>
      </c>
      <c r="C1" s="2" t="inlineStr">
        <is>
          <t>6 Months Ended</t>
        </is>
      </c>
    </row>
    <row r="2">
      <c r="B2" s="2" t="inlineStr">
        <is>
          <t>Jun. 30, 2024</t>
        </is>
      </c>
      <c r="C2" s="2" t="inlineStr">
        <is>
          <t>Jun. 30, 2024</t>
        </is>
      </c>
      <c r="D2" s="2" t="inlineStr">
        <is>
          <t>Feb. 05, 2023</t>
        </is>
      </c>
      <c r="E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t>
        </is>
      </c>
      <c r="B4" s="8" t="n">
        <v>264.5</v>
      </c>
      <c r="C4" s="8" t="n">
        <v>264.5</v>
      </c>
      <c r="D4" s="4" t="inlineStr">
        <is>
          <t xml:space="preserve"> </t>
        </is>
      </c>
      <c r="E4" s="4" t="inlineStr">
        <is>
          <t xml:space="preserve"> </t>
        </is>
      </c>
    </row>
    <row r="5">
      <c r="A5" s="4" t="inlineStr">
        <is>
          <t>Warrant Agre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4" t="inlineStr">
        <is>
          <t xml:space="preserve"> </t>
        </is>
      </c>
      <c r="D7" s="5" t="n">
        <v>2200000</v>
      </c>
      <c r="E7" s="5" t="n">
        <v>2700000</v>
      </c>
    </row>
    <row r="8">
      <c r="A8" s="4" t="inlineStr">
        <is>
          <t>Warrant exercise price (in dollars per share)</t>
        </is>
      </c>
      <c r="B8" s="4" t="inlineStr">
        <is>
          <t xml:space="preserve"> </t>
        </is>
      </c>
      <c r="C8" s="4" t="inlineStr">
        <is>
          <t xml:space="preserve"> </t>
        </is>
      </c>
      <c r="D8" s="4" t="inlineStr">
        <is>
          <t xml:space="preserve"> </t>
        </is>
      </c>
      <c r="E8" s="8" t="n">
        <v>49.45</v>
      </c>
    </row>
    <row r="9">
      <c r="A9" s="4" t="inlineStr">
        <is>
          <t>Class of warrant or right exercised (in share)</t>
        </is>
      </c>
      <c r="B9" s="5" t="n">
        <v>0</v>
      </c>
      <c r="C9" s="5" t="n">
        <v>0</v>
      </c>
      <c r="D9" s="4" t="inlineStr">
        <is>
          <t xml:space="preserve"> </t>
        </is>
      </c>
      <c r="E9" s="4" t="inlineStr">
        <is>
          <t xml:space="preserve"> </t>
        </is>
      </c>
    </row>
    <row r="10">
      <c r="A10" s="4" t="inlineStr">
        <is>
          <t>I-40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Aggregate fair value</t>
        </is>
      </c>
      <c r="B12" s="14" t="n">
        <v>0.9</v>
      </c>
      <c r="C12" s="14" t="n">
        <v>0.9</v>
      </c>
      <c r="D12" s="4" t="inlineStr">
        <is>
          <t xml:space="preserve"> </t>
        </is>
      </c>
      <c r="E12" s="4" t="inlineStr">
        <is>
          <t xml:space="preserve"> </t>
        </is>
      </c>
    </row>
    <row r="13">
      <c r="A13" s="4" t="inlineStr">
        <is>
          <t>Warrants fair value</t>
        </is>
      </c>
      <c r="B13" s="11" t="n">
        <v>0.1</v>
      </c>
      <c r="C13" s="11" t="n">
        <v>0.1</v>
      </c>
      <c r="D13" s="4" t="inlineStr">
        <is>
          <t xml:space="preserve"> </t>
        </is>
      </c>
      <c r="E13" s="4" t="inlineStr">
        <is>
          <t xml:space="preserve"> </t>
        </is>
      </c>
    </row>
    <row r="14">
      <c r="A14" s="4" t="inlineStr">
        <is>
          <t>Unrealized gain (loss)</t>
        </is>
      </c>
      <c r="B14" s="14" t="n">
        <v>-0.1</v>
      </c>
      <c r="C14" s="14" t="n">
        <v>-0.3</v>
      </c>
      <c r="D14" s="4" t="inlineStr">
        <is>
          <t xml:space="preserve"> </t>
        </is>
      </c>
      <c r="E14" s="4" t="inlineStr">
        <is>
          <t xml:space="preserve"> </t>
        </is>
      </c>
    </row>
    <row r="15">
      <c r="A15" s="4" t="inlineStr">
        <is>
          <t>I-40 Warrants | Warrant Agreement</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5" t="n">
        <v>100000</v>
      </c>
      <c r="C17" s="5" t="n">
        <v>100000</v>
      </c>
      <c r="D17" s="4" t="inlineStr">
        <is>
          <t xml:space="preserve"> </t>
        </is>
      </c>
      <c r="E17" s="4" t="inlineStr">
        <is>
          <t xml:space="preserve"> </t>
        </is>
      </c>
    </row>
    <row r="18">
      <c r="A18" s="4" t="inlineStr">
        <is>
          <t>Warrant exercise price (in dollars per share)</t>
        </is>
      </c>
      <c r="B18" s="8" t="n">
        <v>14.93</v>
      </c>
      <c r="C18" s="8" t="n">
        <v>14.93</v>
      </c>
      <c r="D18" s="4" t="inlineStr">
        <is>
          <t xml:space="preserve"> </t>
        </is>
      </c>
      <c r="E18" s="4" t="inlineStr">
        <is>
          <t xml:space="preserve"> </t>
        </is>
      </c>
    </row>
    <row r="19">
      <c r="A19" s="4" t="inlineStr">
        <is>
          <t>Dividend yield</t>
        </is>
      </c>
      <c r="B19" s="4" t="inlineStr">
        <is>
          <t xml:space="preserve"> </t>
        </is>
      </c>
      <c r="C19" s="13" t="n">
        <v>0</v>
      </c>
      <c r="D19" s="4" t="inlineStr">
        <is>
          <t xml:space="preserve"> </t>
        </is>
      </c>
      <c r="E19" s="4" t="inlineStr">
        <is>
          <t xml:space="preserve"> </t>
        </is>
      </c>
    </row>
    <row r="20">
      <c r="A20" s="4" t="inlineStr">
        <is>
          <t>Class of warrant or right exercised (in share)</t>
        </is>
      </c>
      <c r="B20" s="5" t="n">
        <v>0</v>
      </c>
      <c r="C20" s="5" t="n">
        <v>0</v>
      </c>
      <c r="D20" s="4" t="inlineStr">
        <is>
          <t xml:space="preserve"> </t>
        </is>
      </c>
      <c r="E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Warrants - August 2023 PIPE Narrative (Details) - USD ($) $ / shares in Units, $ in Millions</t>
        </is>
      </c>
      <c r="C1" s="2" t="inlineStr">
        <is>
          <t>3 Months Ended</t>
        </is>
      </c>
      <c r="D1" s="2" t="inlineStr">
        <is>
          <t>6 Months Ended</t>
        </is>
      </c>
    </row>
    <row r="2">
      <c r="B2" s="2" t="inlineStr">
        <is>
          <t>Aug. 04, 2023</t>
        </is>
      </c>
      <c r="C2" s="2" t="inlineStr">
        <is>
          <t>Jun. 30, 2024</t>
        </is>
      </c>
      <c r="D2" s="2" t="inlineStr">
        <is>
          <t>Jun. 30, 2024</t>
        </is>
      </c>
      <c r="E2" s="2" t="inlineStr">
        <is>
          <t>Jun. 22, 2023</t>
        </is>
      </c>
      <c r="F2" s="2" t="inlineStr">
        <is>
          <t>Feb. 05, 2023</t>
        </is>
      </c>
      <c r="G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in dollars per share)</t>
        </is>
      </c>
      <c r="B4" s="4" t="inlineStr">
        <is>
          <t xml:space="preserve"> </t>
        </is>
      </c>
      <c r="C4" s="8" t="n">
        <v>264.5</v>
      </c>
      <c r="D4" s="8" t="n">
        <v>264.5</v>
      </c>
      <c r="E4" s="4" t="inlineStr">
        <is>
          <t xml:space="preserve"> </t>
        </is>
      </c>
      <c r="F4" s="4" t="inlineStr">
        <is>
          <t xml:space="preserve"> </t>
        </is>
      </c>
      <c r="G4" s="4" t="inlineStr">
        <is>
          <t xml:space="preserve"> </t>
        </is>
      </c>
    </row>
    <row r="5">
      <c r="A5" s="4" t="inlineStr">
        <is>
          <t>Warra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5" t="n">
        <v>2200000</v>
      </c>
      <c r="G7" s="5" t="n">
        <v>2700000</v>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49.45</v>
      </c>
    </row>
    <row r="9">
      <c r="A9" s="4" t="inlineStr">
        <is>
          <t>Class of warrant or right exercised (in share)</t>
        </is>
      </c>
      <c r="B9" s="4" t="inlineStr">
        <is>
          <t xml:space="preserve"> </t>
        </is>
      </c>
      <c r="C9" s="5" t="n">
        <v>0</v>
      </c>
      <c r="D9" s="5" t="n">
        <v>0</v>
      </c>
      <c r="E9" s="4" t="inlineStr">
        <is>
          <t xml:space="preserve"> </t>
        </is>
      </c>
      <c r="F9" s="4" t="inlineStr">
        <is>
          <t xml:space="preserve"> </t>
        </is>
      </c>
      <c r="G9" s="4" t="inlineStr">
        <is>
          <t xml:space="preserve"> </t>
        </is>
      </c>
    </row>
    <row r="10">
      <c r="A10" s="4" t="inlineStr">
        <is>
          <t>August 2023 PIPE | PI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fair value</t>
        </is>
      </c>
      <c r="B12" s="4" t="inlineStr">
        <is>
          <t xml:space="preserve"> </t>
        </is>
      </c>
      <c r="C12" s="4" t="inlineStr">
        <is>
          <t xml:space="preserve"> </t>
        </is>
      </c>
      <c r="D12" s="4" t="inlineStr">
        <is>
          <t xml:space="preserve"> </t>
        </is>
      </c>
      <c r="E12" s="6" t="n">
        <v>3</v>
      </c>
      <c r="F12" s="4" t="inlineStr">
        <is>
          <t xml:space="preserve"> </t>
        </is>
      </c>
      <c r="G12" s="4" t="inlineStr">
        <is>
          <t xml:space="preserve"> </t>
        </is>
      </c>
    </row>
    <row r="13">
      <c r="A13" s="4" t="inlineStr">
        <is>
          <t>Warrants fair value</t>
        </is>
      </c>
      <c r="B13" s="4" t="inlineStr">
        <is>
          <t xml:space="preserve"> </t>
        </is>
      </c>
      <c r="C13" s="14" t="n">
        <v>0.3</v>
      </c>
      <c r="D13" s="14" t="n">
        <v>0.3</v>
      </c>
      <c r="E13" s="4" t="inlineStr">
        <is>
          <t xml:space="preserve"> </t>
        </is>
      </c>
      <c r="F13" s="4" t="inlineStr">
        <is>
          <t xml:space="preserve"> </t>
        </is>
      </c>
      <c r="G13" s="4" t="inlineStr">
        <is>
          <t xml:space="preserve"> </t>
        </is>
      </c>
    </row>
    <row r="14">
      <c r="A14" s="4" t="inlineStr">
        <is>
          <t>Unrealized gain (loss)</t>
        </is>
      </c>
      <c r="B14" s="4" t="inlineStr">
        <is>
          <t xml:space="preserve"> </t>
        </is>
      </c>
      <c r="C14" s="14" t="n">
        <v>-0.3</v>
      </c>
      <c r="D14" s="14" t="n">
        <v>-0.8</v>
      </c>
      <c r="E14" s="4" t="inlineStr">
        <is>
          <t xml:space="preserve"> </t>
        </is>
      </c>
      <c r="F14" s="4" t="inlineStr">
        <is>
          <t xml:space="preserve"> </t>
        </is>
      </c>
      <c r="G14" s="4" t="inlineStr">
        <is>
          <t xml:space="preserve"> </t>
        </is>
      </c>
    </row>
    <row r="15">
      <c r="A15" s="4" t="inlineStr">
        <is>
          <t>August 2023 PIPE | Warrant Agreement | PI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warrants</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in shares)</t>
        </is>
      </c>
      <c r="B18" s="4" t="inlineStr">
        <is>
          <t xml:space="preserve"> </t>
        </is>
      </c>
      <c r="C18" s="5" t="n">
        <v>200000</v>
      </c>
      <c r="D18" s="5" t="n">
        <v>200000</v>
      </c>
      <c r="E18" s="4" t="inlineStr">
        <is>
          <t xml:space="preserve"> </t>
        </is>
      </c>
      <c r="F18" s="4" t="inlineStr">
        <is>
          <t xml:space="preserve"> </t>
        </is>
      </c>
      <c r="G18" s="4" t="inlineStr">
        <is>
          <t xml:space="preserve"> </t>
        </is>
      </c>
    </row>
    <row r="19">
      <c r="A19" s="4" t="inlineStr">
        <is>
          <t>Warrant exercise price (in dollars per share)</t>
        </is>
      </c>
      <c r="B19" s="4" t="inlineStr">
        <is>
          <t xml:space="preserve"> </t>
        </is>
      </c>
      <c r="C19" s="8" t="n">
        <v>15.41</v>
      </c>
      <c r="D19" s="8" t="n">
        <v>15.41</v>
      </c>
      <c r="E19" s="4" t="inlineStr">
        <is>
          <t xml:space="preserve"> </t>
        </is>
      </c>
      <c r="F19" s="4" t="inlineStr">
        <is>
          <t xml:space="preserve"> </t>
        </is>
      </c>
      <c r="G19" s="4" t="inlineStr">
        <is>
          <t xml:space="preserve"> </t>
        </is>
      </c>
    </row>
    <row r="20">
      <c r="A20" s="4" t="inlineStr">
        <is>
          <t>Initial exercise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 yield</t>
        </is>
      </c>
      <c r="B21" s="13" t="n">
        <v>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Warrants - Preferred Stock Warrants Narrative (Details) - USD ($) $ / shares in Units, $ in Millions</t>
        </is>
      </c>
      <c r="B1" s="2" t="inlineStr">
        <is>
          <t>3 Months Ended</t>
        </is>
      </c>
      <c r="C1" s="2" t="inlineStr">
        <is>
          <t>6 Months Ended</t>
        </is>
      </c>
    </row>
    <row r="2">
      <c r="B2" s="2" t="inlineStr">
        <is>
          <t>Jun. 30, 2024</t>
        </is>
      </c>
      <c r="C2" s="2" t="inlineStr">
        <is>
          <t>Jun. 30, 2024</t>
        </is>
      </c>
      <c r="D2" s="2" t="inlineStr">
        <is>
          <t>May 03, 2024</t>
        </is>
      </c>
      <c r="E2" s="2" t="inlineStr">
        <is>
          <t>Apr. 09, 2024</t>
        </is>
      </c>
      <c r="F2" s="2" t="inlineStr">
        <is>
          <t>Dec. 31, 2023</t>
        </is>
      </c>
      <c r="G2" s="2" t="inlineStr">
        <is>
          <t>Sep. 29, 2023</t>
        </is>
      </c>
      <c r="H2" s="2" t="inlineStr">
        <is>
          <t>Feb. 05, 2023</t>
        </is>
      </c>
      <c r="I2" s="2" t="inlineStr">
        <is>
          <t>Jul. 1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5" t="n">
        <v>10000000</v>
      </c>
      <c r="C4" s="5" t="n">
        <v>10000000</v>
      </c>
      <c r="D4" s="4" t="inlineStr">
        <is>
          <t xml:space="preserve"> </t>
        </is>
      </c>
      <c r="E4" s="4" t="inlineStr">
        <is>
          <t xml:space="preserve"> </t>
        </is>
      </c>
      <c r="F4" s="5" t="n">
        <v>10000000</v>
      </c>
      <c r="G4" s="4" t="inlineStr">
        <is>
          <t xml:space="preserve"> </t>
        </is>
      </c>
      <c r="H4" s="4" t="inlineStr">
        <is>
          <t xml:space="preserve"> </t>
        </is>
      </c>
      <c r="I4" s="4" t="inlineStr">
        <is>
          <t xml:space="preserve"> </t>
        </is>
      </c>
    </row>
    <row r="5">
      <c r="A5" s="4" t="inlineStr">
        <is>
          <t>Warrant exercise price (in dollars per share)</t>
        </is>
      </c>
      <c r="B5" s="8" t="n">
        <v>264.5</v>
      </c>
      <c r="C5" s="8" t="n">
        <v>26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00000</v>
      </c>
      <c r="I8" s="5" t="n">
        <v>2700000</v>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9.45</v>
      </c>
    </row>
    <row r="10">
      <c r="A10" s="4" t="inlineStr">
        <is>
          <t>Class of warrant or right exercised (in share)</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Agreement | August 2023 PIP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d (in share)</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7.5% Series B Cumulative Perpetual Redeemable Preferred Stock | Series B Preferred Stock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5000</v>
      </c>
      <c r="H16" s="4" t="inlineStr">
        <is>
          <t xml:space="preserve"> </t>
        </is>
      </c>
      <c r="I16" s="4" t="inlineStr">
        <is>
          <t xml:space="preserve"> </t>
        </is>
      </c>
    </row>
    <row r="17">
      <c r="A17" s="4" t="inlineStr">
        <is>
          <t>Aggregate fair value</t>
        </is>
      </c>
      <c r="B17" s="4" t="inlineStr">
        <is>
          <t xml:space="preserve"> </t>
        </is>
      </c>
      <c r="C17" s="4" t="inlineStr">
        <is>
          <t xml:space="preserve"> </t>
        </is>
      </c>
      <c r="D17" s="4" t="inlineStr">
        <is>
          <t xml:space="preserve"> </t>
        </is>
      </c>
      <c r="E17" s="4" t="inlineStr">
        <is>
          <t xml:space="preserve"> </t>
        </is>
      </c>
      <c r="F17" s="4" t="inlineStr">
        <is>
          <t xml:space="preserve"> </t>
        </is>
      </c>
      <c r="G17" s="14" t="n">
        <v>5.9</v>
      </c>
      <c r="H17" s="4" t="inlineStr">
        <is>
          <t xml:space="preserve"> </t>
        </is>
      </c>
      <c r="I17" s="4" t="inlineStr">
        <is>
          <t xml:space="preserve"> </t>
        </is>
      </c>
    </row>
    <row r="18">
      <c r="A18" s="4" t="inlineStr">
        <is>
          <t>Warrants fair value</t>
        </is>
      </c>
      <c r="B18" s="14" t="n">
        <v>1.2</v>
      </c>
      <c r="C18" s="14"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t>
        </is>
      </c>
      <c r="B19" s="11" t="n">
        <v>-1.4</v>
      </c>
      <c r="C19" s="11" t="n">
        <v>-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7.5% Series B Cumulative Perpetual Redeemable Preferred Stock | Series B Preferred Stock Purchase Agreement | Warra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0000</v>
      </c>
      <c r="H22" s="4" t="inlineStr">
        <is>
          <t xml:space="preserve"> </t>
        </is>
      </c>
      <c r="I22" s="4" t="inlineStr">
        <is>
          <t xml:space="preserve"> </t>
        </is>
      </c>
    </row>
    <row r="23">
      <c r="A23" s="4" t="inlineStr">
        <is>
          <t>Common Stock | Series B Preferred Stock Purchase Agreement | Warra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2.91</v>
      </c>
      <c r="H26" s="4" t="inlineStr">
        <is>
          <t xml:space="preserve"> </t>
        </is>
      </c>
      <c r="I26" s="4" t="inlineStr">
        <is>
          <t xml:space="preserve"> </t>
        </is>
      </c>
    </row>
    <row r="27">
      <c r="A27" s="4" t="inlineStr">
        <is>
          <t>Common Stock | Series C Preferred Stock Purchase Agreement | Warra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 (in shares)</t>
        </is>
      </c>
      <c r="B29" s="4" t="inlineStr">
        <is>
          <t xml:space="preserve"> </t>
        </is>
      </c>
      <c r="C29" s="4" t="inlineStr">
        <is>
          <t xml:space="preserve"> </t>
        </is>
      </c>
      <c r="D29" s="5" t="n">
        <v>2900000</v>
      </c>
      <c r="E29" s="5" t="n">
        <v>4500000</v>
      </c>
      <c r="F29" s="4" t="inlineStr">
        <is>
          <t xml:space="preserve"> </t>
        </is>
      </c>
      <c r="G29" s="4" t="inlineStr">
        <is>
          <t xml:space="preserve"> </t>
        </is>
      </c>
      <c r="H29" s="4" t="inlineStr">
        <is>
          <t xml:space="preserve"> </t>
        </is>
      </c>
      <c r="I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8" t="n">
        <v>2.24</v>
      </c>
      <c r="F30" s="4" t="inlineStr">
        <is>
          <t xml:space="preserve"> </t>
        </is>
      </c>
      <c r="G30" s="4" t="inlineStr">
        <is>
          <t xml:space="preserve"> </t>
        </is>
      </c>
      <c r="H30" s="4" t="inlineStr">
        <is>
          <t xml:space="preserve"> </t>
        </is>
      </c>
      <c r="I30" s="4" t="inlineStr">
        <is>
          <t xml:space="preserve"> </t>
        </is>
      </c>
    </row>
    <row r="31">
      <c r="A31" s="4" t="inlineStr">
        <is>
          <t>Series C Cumulative Perpetual Redeemable Preferred Stock | Series C Preferred Stock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fair value</t>
        </is>
      </c>
      <c r="B33" s="4" t="inlineStr">
        <is>
          <t xml:space="preserve"> </t>
        </is>
      </c>
      <c r="C33" s="4" t="inlineStr">
        <is>
          <t xml:space="preserve"> </t>
        </is>
      </c>
      <c r="D33" s="14" t="n">
        <v>17.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fair value</t>
        </is>
      </c>
      <c r="B34" s="11" t="n">
        <v>12.8</v>
      </c>
      <c r="C34" s="11" t="n">
        <v>1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 (loss)</t>
        </is>
      </c>
      <c r="B35" s="14" t="n">
        <v>4.4</v>
      </c>
      <c r="C35" s="14" t="n">
        <v>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Warrants - Share-based Compensation Arrangements by Share-based Payment Award (Details) - $ / shares</t>
        </is>
      </c>
      <c r="D1" s="2" t="inlineStr">
        <is>
          <t>6 Months Ended</t>
        </is>
      </c>
    </row>
    <row r="2">
      <c r="B2" s="2" t="inlineStr">
        <is>
          <t>Aug. 04, 2023</t>
        </is>
      </c>
      <c r="C2" s="2" t="inlineStr">
        <is>
          <t>Jun. 22, 2023</t>
        </is>
      </c>
      <c r="D2" s="2" t="inlineStr">
        <is>
          <t>Jun. 30, 2024</t>
        </is>
      </c>
    </row>
    <row r="3">
      <c r="A3" s="4" t="inlineStr">
        <is>
          <t>Series B Preferred Stock Purchase Agreement | 7.5% Series B Cumulative Perpetual Redeemable Preferr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 xml:space="preserve"> </t>
        </is>
      </c>
      <c r="D5" s="4" t="inlineStr">
        <is>
          <t>4 years 3 months 18 days</t>
        </is>
      </c>
    </row>
    <row r="6">
      <c r="A6" s="4" t="inlineStr">
        <is>
          <t>Risk free interest rate</t>
        </is>
      </c>
      <c r="B6" s="4" t="inlineStr">
        <is>
          <t xml:space="preserve"> </t>
        </is>
      </c>
      <c r="C6" s="4" t="inlineStr">
        <is>
          <t xml:space="preserve"> </t>
        </is>
      </c>
      <c r="D6" s="12" t="n">
        <v>0.044</v>
      </c>
    </row>
    <row r="7">
      <c r="A7" s="4" t="inlineStr">
        <is>
          <t>Expected volatility</t>
        </is>
      </c>
      <c r="B7" s="4" t="inlineStr">
        <is>
          <t xml:space="preserve"> </t>
        </is>
      </c>
      <c r="C7" s="4" t="inlineStr">
        <is>
          <t xml:space="preserve"> </t>
        </is>
      </c>
      <c r="D7" s="12" t="n">
        <v>1.175</v>
      </c>
    </row>
    <row r="8">
      <c r="A8" s="4" t="inlineStr">
        <is>
          <t>Dividend yield</t>
        </is>
      </c>
      <c r="B8" s="4" t="inlineStr">
        <is>
          <t xml:space="preserve"> </t>
        </is>
      </c>
      <c r="C8" s="4" t="inlineStr">
        <is>
          <t xml:space="preserve"> </t>
        </is>
      </c>
      <c r="D8" s="13" t="n">
        <v>0</v>
      </c>
    </row>
    <row r="9">
      <c r="A9" s="4" t="inlineStr">
        <is>
          <t>Estimated fair value per warrant</t>
        </is>
      </c>
      <c r="B9" s="4" t="inlineStr">
        <is>
          <t xml:space="preserve"> </t>
        </is>
      </c>
      <c r="C9" s="4" t="inlineStr">
        <is>
          <t xml:space="preserve"> </t>
        </is>
      </c>
      <c r="D9" s="8" t="n">
        <v>1.19</v>
      </c>
    </row>
    <row r="10">
      <c r="A10" s="4" t="inlineStr">
        <is>
          <t>Exercise price (in dollars per share)</t>
        </is>
      </c>
      <c r="B10" s="4" t="inlineStr">
        <is>
          <t xml:space="preserve"> </t>
        </is>
      </c>
      <c r="C10" s="4" t="inlineStr">
        <is>
          <t xml:space="preserve"> </t>
        </is>
      </c>
      <c r="D10" s="16" t="n">
        <v>12.91</v>
      </c>
    </row>
    <row r="11">
      <c r="A11" s="4" t="inlineStr">
        <is>
          <t>Purchase share price (in dollars per share)</t>
        </is>
      </c>
      <c r="B11" s="4" t="inlineStr">
        <is>
          <t xml:space="preserve"> </t>
        </is>
      </c>
      <c r="C11" s="4" t="inlineStr">
        <is>
          <t xml:space="preserve"> </t>
        </is>
      </c>
      <c r="D11" s="8" t="n">
        <v>2.13</v>
      </c>
    </row>
    <row r="12">
      <c r="A12" s="4" t="inlineStr">
        <is>
          <t>Series C Preferred Stock Purchase Agreement | Series C Cumulative Perpetual Redeemable Preferr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 xml:space="preserve"> </t>
        </is>
      </c>
      <c r="C14" s="4" t="inlineStr">
        <is>
          <t xml:space="preserve"> </t>
        </is>
      </c>
      <c r="D14" s="4" t="inlineStr">
        <is>
          <t>4 years 9 months 18 days</t>
        </is>
      </c>
    </row>
    <row r="15">
      <c r="A15" s="4" t="inlineStr">
        <is>
          <t>Risk free interest rate</t>
        </is>
      </c>
      <c r="B15" s="4" t="inlineStr">
        <is>
          <t xml:space="preserve"> </t>
        </is>
      </c>
      <c r="C15" s="4" t="inlineStr">
        <is>
          <t xml:space="preserve"> </t>
        </is>
      </c>
      <c r="D15" s="12" t="n">
        <v>0.043</v>
      </c>
    </row>
    <row r="16">
      <c r="A16" s="4" t="inlineStr">
        <is>
          <t>Expected volatility</t>
        </is>
      </c>
      <c r="B16" s="4" t="inlineStr">
        <is>
          <t xml:space="preserve"> </t>
        </is>
      </c>
      <c r="C16" s="4" t="inlineStr">
        <is>
          <t xml:space="preserve"> </t>
        </is>
      </c>
      <c r="D16" s="12" t="n">
        <v>1.175</v>
      </c>
    </row>
    <row r="17">
      <c r="A17" s="4" t="inlineStr">
        <is>
          <t>Dividend yield</t>
        </is>
      </c>
      <c r="B17" s="4" t="inlineStr">
        <is>
          <t xml:space="preserve"> </t>
        </is>
      </c>
      <c r="C17" s="4" t="inlineStr">
        <is>
          <t xml:space="preserve"> </t>
        </is>
      </c>
      <c r="D17" s="13" t="n">
        <v>0</v>
      </c>
    </row>
    <row r="18">
      <c r="A18" s="4" t="inlineStr">
        <is>
          <t>Estimated fair value per warrant</t>
        </is>
      </c>
      <c r="B18" s="4" t="inlineStr">
        <is>
          <t xml:space="preserve"> </t>
        </is>
      </c>
      <c r="C18" s="4" t="inlineStr">
        <is>
          <t xml:space="preserve"> </t>
        </is>
      </c>
      <c r="D18" s="8" t="n">
        <v>1.74</v>
      </c>
    </row>
    <row r="19">
      <c r="A19" s="4" t="inlineStr">
        <is>
          <t>Exercise price (in dollars per share)</t>
        </is>
      </c>
      <c r="B19" s="4" t="inlineStr">
        <is>
          <t xml:space="preserve"> </t>
        </is>
      </c>
      <c r="C19" s="4" t="inlineStr">
        <is>
          <t xml:space="preserve"> </t>
        </is>
      </c>
      <c r="D19" s="16" t="n">
        <v>2.24</v>
      </c>
    </row>
    <row r="20">
      <c r="A20" s="4" t="inlineStr">
        <is>
          <t>Purchase share price (in dollars per share)</t>
        </is>
      </c>
      <c r="B20" s="4" t="inlineStr">
        <is>
          <t xml:space="preserve"> </t>
        </is>
      </c>
      <c r="C20" s="4" t="inlineStr">
        <is>
          <t xml:space="preserve"> </t>
        </is>
      </c>
      <c r="D20" s="8" t="n">
        <v>2.13</v>
      </c>
    </row>
    <row r="21">
      <c r="A21" s="4" t="inlineStr">
        <is>
          <t>Walmart Warrants | Warrant Agreement</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in years)</t>
        </is>
      </c>
      <c r="B23" s="4" t="inlineStr">
        <is>
          <t xml:space="preserve"> </t>
        </is>
      </c>
      <c r="C23" s="4" t="inlineStr">
        <is>
          <t xml:space="preserve"> </t>
        </is>
      </c>
      <c r="D23" s="4" t="inlineStr">
        <is>
          <t>10 years</t>
        </is>
      </c>
    </row>
    <row r="24">
      <c r="A24" s="4" t="inlineStr">
        <is>
          <t>Risk free interest rate</t>
        </is>
      </c>
      <c r="B24" s="4" t="inlineStr">
        <is>
          <t xml:space="preserve"> </t>
        </is>
      </c>
      <c r="C24" s="4" t="inlineStr">
        <is>
          <t xml:space="preserve"> </t>
        </is>
      </c>
      <c r="D24" s="13" t="n">
        <v>0.03</v>
      </c>
    </row>
    <row r="25">
      <c r="A25" s="4" t="inlineStr">
        <is>
          <t>Expected volatility</t>
        </is>
      </c>
      <c r="B25" s="4" t="inlineStr">
        <is>
          <t xml:space="preserve"> </t>
        </is>
      </c>
      <c r="C25" s="4" t="inlineStr">
        <is>
          <t xml:space="preserve"> </t>
        </is>
      </c>
      <c r="D25" s="12" t="n">
        <v>0.913</v>
      </c>
    </row>
    <row r="26">
      <c r="A26" s="4" t="inlineStr">
        <is>
          <t>Dividend yield</t>
        </is>
      </c>
      <c r="B26" s="4" t="inlineStr">
        <is>
          <t xml:space="preserve"> </t>
        </is>
      </c>
      <c r="C26" s="4" t="inlineStr">
        <is>
          <t xml:space="preserve"> </t>
        </is>
      </c>
      <c r="D26" s="13" t="n">
        <v>0</v>
      </c>
    </row>
    <row r="27">
      <c r="A27" s="4" t="inlineStr">
        <is>
          <t>Exercise price (in dollars per share)</t>
        </is>
      </c>
      <c r="B27" s="4" t="inlineStr">
        <is>
          <t xml:space="preserve"> </t>
        </is>
      </c>
      <c r="C27" s="4" t="inlineStr">
        <is>
          <t xml:space="preserve"> </t>
        </is>
      </c>
      <c r="D27" s="8" t="n">
        <v>49.45</v>
      </c>
    </row>
    <row r="28">
      <c r="A28" s="4" t="inlineStr">
        <is>
          <t>Purchase share price (in dollars per share)</t>
        </is>
      </c>
      <c r="B28" s="4" t="inlineStr">
        <is>
          <t xml:space="preserve"> </t>
        </is>
      </c>
      <c r="C28" s="4" t="inlineStr">
        <is>
          <t xml:space="preserve"> </t>
        </is>
      </c>
      <c r="D28" s="8" t="n">
        <v>83.48999999999999</v>
      </c>
    </row>
    <row r="29">
      <c r="A29" s="4" t="inlineStr">
        <is>
          <t>Yorkville Warrants | Warrant Agreement</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pected term (in years)</t>
        </is>
      </c>
      <c r="B31" s="4" t="inlineStr">
        <is>
          <t xml:space="preserve"> </t>
        </is>
      </c>
      <c r="C31" s="4" t="inlineStr">
        <is>
          <t xml:space="preserve"> </t>
        </is>
      </c>
      <c r="D31" s="4" t="inlineStr">
        <is>
          <t>4 years 8 months 12 days</t>
        </is>
      </c>
    </row>
    <row r="32">
      <c r="A32" s="4" t="inlineStr">
        <is>
          <t>Risk free interest rate</t>
        </is>
      </c>
      <c r="B32" s="4" t="inlineStr">
        <is>
          <t xml:space="preserve"> </t>
        </is>
      </c>
      <c r="C32" s="4" t="inlineStr">
        <is>
          <t xml:space="preserve"> </t>
        </is>
      </c>
      <c r="D32" s="12" t="n">
        <v>0.043</v>
      </c>
    </row>
    <row r="33">
      <c r="A33" s="4" t="inlineStr">
        <is>
          <t>Expected volatility</t>
        </is>
      </c>
      <c r="B33" s="4" t="inlineStr">
        <is>
          <t xml:space="preserve"> </t>
        </is>
      </c>
      <c r="C33" s="4" t="inlineStr">
        <is>
          <t xml:space="preserve"> </t>
        </is>
      </c>
      <c r="D33" s="12" t="n">
        <v>1.175</v>
      </c>
    </row>
    <row r="34">
      <c r="A34" s="4" t="inlineStr">
        <is>
          <t>Estimated fair value per warrant</t>
        </is>
      </c>
      <c r="B34" s="4" t="inlineStr">
        <is>
          <t xml:space="preserve"> </t>
        </is>
      </c>
      <c r="C34" s="4" t="inlineStr">
        <is>
          <t xml:space="preserve"> </t>
        </is>
      </c>
      <c r="D34" s="8" t="n">
        <v>1.82</v>
      </c>
    </row>
    <row r="35">
      <c r="A35" s="4" t="inlineStr">
        <is>
          <t>Exercise price (in dollars per share)</t>
        </is>
      </c>
      <c r="B35" s="4" t="inlineStr">
        <is>
          <t xml:space="preserve"> </t>
        </is>
      </c>
      <c r="C35" s="4" t="inlineStr">
        <is>
          <t xml:space="preserve"> </t>
        </is>
      </c>
      <c r="D35" s="16" t="n">
        <v>1.37</v>
      </c>
    </row>
    <row r="36">
      <c r="A36" s="4" t="inlineStr">
        <is>
          <t>Purchase share price (in dollars per share)</t>
        </is>
      </c>
      <c r="B36" s="4" t="inlineStr">
        <is>
          <t xml:space="preserve"> </t>
        </is>
      </c>
      <c r="C36" s="4" t="inlineStr">
        <is>
          <t xml:space="preserve"> </t>
        </is>
      </c>
      <c r="D36" s="8" t="n">
        <v>2.13</v>
      </c>
    </row>
    <row r="37">
      <c r="A37" s="4" t="inlineStr">
        <is>
          <t>Yorkville Warrants | Warrant Agreement | PIP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Dividend yield</t>
        </is>
      </c>
      <c r="B39" s="4" t="inlineStr">
        <is>
          <t xml:space="preserve"> </t>
        </is>
      </c>
      <c r="C39" s="4" t="inlineStr">
        <is>
          <t xml:space="preserve"> </t>
        </is>
      </c>
      <c r="D39" s="13" t="n">
        <v>0</v>
      </c>
    </row>
    <row r="40">
      <c r="A40" s="4" t="inlineStr">
        <is>
          <t>RDO SPA Warrants | Warrant Agreement</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pected term (in years)</t>
        </is>
      </c>
      <c r="B42" s="4" t="inlineStr">
        <is>
          <t xml:space="preserve"> </t>
        </is>
      </c>
      <c r="C42" s="4" t="inlineStr">
        <is>
          <t xml:space="preserve"> </t>
        </is>
      </c>
      <c r="D42" s="4" t="inlineStr">
        <is>
          <t>4 years 1 month 6 days</t>
        </is>
      </c>
    </row>
    <row r="43">
      <c r="A43" s="4" t="inlineStr">
        <is>
          <t>Risk free interest rate</t>
        </is>
      </c>
      <c r="B43" s="4" t="inlineStr">
        <is>
          <t xml:space="preserve"> </t>
        </is>
      </c>
      <c r="C43" s="4" t="inlineStr">
        <is>
          <t xml:space="preserve"> </t>
        </is>
      </c>
      <c r="D43" s="12" t="n">
        <v>0.044</v>
      </c>
    </row>
    <row r="44">
      <c r="A44" s="4" t="inlineStr">
        <is>
          <t>Expected volatility</t>
        </is>
      </c>
      <c r="B44" s="4" t="inlineStr">
        <is>
          <t xml:space="preserve"> </t>
        </is>
      </c>
      <c r="C44" s="4" t="inlineStr">
        <is>
          <t xml:space="preserve"> </t>
        </is>
      </c>
      <c r="D44" s="12" t="n">
        <v>1.175</v>
      </c>
    </row>
    <row r="45">
      <c r="A45" s="4" t="inlineStr">
        <is>
          <t>Dividend yield</t>
        </is>
      </c>
      <c r="B45" s="4" t="inlineStr">
        <is>
          <t xml:space="preserve"> </t>
        </is>
      </c>
      <c r="C45" s="4" t="inlineStr">
        <is>
          <t xml:space="preserve"> </t>
        </is>
      </c>
      <c r="D45" s="13" t="n">
        <v>0</v>
      </c>
    </row>
    <row r="46">
      <c r="A46" s="4" t="inlineStr">
        <is>
          <t>Estimated fair value per warrant</t>
        </is>
      </c>
      <c r="B46" s="4" t="inlineStr">
        <is>
          <t xml:space="preserve"> </t>
        </is>
      </c>
      <c r="C46" s="4" t="inlineStr">
        <is>
          <t xml:space="preserve"> </t>
        </is>
      </c>
      <c r="D46" s="8" t="n">
        <v>0.87</v>
      </c>
    </row>
    <row r="47">
      <c r="A47" s="4" t="inlineStr">
        <is>
          <t>Exercise price (in dollars per share)</t>
        </is>
      </c>
      <c r="B47" s="4" t="inlineStr">
        <is>
          <t xml:space="preserve"> </t>
        </is>
      </c>
      <c r="C47" s="4" t="inlineStr">
        <is>
          <t xml:space="preserve"> </t>
        </is>
      </c>
      <c r="D47" s="16" t="n">
        <v>29.9</v>
      </c>
    </row>
    <row r="48">
      <c r="A48" s="4" t="inlineStr">
        <is>
          <t>Purchase share price (in dollars per share)</t>
        </is>
      </c>
      <c r="B48" s="4" t="inlineStr">
        <is>
          <t xml:space="preserve"> </t>
        </is>
      </c>
      <c r="C48" s="4" t="inlineStr">
        <is>
          <t xml:space="preserve"> </t>
        </is>
      </c>
      <c r="D48" s="8" t="n">
        <v>2.13</v>
      </c>
    </row>
    <row r="49">
      <c r="A49" s="4" t="inlineStr">
        <is>
          <t>June 2023 PIPE | Warrant Agreement | PIPE</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Expected term (in years)</t>
        </is>
      </c>
      <c r="B51" s="4" t="inlineStr">
        <is>
          <t xml:space="preserve"> </t>
        </is>
      </c>
      <c r="C51" s="4" t="inlineStr">
        <is>
          <t>4 years 6 months</t>
        </is>
      </c>
      <c r="D51" s="4" t="inlineStr">
        <is>
          <t xml:space="preserve"> </t>
        </is>
      </c>
    </row>
    <row r="52">
      <c r="A52" s="4" t="inlineStr">
        <is>
          <t>Risk free interest rate</t>
        </is>
      </c>
      <c r="B52" s="4" t="inlineStr">
        <is>
          <t xml:space="preserve"> </t>
        </is>
      </c>
      <c r="C52" s="12" t="n">
        <v>0.043</v>
      </c>
      <c r="D52" s="4" t="inlineStr">
        <is>
          <t xml:space="preserve"> </t>
        </is>
      </c>
    </row>
    <row r="53">
      <c r="A53" s="4" t="inlineStr">
        <is>
          <t>Expected volatility</t>
        </is>
      </c>
      <c r="B53" s="4" t="inlineStr">
        <is>
          <t xml:space="preserve"> </t>
        </is>
      </c>
      <c r="C53" s="12" t="n">
        <v>1.175</v>
      </c>
      <c r="D53" s="4" t="inlineStr">
        <is>
          <t xml:space="preserve"> </t>
        </is>
      </c>
    </row>
    <row r="54">
      <c r="A54" s="4" t="inlineStr">
        <is>
          <t>Dividend yield</t>
        </is>
      </c>
      <c r="B54" s="4" t="inlineStr">
        <is>
          <t xml:space="preserve"> </t>
        </is>
      </c>
      <c r="C54" s="13" t="n">
        <v>0</v>
      </c>
      <c r="D54" s="4" t="inlineStr">
        <is>
          <t xml:space="preserve"> </t>
        </is>
      </c>
    </row>
    <row r="55">
      <c r="A55" s="4" t="inlineStr">
        <is>
          <t>Estimated fair value per warrant</t>
        </is>
      </c>
      <c r="B55" s="4" t="inlineStr">
        <is>
          <t xml:space="preserve"> </t>
        </is>
      </c>
      <c r="C55" s="8" t="n">
        <v>1.18</v>
      </c>
      <c r="D55" s="4" t="inlineStr">
        <is>
          <t xml:space="preserve"> </t>
        </is>
      </c>
    </row>
    <row r="56">
      <c r="A56" s="4" t="inlineStr">
        <is>
          <t>Exercise price (in dollars per share)</t>
        </is>
      </c>
      <c r="B56" s="4" t="inlineStr">
        <is>
          <t xml:space="preserve"> </t>
        </is>
      </c>
      <c r="C56" s="16" t="n">
        <v>15.41</v>
      </c>
      <c r="D56" s="4" t="inlineStr">
        <is>
          <t xml:space="preserve"> </t>
        </is>
      </c>
    </row>
    <row r="57">
      <c r="A57" s="4" t="inlineStr">
        <is>
          <t>Purchase share price (in dollars per share)</t>
        </is>
      </c>
      <c r="B57" s="4" t="inlineStr">
        <is>
          <t xml:space="preserve"> </t>
        </is>
      </c>
      <c r="C57" s="8" t="n">
        <v>2.13</v>
      </c>
      <c r="D57" s="4" t="inlineStr">
        <is>
          <t xml:space="preserve"> </t>
        </is>
      </c>
    </row>
    <row r="58">
      <c r="A58" s="4" t="inlineStr">
        <is>
          <t>I-40 Warrants | Warrant Agreement</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Expected term (in years)</t>
        </is>
      </c>
      <c r="B60" s="4" t="inlineStr">
        <is>
          <t xml:space="preserve"> </t>
        </is>
      </c>
      <c r="C60" s="4" t="inlineStr">
        <is>
          <t xml:space="preserve"> </t>
        </is>
      </c>
      <c r="D60" s="4" t="inlineStr">
        <is>
          <t>4 years 3 months 18 days</t>
        </is>
      </c>
    </row>
    <row r="61">
      <c r="A61" s="4" t="inlineStr">
        <is>
          <t>Risk free interest rate</t>
        </is>
      </c>
      <c r="B61" s="4" t="inlineStr">
        <is>
          <t xml:space="preserve"> </t>
        </is>
      </c>
      <c r="C61" s="4" t="inlineStr">
        <is>
          <t xml:space="preserve"> </t>
        </is>
      </c>
      <c r="D61" s="12" t="n">
        <v>0.044</v>
      </c>
    </row>
    <row r="62">
      <c r="A62" s="4" t="inlineStr">
        <is>
          <t>Expected volatility</t>
        </is>
      </c>
      <c r="B62" s="4" t="inlineStr">
        <is>
          <t xml:space="preserve"> </t>
        </is>
      </c>
      <c r="C62" s="4" t="inlineStr">
        <is>
          <t xml:space="preserve"> </t>
        </is>
      </c>
      <c r="D62" s="12" t="n">
        <v>1.175</v>
      </c>
    </row>
    <row r="63">
      <c r="A63" s="4" t="inlineStr">
        <is>
          <t>Dividend yield</t>
        </is>
      </c>
      <c r="B63" s="4" t="inlineStr">
        <is>
          <t xml:space="preserve"> </t>
        </is>
      </c>
      <c r="C63" s="4" t="inlineStr">
        <is>
          <t xml:space="preserve"> </t>
        </is>
      </c>
      <c r="D63" s="13" t="n">
        <v>0</v>
      </c>
    </row>
    <row r="64">
      <c r="A64" s="4" t="inlineStr">
        <is>
          <t>Estimated fair value per warrant</t>
        </is>
      </c>
      <c r="B64" s="4" t="inlineStr">
        <is>
          <t xml:space="preserve"> </t>
        </is>
      </c>
      <c r="C64" s="4" t="inlineStr">
        <is>
          <t xml:space="preserve"> </t>
        </is>
      </c>
      <c r="D64" s="8" t="n">
        <v>1.14</v>
      </c>
    </row>
    <row r="65">
      <c r="A65" s="4" t="inlineStr">
        <is>
          <t>Exercise price (in dollars per share)</t>
        </is>
      </c>
      <c r="B65" s="4" t="inlineStr">
        <is>
          <t xml:space="preserve"> </t>
        </is>
      </c>
      <c r="C65" s="4" t="inlineStr">
        <is>
          <t xml:space="preserve"> </t>
        </is>
      </c>
      <c r="D65" s="16" t="n">
        <v>14.93</v>
      </c>
    </row>
    <row r="66">
      <c r="A66" s="4" t="inlineStr">
        <is>
          <t>Purchase share price (in dollars per share)</t>
        </is>
      </c>
      <c r="B66" s="4" t="inlineStr">
        <is>
          <t xml:space="preserve"> </t>
        </is>
      </c>
      <c r="C66" s="4" t="inlineStr">
        <is>
          <t xml:space="preserve"> </t>
        </is>
      </c>
      <c r="D66" s="8" t="n">
        <v>2.13</v>
      </c>
    </row>
    <row r="67">
      <c r="A67" s="4" t="inlineStr">
        <is>
          <t>August 2023 PIPE | Warrant Agreement | PIPE</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Expected term (in years)</t>
        </is>
      </c>
      <c r="B69" s="4" t="inlineStr">
        <is>
          <t>4 years 7 months 6 days</t>
        </is>
      </c>
      <c r="C69" s="4" t="inlineStr">
        <is>
          <t xml:space="preserve"> </t>
        </is>
      </c>
      <c r="D69" s="4" t="inlineStr">
        <is>
          <t xml:space="preserve"> </t>
        </is>
      </c>
    </row>
    <row r="70">
      <c r="A70" s="4" t="inlineStr">
        <is>
          <t>Risk free interest rate</t>
        </is>
      </c>
      <c r="B70" s="12" t="n">
        <v>0.043</v>
      </c>
      <c r="C70" s="4" t="inlineStr">
        <is>
          <t xml:space="preserve"> </t>
        </is>
      </c>
      <c r="D70" s="4" t="inlineStr">
        <is>
          <t xml:space="preserve"> </t>
        </is>
      </c>
    </row>
    <row r="71">
      <c r="A71" s="4" t="inlineStr">
        <is>
          <t>Expected volatility</t>
        </is>
      </c>
      <c r="B71" s="12" t="n">
        <v>1.175</v>
      </c>
      <c r="C71" s="4" t="inlineStr">
        <is>
          <t xml:space="preserve"> </t>
        </is>
      </c>
      <c r="D71" s="4" t="inlineStr">
        <is>
          <t xml:space="preserve"> </t>
        </is>
      </c>
    </row>
    <row r="72">
      <c r="A72" s="4" t="inlineStr">
        <is>
          <t>Dividend yield</t>
        </is>
      </c>
      <c r="B72" s="13" t="n">
        <v>0</v>
      </c>
      <c r="C72" s="4" t="inlineStr">
        <is>
          <t xml:space="preserve"> </t>
        </is>
      </c>
      <c r="D72" s="4" t="inlineStr">
        <is>
          <t xml:space="preserve"> </t>
        </is>
      </c>
    </row>
    <row r="73">
      <c r="A73" s="4" t="inlineStr">
        <is>
          <t>Estimated fair value per warrant</t>
        </is>
      </c>
      <c r="B73" s="8" t="n">
        <v>1.2</v>
      </c>
      <c r="C73" s="4" t="inlineStr">
        <is>
          <t xml:space="preserve"> </t>
        </is>
      </c>
      <c r="D73" s="4" t="inlineStr">
        <is>
          <t xml:space="preserve"> </t>
        </is>
      </c>
    </row>
    <row r="74">
      <c r="A74" s="4" t="inlineStr">
        <is>
          <t>Exercise price (in dollars per share)</t>
        </is>
      </c>
      <c r="B74" s="16" t="n">
        <v>15.41</v>
      </c>
      <c r="C74" s="4" t="inlineStr">
        <is>
          <t xml:space="preserve"> </t>
        </is>
      </c>
      <c r="D74" s="4" t="inlineStr">
        <is>
          <t xml:space="preserve"> </t>
        </is>
      </c>
    </row>
    <row r="75">
      <c r="A75" s="4" t="inlineStr">
        <is>
          <t>Purchase share price (in dollars per share)</t>
        </is>
      </c>
      <c r="B75" s="8" t="n">
        <v>2.13</v>
      </c>
      <c r="C75" s="4" t="inlineStr">
        <is>
          <t xml:space="preserve"> </t>
        </is>
      </c>
      <c r="D7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Schedule of Reconciliation of the Basic and Diluted Net Loss Per Share (Details) - USD ($) $ / shares in Units, shares in Thousand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anoo</t>
        </is>
      </c>
      <c r="C4" s="6" t="n">
        <v>4960</v>
      </c>
      <c r="D4" s="6" t="n">
        <v>110687</v>
      </c>
      <c r="E4" s="6" t="n">
        <v>70870</v>
      </c>
      <c r="F4" s="6" t="n">
        <v>90732</v>
      </c>
      <c r="G4" s="6" t="n">
        <v>115647</v>
      </c>
      <c r="H4" s="6" t="n">
        <v>161602</v>
      </c>
    </row>
    <row r="5">
      <c r="A5" s="4" t="inlineStr">
        <is>
          <t>Less: dividend on redeemable preferred stock</t>
        </is>
      </c>
      <c r="C5" s="5" t="n">
        <v>1077</v>
      </c>
      <c r="D5" s="4" t="inlineStr">
        <is>
          <t xml:space="preserve"> </t>
        </is>
      </c>
      <c r="E5" s="5" t="n">
        <v>0</v>
      </c>
      <c r="F5" s="4" t="inlineStr">
        <is>
          <t xml:space="preserve"> </t>
        </is>
      </c>
      <c r="G5" s="5" t="n">
        <v>1939</v>
      </c>
      <c r="H5" s="5" t="n">
        <v>0</v>
      </c>
    </row>
    <row r="6">
      <c r="A6" s="4" t="inlineStr">
        <is>
          <t>Less: additional deemed dividend on redeemable preferred stock</t>
        </is>
      </c>
      <c r="C6" s="5" t="n">
        <v>0</v>
      </c>
      <c r="D6" s="4" t="inlineStr">
        <is>
          <t xml:space="preserve"> </t>
        </is>
      </c>
      <c r="E6" s="5" t="n">
        <v>0</v>
      </c>
      <c r="F6" s="4" t="inlineStr">
        <is>
          <t xml:space="preserve"> </t>
        </is>
      </c>
      <c r="G6" s="5" t="n">
        <v>0</v>
      </c>
      <c r="H6" s="5" t="n">
        <v>0</v>
      </c>
    </row>
    <row r="7">
      <c r="A7" s="4" t="inlineStr">
        <is>
          <t>Net loss available to common shareholders</t>
        </is>
      </c>
      <c r="C7" s="6" t="n">
        <v>-6037</v>
      </c>
      <c r="D7" s="4" t="inlineStr">
        <is>
          <t xml:space="preserve"> </t>
        </is>
      </c>
      <c r="E7" s="6" t="n">
        <v>-70870</v>
      </c>
      <c r="F7" s="4" t="inlineStr">
        <is>
          <t xml:space="preserve"> </t>
        </is>
      </c>
      <c r="G7" s="6" t="n">
        <v>-117586</v>
      </c>
      <c r="H7" s="6" t="n">
        <v>-161602</v>
      </c>
    </row>
    <row r="8">
      <c r="A8" s="3" t="inlineStr">
        <is>
          <t>Weighted-average common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average common shares outstanding, basic (in shares)</t>
        </is>
      </c>
      <c r="B9" s="4" t="inlineStr">
        <is>
          <t>[1]</t>
        </is>
      </c>
      <c r="C9" s="5" t="n">
        <v>69619</v>
      </c>
      <c r="D9" s="4" t="inlineStr">
        <is>
          <t xml:space="preserve"> </t>
        </is>
      </c>
      <c r="E9" s="5" t="n">
        <v>21982</v>
      </c>
      <c r="F9" s="4" t="inlineStr">
        <is>
          <t xml:space="preserve"> </t>
        </is>
      </c>
      <c r="G9" s="5" t="n">
        <v>60199</v>
      </c>
      <c r="H9" s="5" t="n">
        <v>20100</v>
      </c>
    </row>
    <row r="10">
      <c r="A10" s="4" t="inlineStr">
        <is>
          <t>Weighted-average common shares outstanding, diluted (in shares)</t>
        </is>
      </c>
      <c r="B10" s="4" t="inlineStr">
        <is>
          <t>[1]</t>
        </is>
      </c>
      <c r="C10" s="5" t="n">
        <v>69619</v>
      </c>
      <c r="D10" s="4" t="inlineStr">
        <is>
          <t xml:space="preserve"> </t>
        </is>
      </c>
      <c r="E10" s="5" t="n">
        <v>21982</v>
      </c>
      <c r="F10" s="4" t="inlineStr">
        <is>
          <t xml:space="preserve"> </t>
        </is>
      </c>
      <c r="G10" s="5" t="n">
        <v>60199</v>
      </c>
      <c r="H10" s="5" t="n">
        <v>20100</v>
      </c>
    </row>
    <row r="11">
      <c r="A11" s="3" t="inlineStr">
        <is>
          <t>Net loss per common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per common share, basic (in dollars per share)</t>
        </is>
      </c>
      <c r="B12" s="4" t="inlineStr">
        <is>
          <t>[1]</t>
        </is>
      </c>
      <c r="C12" s="8" t="n">
        <v>-0.09</v>
      </c>
      <c r="D12" s="4" t="inlineStr">
        <is>
          <t xml:space="preserve"> </t>
        </is>
      </c>
      <c r="E12" s="8" t="n">
        <v>-3.22</v>
      </c>
      <c r="F12" s="4" t="inlineStr">
        <is>
          <t xml:space="preserve"> </t>
        </is>
      </c>
      <c r="G12" s="8" t="n">
        <v>-1.95</v>
      </c>
      <c r="H12" s="8" t="n">
        <v>-8.039999999999999</v>
      </c>
    </row>
    <row r="13">
      <c r="A13" s="4" t="inlineStr">
        <is>
          <t>Net loss per common share, diluted (in dollars per share)</t>
        </is>
      </c>
      <c r="B13" s="4" t="inlineStr">
        <is>
          <t>[1]</t>
        </is>
      </c>
      <c r="C13" s="8" t="n">
        <v>-0.09</v>
      </c>
      <c r="D13" s="4" t="inlineStr">
        <is>
          <t xml:space="preserve"> </t>
        </is>
      </c>
      <c r="E13" s="8" t="n">
        <v>-3.22</v>
      </c>
      <c r="F13" s="4" t="inlineStr">
        <is>
          <t xml:space="preserve"> </t>
        </is>
      </c>
      <c r="G13" s="8" t="n">
        <v>-1.95</v>
      </c>
      <c r="H13" s="8" t="n">
        <v>-8.039999999999999</v>
      </c>
    </row>
    <row r="14"/>
    <row r="15">
      <c r="A15" s="4" t="inlineStr">
        <is>
          <t>[1]Periods presented have been adjusted to reflect the 1-for-23 reverse stock split on March 8, 2024. See Note 1- Organization and Basis of Presentation - Reverse Stock Split, for additional information.</t>
        </is>
      </c>
    </row>
  </sheetData>
  <mergeCells count="5">
    <mergeCell ref="A1:B2"/>
    <mergeCell ref="C1:F1"/>
    <mergeCell ref="G1:H1"/>
    <mergeCell ref="A14:G14"/>
    <mergeCell ref="A15:G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vertible deb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in shares)</t>
        </is>
      </c>
      <c r="B5" s="5" t="n">
        <v>20000</v>
      </c>
      <c r="C5" s="5" t="n">
        <v>2598</v>
      </c>
      <c r="D5" s="5" t="n">
        <v>20000</v>
      </c>
      <c r="E5" s="5" t="n">
        <v>2598</v>
      </c>
    </row>
    <row r="6">
      <c r="A6" s="4" t="inlineStr">
        <is>
          <t>Restricted and performance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in shares)</t>
        </is>
      </c>
      <c r="B8" s="5" t="n">
        <v>3719</v>
      </c>
      <c r="C8" s="5" t="n">
        <v>1429</v>
      </c>
      <c r="D8" s="5" t="n">
        <v>3719</v>
      </c>
      <c r="E8" s="5" t="n">
        <v>1429</v>
      </c>
    </row>
    <row r="9">
      <c r="A9" s="4" t="inlineStr">
        <is>
          <t>Warrants to purchase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in shares)</t>
        </is>
      </c>
      <c r="B11" s="5" t="n">
        <v>34649</v>
      </c>
      <c r="C11" s="5" t="n">
        <v>0</v>
      </c>
      <c r="D11" s="5" t="n">
        <v>34649</v>
      </c>
      <c r="E11" s="5" t="n">
        <v>0</v>
      </c>
    </row>
    <row r="12">
      <c r="A12" s="4" t="inlineStr">
        <is>
          <t>Early exercise of unvested stock option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in shares)</t>
        </is>
      </c>
      <c r="B14" s="5" t="n">
        <v>0</v>
      </c>
      <c r="C14" s="5" t="n">
        <v>11</v>
      </c>
      <c r="D14" s="4" t="inlineStr">
        <is>
          <t xml:space="preserve"> </t>
        </is>
      </c>
      <c r="E14" s="5" t="n">
        <v>11</v>
      </c>
    </row>
    <row r="15">
      <c r="A15" s="4" t="inlineStr">
        <is>
          <t>Options to purchase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in shares)</t>
        </is>
      </c>
      <c r="B17" s="5" t="n">
        <v>3</v>
      </c>
      <c r="C17" s="5" t="n">
        <v>5</v>
      </c>
      <c r="D17" s="5" t="n">
        <v>3</v>
      </c>
      <c r="E17" s="5"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ome Taxes (Details) $ in Thousands</t>
        </is>
      </c>
      <c r="B1" s="2" t="inlineStr">
        <is>
          <t>6 Months Ended</t>
        </is>
      </c>
    </row>
    <row r="2">
      <c r="B2" s="2" t="inlineStr">
        <is>
          <t>Jun. 30, 2024 USD ($)</t>
        </is>
      </c>
    </row>
    <row r="3">
      <c r="A3" s="3" t="inlineStr">
        <is>
          <t>Current Federal, State and Local, Tax Expense (Benefit) [Abstract]</t>
        </is>
      </c>
      <c r="B3" s="4" t="inlineStr">
        <is>
          <t xml:space="preserve"> </t>
        </is>
      </c>
    </row>
    <row r="4">
      <c r="A4" s="4" t="inlineStr">
        <is>
          <t>Income tax expense</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 width="14" customWidth="1" min="6" max="6"/>
    <col width="35" customWidth="1" min="7" max="7"/>
    <col width="22" customWidth="1" min="8" max="8"/>
  </cols>
  <sheetData>
    <row r="1">
      <c r="A1" s="1" t="inlineStr">
        <is>
          <t>Subsequent Events (Details) $ / shares in Units, $ in Thousands, shares in Millions</t>
        </is>
      </c>
      <c r="G1" s="2" t="inlineStr">
        <is>
          <t>6 Months Ended</t>
        </is>
      </c>
    </row>
    <row r="2">
      <c r="B2" s="2" t="inlineStr">
        <is>
          <t>Jul. 19, 2024 USD ($) d $ / shares shares</t>
        </is>
      </c>
      <c r="C2" s="2" t="inlineStr">
        <is>
          <t>Apr. 24, 2023</t>
        </is>
      </c>
      <c r="D2" s="2" t="inlineStr">
        <is>
          <t>Jul. 22, 2022</t>
        </is>
      </c>
      <c r="E2" s="2" t="inlineStr">
        <is>
          <t>Jul. 21, 2022</t>
        </is>
      </c>
      <c r="F2" s="2" t="inlineStr">
        <is>
          <t>Jul. 20, 2022</t>
        </is>
      </c>
      <c r="G2" s="2" t="inlineStr">
        <is>
          <t>Jun. 30, 2024 USD ($) d $ / shares</t>
        </is>
      </c>
      <c r="H2" s="2" t="inlineStr">
        <is>
          <t>Jun.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PA,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97347</v>
      </c>
      <c r="H4" s="6" t="n">
        <v>5001</v>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264.5</v>
      </c>
      <c r="H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of common stock, percent</t>
        </is>
      </c>
      <c r="B8" s="4" t="inlineStr">
        <is>
          <t xml:space="preserve"> </t>
        </is>
      </c>
      <c r="C8" s="13" t="n">
        <v>0.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Yorkvil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common stock, percent</t>
        </is>
      </c>
      <c r="B11" s="4" t="inlineStr">
        <is>
          <t xml:space="preserve"> </t>
        </is>
      </c>
      <c r="C11" s="4" t="inlineStr">
        <is>
          <t xml:space="preserve"> </t>
        </is>
      </c>
      <c r="D11" s="13" t="n">
        <v>1.1</v>
      </c>
      <c r="E11" s="13" t="n">
        <v>0.95</v>
      </c>
      <c r="F11" s="13" t="n">
        <v>1.2</v>
      </c>
      <c r="G11" s="4" t="inlineStr">
        <is>
          <t xml:space="preserve"> </t>
        </is>
      </c>
      <c r="H11" s="4" t="inlineStr">
        <is>
          <t xml:space="preserve"> </t>
        </is>
      </c>
    </row>
    <row r="12">
      <c r="A12" s="4" t="inlineStr">
        <is>
          <t>Yorkville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ding days | d</t>
        </is>
      </c>
      <c r="B14" s="4" t="inlineStr">
        <is>
          <t xml:space="preserve"> </t>
        </is>
      </c>
      <c r="C14" s="4" t="inlineStr">
        <is>
          <t xml:space="preserve"> </t>
        </is>
      </c>
      <c r="D14" s="4" t="inlineStr">
        <is>
          <t xml:space="preserve"> </t>
        </is>
      </c>
      <c r="E14" s="4" t="inlineStr">
        <is>
          <t xml:space="preserve"> </t>
        </is>
      </c>
      <c r="F14" s="4" t="inlineStr">
        <is>
          <t xml:space="preserve"> </t>
        </is>
      </c>
      <c r="G14" s="5" t="n">
        <v>5</v>
      </c>
      <c r="H14" s="4" t="inlineStr">
        <is>
          <t xml:space="preserve"> </t>
        </is>
      </c>
    </row>
    <row r="15">
      <c r="A15" s="4" t="inlineStr">
        <is>
          <t>Subsequent Event | Yorkville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ding days | d</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Pre-paid Advance, July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WAP applicable to variable price</t>
        </is>
      </c>
      <c r="B20" s="13"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Prepaid Advance Agreement</t>
        </is>
      </c>
      <c r="B21" s="6" t="n">
        <v>14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Pre-paid Advance, July 2024 | Yorkvi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of common stock, percent</t>
        </is>
      </c>
      <c r="B24" s="13" t="n">
        <v>0.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Pre-paid Advance, July 2024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id advance purchase agreement annual percentage</t>
        </is>
      </c>
      <c r="B27" s="16"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Pre-paid Advance, July 2024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paid advance purchase agreement annual percentage</t>
        </is>
      </c>
      <c r="B30" s="16"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ommon Stock | Pre-paid Advance, July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price per share (in dollars per share) | $ / shares</t>
        </is>
      </c>
      <c r="B33" s="8" t="n">
        <v>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Yorkvill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limitation on the pre-paid advances</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Yorkville Warrants | Pre-paid Advance, July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PPA, net of issuance costs</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July YA Warrants | Common Stock | Pre-paid Advance, July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utstanding (in shares) | shares</t>
        </is>
      </c>
      <c r="B42" s="11" t="n">
        <v>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exercise price (in dollars per share) | $ / shares</t>
        </is>
      </c>
      <c r="B43" s="8" t="n">
        <v>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Canoo Inc. (“Canoo” or the “Company”) is a high tech advanced mobility technology company with a proprietary modular electric vehicle platform and connected services initially focused on commercial fleet, government and military customers. The Company has developed a breakthrough EV platform that it believes will enable it to rapidly innovate, and bring new products addressing multiple use cases to market faster than its competition and at a lower c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mpany's 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3, filed with the SEC on April 1, 2024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accompanying unaudited Condensed Consolidated Financial Statements include the results of the Company and its subsidiaries. The Company’s comprehensive loss is the same as its net loss. Except for any updates below, no material changes have occurred with respect to the Company’s significant accounting policies disclosed in Note 2 of the Notes to the Consolidated Financial Statements in Part II, Item 8 of the Annual Report on Form 10-K. Reverse Stock Split On February 29, 2024, the Company held a special meeting of its stockholders to approve an amendment to the Company's Second Amended and Restated Certificate of Incorporation to effect a reverse stock split of the Company's Common Stock at a reverse stock split ratio ranging from 1:2 to 1:30, and to authorize the Board to determine the timing of the amendment at its discretion at any time, if at all, but in any case prior to the one-year anniversary of the date on which the reverse stock split is approved by the Company’s stockholders . On March 8, 2024, the Company effected a 1-for-23 reverse stock split (the "Reverse Stock Split") of the Company’s Common Stock. As a result of the Reverse Stock Split, every 23 shares of the Company’s issued and outstanding Common Stock as of 8:00 a.m. (Eastern Time) on March 8, 2024 was automatically combined into one issued and outstanding share of Common Stock, with no change in par value per share. No fractional shares of Common Stock were issued as a result of the Reverse Stock Split. Any fractional shares in connection with the Reverse Stock Split were rounded down to the nearest whole share and cash payments were made to the stockholders. The Reverse Stock Split had no impact on the number of shares of Common Stock or Preferred Stock that the Company is authorized to issue pursuant to its certificate of incorporation. Proportional adjustments were made to the number of shares of Common Stock issuable upon exercise or conversion of the Company's equity awards and warrants, as well as the applicable exercise price. All share and per share information included in this Quarterly Report on Form 10-Q has been retroactively adjusted to reflect the impact of the Reverse Stock Split. Liquidity and Capital Resources The Company’s principal sources of liquidity are its unrestricted cash balance and the Company's principal access to capital is under the July 2024 PPA (as defined in Note 18). The Company has incurred losses and negative cash flows from operating activities since inception and has a working capital deficit. The Company had negative cash flows from operating activities of $83.4 million for the six months ended June 30, 2024. The Company expects to continue to incur net losses and negative cash flows from operating activities in accordance with its operating plan and expects that expenditures will increase significantly in connection with its ongoing activities. These conditions and events raise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mpany believes substantial doubt exists about the Company’s ability to continue as a going concern for twelve months from the date of issuance of the Company's Condensed Consolidated Financial Statements. The Condensed Consolidated Financial Statements do not include any adjustments that might result from the outcome of this uncertainty. 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the Company's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and Contracts in an Entity’s Own Equity. The Company classifies convertible debt based on the re-payment terms and conditions. Any discounts or premium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For derivative financial instruments that are accounted for as assets or liabilities, the derivative instrument is initially recorded at its fair value and is then re-valued at each reporting date, with changes in the fair value reported in the Condensed Consolidated Statements of Operations. Refer to Note 9 for further information. The Company has elected the fair value option to account for the YA Convertible Debentures, the Ninth Pre-Paid Advance, the Tenth Pre-Paid Advance and the June Prepaid Advance (all as defined in Note 9 and collectively "Convertible Debt") and recorded such instruments at fair value upon issuance. The Company records changes in fair value in the Condensed Consolidated Statements of Operations, with the exception of changes in fair value due to instrument-specific credit risk which, if present, will be recorded as a component of other comprehensive income. Interest expense related to the Convertible Debt is included in the changes in fair value. As a result of applying the fair value option, direct costs and fees related to the Convertible Debt were expensed as incurred.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5 for information regarding the warrants issued.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Refer to Note 13 for information regarding the Redeemable Preferred Stock issued. Stock-Based Compensation The Company accounts for stock-based compensation awards granted to employees and directors based on the awards’ estimated grant date fair value. The Company estimates the fair value of its Common Stock options using the Black-Scholes-Merton option-pricing model. For stock-based awards that vest solely based on continued service (“service-only vesting conditions”), the resulting fair value is recognized under the graded vesting method over the requisite service period, which is usually the vesting period and generally four years. The Company recognizes the fair value of stock-based awards which contain performance conditions using the graded vesting method, when it is probable the performance condition will be met. The Company recognizes the fair value of stock-based awards which contain market conditions, such as stock price milestones, by simulating a range of possible future stock prices for the Company over the performance period using a Monte-Carlo simulation model to determine the grant date fair value. The Company accounts for forfeitures as they occur. The Company classifies stock-based compensation expense in its Consolidated Statement of Operations in the same manner in which the award recipient’s payroll costs are classified. For grants to non employees, an expense is recognized when the good or service is received. The Company estimates the fair value of RSUs based on the market price of the Company’s Common Stock underlying the awards on the grant date. Fair value for awards with stock price performance metrics is calculated using the Monte Carlo simulation model, which incorporates stock price correlation and other variables over the time horizons matching the performance periods. Refer to Note 14 for awards granted to employees during the period. Cancellation of an existing equity-classified award along with a concurrent grant of a replacement award is accounted for as a modification under ASC 718. Total compensation cost to be recognized in connection with a modification and concurrent grant of a replacement award is equal to the original grant date fair value plus any incremental fair value, calculated as the excess of the fair value of the replacement award over the fair value of the original awards on the cancellation date. Any incremental compensation cost related to vested awards is recognized immediately on the modification date. Any incremental compensation cost related to unvested awards is recognized prospectively over the remaining service period, in addition to the remaining unrecognized grant date fair value. 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densed Consolidated Financial Position, Results of Operations or Cash Flows. Recently Issued Accounting Pronouncements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adoption of ASU 2023-01 did not have material impact on the Company’s unaudited Condensed Consolidated Financial Statements. Recently Issued Accounting Pronouncements Not Yet Adopted In December 2023, the FASB issued ASU No. 2023-09, Income Taxes (Topic 740): Improvements to Income Tax Disclosures (“ASU 2023-09”) to enhance the transparency and decision usefulness of income tax disclosures, primarily related to the rate reconciliation and income taxes paid. ASU 2023-09 is effective for annual periods beginning after December 15, 2024. Early adoption is permitted. The Company is currently assessing the provisions of this new pronouncement and evaluating any material impact that this guidance may have on our Consolidated Financial Statements. In November 2023, the FASB issued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Company is currently assessing the provisions of this new pronouncement and evaluating any material impact that this guidance may have on our Consolidated Financial Statements. On October 9,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is currently assessing the provisions of this new pronouncement and evaluating any material impact that this guidance may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5:43Z</dcterms:created>
  <dcterms:modified xmlns:dcterms="http://purl.org/dc/terms/" xmlns:xsi="http://www.w3.org/2001/XMLSchema-instance" xsi:type="dcterms:W3CDTF">2024-08-14T21:15:43Z</dcterms:modified>
</cp:coreProperties>
</file>